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tangibles, Net and Goodwill" sheetId="12" state="visible" r:id="rId12"/>
    <sheet xmlns:r="http://schemas.openxmlformats.org/officeDocument/2006/relationships" name="Fixed Assets, Net" sheetId="13" state="visible" r:id="rId13"/>
    <sheet xmlns:r="http://schemas.openxmlformats.org/officeDocument/2006/relationships" name="Accounts Payable and Accrued Li" sheetId="14" state="visible" r:id="rId14"/>
    <sheet xmlns:r="http://schemas.openxmlformats.org/officeDocument/2006/relationships" name="Leases" sheetId="15" state="visible" r:id="rId15"/>
    <sheet xmlns:r="http://schemas.openxmlformats.org/officeDocument/2006/relationships" name="Debt, Long-Term" sheetId="16" state="visible" r:id="rId16"/>
    <sheet xmlns:r="http://schemas.openxmlformats.org/officeDocument/2006/relationships" name="Royalty Financing Agreemen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icense and Other Agreements" sheetId="21" state="visible" r:id="rId21"/>
    <sheet xmlns:r="http://schemas.openxmlformats.org/officeDocument/2006/relationships" name="Commitments and Contingencies" sheetId="22" state="visible" r:id="rId22"/>
    <sheet xmlns:r="http://schemas.openxmlformats.org/officeDocument/2006/relationships" name="Retirement Plan" sheetId="23" state="visible" r:id="rId23"/>
    <sheet xmlns:r="http://schemas.openxmlformats.org/officeDocument/2006/relationships" name="Business Acquisi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Intangibles, Net and Goodwill (" sheetId="29" state="visible" r:id="rId29"/>
    <sheet xmlns:r="http://schemas.openxmlformats.org/officeDocument/2006/relationships" name="Fixed Assets, Net (Tables)"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Debt, Long-Term (Tables)" sheetId="33" state="visible" r:id="rId33"/>
    <sheet xmlns:r="http://schemas.openxmlformats.org/officeDocument/2006/relationships" name="Royalty Financing Agreement (Ta"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Business Acquisition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Inventory - Schedule of Invento" sheetId="49" state="visible" r:id="rId49"/>
    <sheet xmlns:r="http://schemas.openxmlformats.org/officeDocument/2006/relationships" name="Intangibles, Net and Goodwill -" sheetId="50" state="visible" r:id="rId50"/>
    <sheet xmlns:r="http://schemas.openxmlformats.org/officeDocument/2006/relationships" name="Intangibles, Net and Goodwill_2" sheetId="51" state="visible" r:id="rId51"/>
    <sheet xmlns:r="http://schemas.openxmlformats.org/officeDocument/2006/relationships" name="Fixed Assets, Net (Details)" sheetId="52" state="visible" r:id="rId52"/>
    <sheet xmlns:r="http://schemas.openxmlformats.org/officeDocument/2006/relationships" name="Accounts Payable and Accrued _3" sheetId="53" state="visible" r:id="rId53"/>
    <sheet xmlns:r="http://schemas.openxmlformats.org/officeDocument/2006/relationships" name="Leases - Narrative (Details)" sheetId="54" state="visible" r:id="rId54"/>
    <sheet xmlns:r="http://schemas.openxmlformats.org/officeDocument/2006/relationships" name="Leases - Summary of Lease Costs" sheetId="55" state="visible" r:id="rId55"/>
    <sheet xmlns:r="http://schemas.openxmlformats.org/officeDocument/2006/relationships" name="Leases - Maturity of Lease Liab" sheetId="56" state="visible" r:id="rId56"/>
    <sheet xmlns:r="http://schemas.openxmlformats.org/officeDocument/2006/relationships" name="Debt, Long-Term - Schedule of L" sheetId="57" state="visible" r:id="rId57"/>
    <sheet xmlns:r="http://schemas.openxmlformats.org/officeDocument/2006/relationships" name="Debt, Long-Term - Narrative (De" sheetId="58" state="visible" r:id="rId58"/>
    <sheet xmlns:r="http://schemas.openxmlformats.org/officeDocument/2006/relationships" name="Debt, Long-Term - Carrying Valu" sheetId="59" state="visible" r:id="rId59"/>
    <sheet xmlns:r="http://schemas.openxmlformats.org/officeDocument/2006/relationships" name="Debt, Long-Term - Components of" sheetId="60" state="visible" r:id="rId60"/>
    <sheet xmlns:r="http://schemas.openxmlformats.org/officeDocument/2006/relationships" name="Debt, Long-Term - Future Princi" sheetId="61" state="visible" r:id="rId61"/>
    <sheet xmlns:r="http://schemas.openxmlformats.org/officeDocument/2006/relationships" name="Debt, Long-Term - Interest Expe" sheetId="62" state="visible" r:id="rId62"/>
    <sheet xmlns:r="http://schemas.openxmlformats.org/officeDocument/2006/relationships" name="Royalty Financing Agreement - N" sheetId="63" state="visible" r:id="rId63"/>
    <sheet xmlns:r="http://schemas.openxmlformats.org/officeDocument/2006/relationships" name="Royalty Financing Agreement - C" sheetId="64" state="visible" r:id="rId64"/>
    <sheet xmlns:r="http://schemas.openxmlformats.org/officeDocument/2006/relationships" name="Shareholders' Equity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u_4" sheetId="70" state="visible" r:id="rId70"/>
    <sheet xmlns:r="http://schemas.openxmlformats.org/officeDocument/2006/relationships" name="Income Taxes - Narrative (Detai" sheetId="71" state="visible" r:id="rId71"/>
    <sheet xmlns:r="http://schemas.openxmlformats.org/officeDocument/2006/relationships" name="Income Taxes - Loss Before Inco" sheetId="72" state="visible" r:id="rId72"/>
    <sheet xmlns:r="http://schemas.openxmlformats.org/officeDocument/2006/relationships" name="Income Taxes - Income Tax (Bene" sheetId="73" state="visible" r:id="rId73"/>
    <sheet xmlns:r="http://schemas.openxmlformats.org/officeDocument/2006/relationships" name="Income Taxes - Reconciliation B" sheetId="74" state="visible" r:id="rId74"/>
    <sheet xmlns:r="http://schemas.openxmlformats.org/officeDocument/2006/relationships" name="Income Taxes - Components of De" sheetId="75" state="visible" r:id="rId75"/>
    <sheet xmlns:r="http://schemas.openxmlformats.org/officeDocument/2006/relationships" name="Income Taxes - Schedule of Unre" sheetId="76" state="visible" r:id="rId76"/>
    <sheet xmlns:r="http://schemas.openxmlformats.org/officeDocument/2006/relationships" name="License and Other Agreements (D" sheetId="77" state="visible" r:id="rId77"/>
    <sheet xmlns:r="http://schemas.openxmlformats.org/officeDocument/2006/relationships" name="Commitments and Contingencies -" sheetId="78" state="visible" r:id="rId78"/>
    <sheet xmlns:r="http://schemas.openxmlformats.org/officeDocument/2006/relationships" name="Retirement Plan (Details)" sheetId="79" state="visible" r:id="rId79"/>
    <sheet xmlns:r="http://schemas.openxmlformats.org/officeDocument/2006/relationships" name="Business Acquisition - Narrativ" sheetId="80" state="visible" r:id="rId80"/>
    <sheet xmlns:r="http://schemas.openxmlformats.org/officeDocument/2006/relationships" name="Business Acquisition - Summary " sheetId="81" state="visible" r:id="rId81"/>
    <sheet xmlns:r="http://schemas.openxmlformats.org/officeDocument/2006/relationships" name="Business Acquisition - Summar_2"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0.000_);(#,##0.000)"/>
    <numFmt numFmtId="171" formatCode="#,##0.0000_);(#,##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0739</t>
        </is>
      </c>
      <c r="C9" s="4" t="inlineStr">
        <is>
          <t xml:space="preserve"> </t>
        </is>
      </c>
      <c r="D9" s="4" t="inlineStr">
        <is>
          <t xml:space="preserve"> </t>
        </is>
      </c>
    </row>
    <row r="10">
      <c r="A10" s="4" t="inlineStr">
        <is>
          <t>Entity Registrant Name</t>
        </is>
      </c>
      <c r="B10" s="4" t="inlineStr">
        <is>
          <t>INSMED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972729</t>
        </is>
      </c>
      <c r="C12" s="4" t="inlineStr">
        <is>
          <t xml:space="preserve"> </t>
        </is>
      </c>
      <c r="D12" s="4" t="inlineStr">
        <is>
          <t xml:space="preserve"> </t>
        </is>
      </c>
    </row>
    <row r="13">
      <c r="A13" s="4" t="inlineStr">
        <is>
          <t>Entity Address, Address Line One</t>
        </is>
      </c>
      <c r="B13" s="4" t="inlineStr">
        <is>
          <t>700 US Highway 202/206</t>
        </is>
      </c>
      <c r="C13" s="4" t="inlineStr">
        <is>
          <t xml:space="preserve"> </t>
        </is>
      </c>
      <c r="D13" s="4" t="inlineStr">
        <is>
          <t xml:space="preserve"> </t>
        </is>
      </c>
    </row>
    <row r="14">
      <c r="A14" s="4" t="inlineStr">
        <is>
          <t>Entity Address, City or Town</t>
        </is>
      </c>
      <c r="B14" s="4" t="inlineStr">
        <is>
          <t>Bridgewat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07</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977-9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INS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v>
      </c>
    </row>
    <row r="32">
      <c r="A32" s="4" t="inlineStr">
        <is>
          <t>Entity Common Stock, Shares Outstanding</t>
        </is>
      </c>
      <c r="B32" s="4" t="inlineStr">
        <is>
          <t xml:space="preserve"> </t>
        </is>
      </c>
      <c r="C32" s="6" t="n">
        <v>136405367</v>
      </c>
      <c r="D32" s="4" t="inlineStr">
        <is>
          <t xml:space="preserve"> </t>
        </is>
      </c>
    </row>
    <row r="33">
      <c r="A33" s="4" t="inlineStr">
        <is>
          <t>Documents Incorporated by Reference</t>
        </is>
      </c>
      <c r="B33" s="4" t="inlineStr">
        <is>
          <t>Portions of the registrant's definitive Proxy Statement for its 2023 Annual Meeting of Shareholders to be filed with the Securities and Exchange Commission no later than May 1, 2023 and</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0450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cquisition related intangibles including IPR&amp;D and goodwill, fair value of contingent consideration, and accounting for research and development costs. Actual results could differ from those estimates. Cash and Cash Equivalents —The Company considers cash equivalents to be highly liquid investments with maturities of three months or less from the date of purchase. Accounts Receivable —Accounts receivable are recorded net of customer allowances for prompt pay discounts, chargeback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expected credit losses have not been material. Marketable Securities —Marketable securities consists of available-for-sale investments in US Treasury Notes with an original maturity of greater than 90 days. Marketable securities under this classification are recorded at fair value and unrealized gains and losses are recorded within accumulated other comprehensive income. The estimated fair value of available-for-sale marketable securities is determined based on quoted market prices. Marketable securities maturing in one year or less are classified as current assets and marketable securities maturing in more than one year are classified as non-current assets. Management does not expect the Company's available-for-sale securities with a maturity of more than one year to be sold or redeemed within the next year and therefore has classified the marketable securities as long-term assets in the consolidated balance sheet as of December 31, 2021. 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 Finite-lived Intangible Assets —Finite-lived intangible assets are measured at their respective fair values on the date they were recorded. The fair values assigned to the Company's intangible assets are based on reasonable estimates and assumptions given available facts and circumstances. Impairment Assessment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he carrying value of the assets to the fair value of the assets. The Company determined that no indicators of impairment of finite-lived intangible assets or long-lived assets existed at December 31, 2022. 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ed a qualitative annual test for its indefinite-lived intangible assets as of October 1, 2022. During the year ended December 31, 2022, the Company concluded that no impairment exist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As of October 1, 2022, the Company's single reporting unit for purposes of its goodwill impairment test had a negative carrying value and the Company performed a qualitative impairment test for goodwill. During the year ended December 31, 2022, the Company concluded that no impairment exists. The Company reassesses its reporting units as part of its annual segment review. As of December 31, 2022, the Company concluded that it continues to operate as one reporting unit.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of-use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Refer to Note 7 - Leases for details about the Company's lease portfolio, including required disclosures. Debt Issuance Costs —Debt issuance costs are amortized to interest expense using the effective interest rate method over the term of the debt. Unamortized debt issuance costs paid to the lender and third parties are reflected as a discount to the debt in the consolidated balance sheets. Unamortized debt issuance costs associated with extinguished debt are expensed in the period of the extinguishment. Fair Value Measurements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December 31, 2022 Fair Value Carrying Value Level 1 Level 2 Level 3 Assets Cash and cash equivalents $ 1,074.0 $ 1,074.0 $ — $ — Marketable securities $ 74.2 $ 74.2 $ — $ — Collateral for interest rate swap $ 5.0 $ 5.0 $ — $ — Liabilities Interest rate swap $ 1.5 $ — $ 1.5 $ — Deferred consideration $ 7.4 $ — $ 7.4 $ — Contingent consideration $ 58.1 $ — $ — $ 58.1 As of December 31, 2021 Fair Value Carrying Value Level 1 Level 2 Level 3 Assets Cash and cash equivalents $ 716.8 $ 716.8 $ — $ — Marketable securities $ 50.0 $ 50.0 $ — $ — Liabilities Deferred consideration $ 14.9 $ — $ 14.9 $ — Contingent consideration $ 75.7 $ — $ — $ 75.7 During the year ended December 31, 2022, t he Company purchased $99.7 million of marketable securities consisting of US Treasury Notes . Additionally, during the year ended December 31, 2022, a new Level 1 asset, collateral for interest rate swap, and liability, interest rate swap, was added in connection with the Company's Term Loan. The Company entered into the interest rate swap to hedge its variable interest rate in an exchange for a fixed interest rate. The collateral for interest rate swap and the interest rate swap are recorded in other assets and accounts payable and accrued liabilities, respectively, in the consolidated balance sheet as of December 31, 2022 . The collateral for interest rate swap is cash, a Level 1 asset. The interest rate swap is a Level 2 liability as it uses observable inputs other than quoted market prices in an active market. There were no transfers in or out of Level 1, Level 2 or Level 3 during the years ended December 31, 2022 and 2021. As of December 31, 2022, the Company held $74.2 million of available-for-sale securities, net of an unrealized loss of $0.5 million r ecorded in accumulated other comprehensive income. As of December 31, 2021, the Company held $50.0 million of available-for-sale securities, net of an unrealized loss of $0.2 million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failure of the issuer to make scheduled interest or principal payments; and (4) the Company's ability and intent to retain the investment for a sufficient period of time for it to recover. The Company has determined that there were no other-than-temporary impairments during the year ended December 31, 2022. Deferred Consideration The deferred consideration arose from the Business Acquisition in August 2021 (see Note 16). The Company is obligated to issue to Motus equityholders an aggregate of 184,433 shares of the Company’s common stock on each of the first, second and third anniversaries of the closing date, subject to certain reductions. During August 2022, the Company fulfilled the payment due on the first anniversary of the closing date by issuing shares 171,427 of the Company's common stock, after certain reductions. A valuation of the deferred consideration is performed quarterly with gains and losses included within change in fair value of deferred and contingent consideration liabilities in the consolidated statements of comprehensive loss. As the deferred consideration is settled in shares, there is no discount rate applied in the fair value calculation. The deferred consideration has been classified as a Level 2 recurring liability as its valuation utilizes an input, the Insmed share price, which is a directly observable input at the measurement date and for the duration of the liabilities' anticipated lives. Deferred consideration expected to be settled within twelve months or less is classified as a current liability and are included in accrued liabilities. As of December 31, 2022, the fair value of deferred consideration included in accrued liabilities was $3.7 million. Deferred consideration expected to be settled in more than twelve months are classified as a non-current liability and are included in other long-term liabilities. As of December 31, 2022, the fair value of deferred consideration included in other long-term liabilities was $3.7 million. The following observable input was used in the valuation of the deferred consideration as of December 31, 2022 and 2021: Fair Value as of December 31, 2022 Observable Input Input Value Deferred consideration $7.4 Insmed share price on December 31, 2022 $19.98 Fair Value as of December 31, 2021 Observable Input Input Value Deferred consideration $14.9 Insmed share price on December 31, 2021 $27.24 Contingent Consideration Liabilities The contingent consideration liabilities arose from the Business Acquisition in August 2021 (see Note 16). The contingent consideration liabilities consist of developmental and regulatory milestones, a priority review voucher milestone and net sales milestones. Upon the achievement of certain development and regulatory milestone events, the Company is obligated to issue to Motus equityholders up to 5,348,572 shares in the aggregate and AlgaeneX equityholders up to 368,867 shares in the aggregate. The fair value of the development and regulatory milestones are estimated utilizing a probability-adjusted approach. At December 31, 2022, the weighted average probability of success was 42%. The development and regulatory milestones will be settled in shares of the Company's common stock. As such, there is no discount rate applied in the fair value calculation. If the Company were to receive a priority review voucher, the Company is obligated to pay to the Motus equityholders a portion of the value of the priority review voucher, subject to certain reductions. The potential payout will be either 50% of the after-tax net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obligation will be settled in cash. The contingent consideration liabilities for net sales milestones were valued using an option pricing model with Monte Carlo simulation. As of December 31, 2022, the fair value of these net sales milestones were deemed immaterial to the overall fair value of the contingent consideration. The contingent consideration liabilities have been classified as a Level 3 recurring liability as its valuation requires substantial judgment and estimation of factors that are not currently observable in the market. If different assumptions were used for the inputs to the valuation approach, the estimated fair value could be significantly different than the fair value the Company determined. Contingent consideration liabilities expected to be settled within twelve months are classified as a current liability withing accounts payable and accrued liabilities in the consolidated balance sheet. Contingent consideration liabilities expected to be settled in more than twelve months are classified as a non-current liability in the consolidated balance sheet. A valuation of the contingent consideration liabilities is performed quarterly with gains and losses included within change in fair value of contingent consideration liabilities in the consolidated statements of comprehensive loss. The following significant unobservable inputs were used in the valuation of the contingent consideration liabilities as of December 31, 2022 and 2021(in millions): Contingent Consideration Liabilities Fair Value as of December 31, 2022 Valuation Technique Unobservable Inputs Values Development and regulatory milestones $48.1 Probability-adjusted Probabilities of success 14% - 95% Priority review voucher milestone $6.8 Probability-adjusted discounted cash flow Probability of success 16.4% Discount rate 8.5% Contingent Consideration Liabilities Fair Value as of December 31, 2021 Valuation Technique Unobservable Inputs Values Development and regulatory milestones $65.5 Probability-adjusted Probabilities of success 14% - 95% Priority review voucher milestone $5.3 Probability-adjusted discounted cash flow Probability of success 13.5% Discount rate 6.7% A rollforward of the Company's valuations deferred and contingent consideration liabilities for the years ended December 31, 2022 and 2021 follows (in thousands): Deferred Consideration (level 2 liabilities) Contingent Consideration Balance as of December 31, 2020 $ — $ — Additions 13,700 69,706 Change in Fair Value 1,372 5,962 Payments (141) — Balance as of December 31, 2021 14,931 75,668 Additions — — Change in Fair Value (3,234) (17,568) Payments (4,297) — Balance as of December 31, 2022 $ 7,400 $ 58,100 The change in fair value of deferred and contingent consideration liabilities are due to changes in factors such as the probability of achieving milestones, our stock price, or certain other estimated assumptions. Convertible Notes The estimated fair value of the liability component of the Company's 0.75% convertible senior notes due 2028 (the 2028 Convertible Notes) (categorized as a Level 2 liability for fair value measurement purposes) as of December 31, 2022 was $475.0 million , determined using current market factors and the ability of the Company to obtain debt on comparable terms to the 2028 Convertible Notes. The $562.7 million carrying value of the 2028 Convertible Notes as of December 31, 2022 excludes the $12.3 million of unamortized issuance costs. The estimated fair value of the liability component of the Company's 1.75% convertible senior notes due 2025 (the 2025 Convertible Notes) (categorized as a Level 2 liability for fair value measurement purposes) as of December 31, 2022 was $209.6 million , determined using current market factors and the ability of the Company to obtain debt on comparable terms to the 2025 Convertible Notes. The $222.9 million carrying value of the 2025 Convertible Notes as of December 31, 2022 excludes the $2.1 million of unamortized issuance costs. Synthetic Royalty Financing Agreement In October 2022, the Company entered into the Royalty Financing Agreement with OrbiMed. Under the Royalty Financing Agreement, OrbiMed paid the Company $150 million in exchange for the right to receive, on a quarterly basis, royalties in an amount equal to 4% of ARIKAYCE global net sales prior to September 1, 2025 and 4.5% of ARIKAYCE global net sales on or after September 1, 2025, as well as 0.75% of brensocatib global net sales, if approved. In the event that OrbiMed has not received aggregate Revenue Interest Payments of at least $150 million on or prior to March 31, 2028, the Company must make a one-time payment to OrbiMed for the difference between the $150 million and the aggregated Revenue Interest Payments that have been paid. In addition, the royalty rate for ARIKAYCE will be increased beginning March 31, 2028 to the rate which would have resulted in aggregate Revenue Interest Payments as of March 31, 2028 equaling $150 million. The total Revenue Interest Payments payable by us to OrbiMed are capped at 1.8x of the purchase price or up to a maximum of 1.9x of the purchase price under certain conditions. Net proceeds from the Royalty Financing Agreement, after deducting the lenders fees and deal expenses of $3.6 million, were $146.4 million. The fair value of the Royalty Financing Agreement at the time of the transaction was based on the Company’s estimates of future royalties expected to be paid to OrbiMed over the life of the arrangement, which was determined using forecasts from market data sources, which are considered Level 3 inputs. This liability is being amortized using the effective interest method over the life of the arrangement, in accordance ASC 470, Debt and ASC 835, Interest. The Company will utilize the prospective method to account for subsequent changes in the estimated future payments to be made to OrbiMed and will update the effective interest rate on a quarterly basis. For more information, see Note - 9 Royalty Financing Agreement . F inancial Instruments Foreign Currency —The Company has operations in the US, France, Germany, Ireland, Italy, the Netherlands, Switzerland, the UK, and Japan.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accumulated other comprehensive income. The Company realizes foreign currency transaction gains and losses in the normal course of business based on movements in the applicable exchange rates. These gains and losses are included as a component of other (expense) income, net. Derivatives —In the normal course of business, the Company is exposed to the effects of interest rate changes. The Company may enter into derivative instruments, including interest rate swaps and caps, to manage or hedge interest rate risk. Derivative instruments are recorded at fair value on the balance sheet date. The Company has not elected hedge accounting treatment for the changes in the fair value of derivatives. Changes in the fair value of derivatives are recorded each period and are included in change in fair value of interest rate swap in the consolidated statements of comprehensive loss and consolidated statements of cash flows.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gross product revenue represented by the Company's three largest customers as of the year ended December 31, 2022. Percentage of Total Gross Product Revenue 2022 2021 Customer A 36% 24% Customer B 34% 24% Customer C 20% 7%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 Revenue Recognition -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to determine which are performance obligations and to asses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The Company's inventory balance consists of the following (in thousands): As of December 31, 2022 2021 Raw materials $ 27,245 $ 29,541 Work-in-process 22,460 18,528 Finished goods 20,217 18,940 $ 69,922 $ 67,009 Inventory is stated at the lower of cost and net realizable value and consists of raw materials, work-in-process and finished goods. The Company began capitalizing inventory costs following FDA approval of ARIKAYCE in September 2018. The Company has not recorded any significant inventory write-downs since that time. The Company currently uses a limited number of third-party CMOs to produce its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Net and Goodwill</t>
        </is>
      </c>
      <c r="B4" s="4" t="inlineStr">
        <is>
          <t>Intangibles, Net and Goodwill Intangibles, Net Finite-lived Intangible Assets As of December 31, 2022, the Company's finite-lived intangible assets consisted of acquired ARIKAYCE R&amp;D and the milestones paid to PARI for the license to use Lamira for the delivery of ARIKAYCE to patients as a result of the FDA and EC approvals of ARIKAYCE in September 2018 and October 2020, respectively. The Company began amortizing its acquired ARIKAYCE R&amp;D and PARI milestones intangible assets in October 2018, over ARIKAYCE's initial regulatory exclusivity period of 12 years. Amortization of these assets during each of the next five years is estimated to be approximately $5.1 million per year. Indefinite-lived Intangible Assets As of December 31, 2022, the Company's indefinite-lived intangible assets consisted of acquired IPR&amp;D from the Business Acquisition (see Note 16). Indefinite-lived intangible assets are not amortized. A rollforward of the Company's intangible assets for the years ended December 31, 2022 and 2021 follows (in thousands): 2022 Intangible Asset January 1, Additions Amortization December 31, Acquired ARIKAYCE R&amp;D $ 42,439 $ — $ (4,851) $ 37,588 Acquired IPR&amp;D 29,600 — — 29,600 PARI milestones 1,770 — (202) 1,568 $ 73,809 $ — $ (5,053) $ 68,756 2021 Intangible Asset January 1, Additions Amortization December 31, Acquired ARIKAYCE R&amp;D $ 47,289 $ — $ (4,850) $ 42,439 Acquired IPR&amp;D — 29,600 — 29,600 PARI milestones 1,972 — (202) 1,770 $ 49,261 $ 29,600 $ (5,052) $ 73,809 Goodwill The Company's goodwill balance of $136.1 million as of December 31, 2022 and 2021 resulted from the August 2021 Business Acquisition (see Note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Fixed Assets, Net Fixed assets are stated at cost and depreciated using the straight-line method, based on useful lives as follows (in thousands): Estimated Useful Life (years) As of December 31, Asset Description 2022 2021 Lab equipment 7 $ 16,403 $ 11,862 Furniture and fixtures 7 6,428 5,799 Computer hardware and software 3 - 5 5,227 7,264 Office equipment 7 89 89 Manufacturing equipment 7 1,203 1,145 Leasehold improvements 2 - 10 37,057 36,073 Construction in progress — 29,529 27,784 95,936 90,016 Less accumulated depreciation (39,445) (37,061) $ 56,491 $ 52,955 Depreciation expense was $5.3 million, $9.1 million and $9.1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rued Liabilities Accounts payable and accrued liabilities consist of the following (in thousands): As of December 31, 2022 2021 Accounts payable and other accrued operating expenses $ 50,461 $ 35,784 Accrued clinical trial expenses 36,456 19,410 Accrued professional fees 14,403 10,678 Accrued technical operation expenses 3,345 6,187 Accrued compensation 32,040 28,581 Accrued royalty and milestones payable 4,710 6,655 Accrued interest payable 6,340 2,175 Royalty revenue payable 2,149 — Accrued sales allowances and related costs 6,974 5,556 Accrued France ATU reimbursement payable 12,943 2,719 Deferred and contingent consideration from Business Acquisition 10,700 4,883 Other accrued liabilities 1,596 2,402 $ 182,117 $ 125,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s lease portfolio consists primarily of office and laboratory space, manufacturing facilities, research equipment and fleet vehicles. All of the Company's leases are classified as operating leases, except for the Company's leases of its corporate headquarters and a research facility in San Diego, which are classified as finance leases.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the Company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table below summarizes the Company's total lease costs included in its consolidated financial statements, as well as other required quantitative disclosures (in thousands). As of December 31, 2022 As of December 31, 2021 Finance lease cost: Amortization of right-of-use assets $ 1,960 $ 1,078 Interest on lease liabilities 1,808 1,300 Total finance lease cost $ 3,768 $ 2,378 Operating lease cost 12,920 12,125 Variable lease cost 11,254 7,043 Total lease cost $ 27,942 $ 21,546 Other information: Cash paid for amounts included in the measurement of lease liabilities Operating cash flows for finance leases $ 1,907 $ 1,300 Operating cash flows for operating leases $ 11,450 $ 14,598 Financing cash flows for finance leases $ 601 $ 1,081 Right-of-use assets obtained in exchange for new finance lease liabilities $ 16,741 $ — Right-of-use assets obtained in exchange for new operating lease liabilities $ 565 $ 12,948 Weighted average remaining lease term - finance leases 8.6 years 8.6 years Weighted average remaining lease term - operating leases 3.2 years 3.8 years Weighted average discount rate - finance leases 7.9 % 8.6 % Weighted average discount rate - operating leases 7.0 % 7.0 % The Company records variable consideration for variable lease payments in excess of fixed fees or minimum guarantees.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presents the maturity of lease liabilities on an annual basis for the remaining years of the Company's commenced lease agreements (in thousands). Year Ending December 31, Finance Lease Operating Leases 2023 $ 3,634 $ 8,242 2024 4,840 7,333 2025 4,967 7,182 2026 5,097 1,217 2027 5,228 176 Thereafter 19,519 135 Total 43,285 24,285 Less: present value discount 12,432 2,523 Present value of lease liabilities $ 30,853 $ 21,762 Balance Sheet Classification at December 31, 2022: Current lease liabilities $ 1,217 $ 6,909 Long-term lease liabilities 29,636 14,853 Total lease liabilities $ 30,853 $ 21,762 In addition to the Company's lease agreements that have previously commenced and are reflected in the consolidated financial statements, the Company has entered into additional lease agreements that have not yet commenced. The Company entered into certain agreements with Patheon UK Limited (Patheon) related to increasing its long-term production capacity for ARIKAYCE commercial inventory. The Company has determined that these agreements with Patheon contain an embedded lease for the manufacturing facility and the specialized equipment contained therein. Costs of $40.7 million incurred by the Company under these additional agreements have been classified within </t>
        </is>
      </c>
    </row>
    <row r="5">
      <c r="A5" s="4" t="inlineStr">
        <is>
          <t>Leases</t>
        </is>
      </c>
      <c r="B5" s="4" t="inlineStr">
        <is>
          <t xml:space="preserve">LeasesThe Company's lease portfolio consists primarily of office and laboratory space, manufacturing facilities, research equipment and fleet vehicles. All of the Company's leases are classified as operating leases, except for the Company's leases of its corporate headquarters and a research facility in San Diego, which are classified as finance leases.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the Company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table below summarizes the Company's total lease costs included in its consolidated financial statements, as well as other required quantitative disclosures (in thousands). As of December 31, 2022 As of December 31, 2021 Finance lease cost: Amortization of right-of-use assets $ 1,960 $ 1,078 Interest on lease liabilities 1,808 1,300 Total finance lease cost $ 3,768 $ 2,378 Operating lease cost 12,920 12,125 Variable lease cost 11,254 7,043 Total lease cost $ 27,942 $ 21,546 Other information: Cash paid for amounts included in the measurement of lease liabilities Operating cash flows for finance leases $ 1,907 $ 1,300 Operating cash flows for operating leases $ 11,450 $ 14,598 Financing cash flows for finance leases $ 601 $ 1,081 Right-of-use assets obtained in exchange for new finance lease liabilities $ 16,741 $ — Right-of-use assets obtained in exchange for new operating lease liabilities $ 565 $ 12,948 Weighted average remaining lease term - finance leases 8.6 years 8.6 years Weighted average remaining lease term - operating leases 3.2 years 3.8 years Weighted average discount rate - finance leases 7.9 % 8.6 % Weighted average discount rate - operating leases 7.0 % 7.0 % The Company records variable consideration for variable lease payments in excess of fixed fees or minimum guarantees.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presents the maturity of lease liabilities on an annual basis for the remaining years of the Company's commenced lease agreements (in thousands). Year Ending December 31, Finance Lease Operating Leases 2023 $ 3,634 $ 8,242 2024 4,840 7,333 2025 4,967 7,182 2026 5,097 1,217 2027 5,228 176 Thereafter 19,519 135 Total 43,285 24,285 Less: present value discount 12,432 2,523 Present value of lease liabilities $ 30,853 $ 21,762 Balance Sheet Classification at December 31, 2022: Current lease liabilities $ 1,217 $ 6,909 Long-term lease liabilities 29,636 14,853 Total lease liabilities $ 30,853 $ 21,762 In addition to the Company's lease agreements that have previously commenced and are reflected in the consolidated financial statements, the Company has entered into additional lease agreements that have not yet commenced. The Company entered into certain agreements with Patheon UK Limited (Patheon) related to increasing its long-term production capacity for ARIKAYCE commercial inventory. The Company has determined that these agreements with Patheon contain an embedded lease for the manufacturing facility and the specialized equipment contained therein. Costs of $40.7 million incurred by the Company under these additional agreements have been classified with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Long-Term</t>
        </is>
      </c>
      <c r="B1" s="2" t="inlineStr">
        <is>
          <t>12 Months Ended</t>
        </is>
      </c>
    </row>
    <row r="2">
      <c r="B2" s="2" t="inlineStr">
        <is>
          <t>Dec. 31, 2022</t>
        </is>
      </c>
    </row>
    <row r="3">
      <c r="A3" s="3" t="inlineStr">
        <is>
          <t>Debt Disclosure [Abstract]</t>
        </is>
      </c>
      <c r="B3" s="4" t="inlineStr">
        <is>
          <t xml:space="preserve"> </t>
        </is>
      </c>
    </row>
    <row r="4">
      <c r="A4" s="4" t="inlineStr">
        <is>
          <t>Debt, Long-Term</t>
        </is>
      </c>
      <c r="B4" s="4" t="inlineStr">
        <is>
          <t>Debt, Long-Term Debt, long-term consists of the following commitments as of December 31, 2022 and 2021 (in thousands): As of December 31, 2022 2021 Convertible notes $ 785,621 $ 566,588 Term Loan 339,629 — Debt, long-term $ 1,125,250 $ 566,588 Secured Senior Term Loan In October 2022, the Company entered into a $350 million Term Loan with Pharmakon that matures on October 19, 2027. The Term Loan bears interest at a rate based upon the SOFR, subject to a SOFR floor of 2.5%, in addition to a margin of 7.75% per annum. Up to 50% of the interest payable during the first 24 months from the closing of the Term Loan may be paid-in-kind at the Company's election. If elected, paid-in-kind interest will be capitalized and added to the principal amount of the Term Loan. The Term Loan, including the paid-in-kind interest, will be repaid in eight equal quarterly payments starting in the 13th quarter following the closing of the Term Loan (i.e., the quarter ending March 31, 2026), except that the repayment start date may be extended at the Company's option for an additional four quarters, so that repayments start in the 17th quarter following the closing of the Term Loan, subject to the achievement of specified ARIKAYCE data thresholds and certain other conditions. Net proceeds from the Term Loan, after deducting the lenders fees and deal expenses of $15.1 million, were $334.9 million. The following table presents the carrying value of the Company’s Term Loan balance as of December 31, 2022 (in thousands): As of December 31, 2022 Original Term Loan balance $ 350,000 Paid-in-kind interest capitalized 4,165 Term Loan issuance costs, unamortized (14,536) Term Loan $ 339,629 Convertible Notes In May 2021, the Company completed an underwritten public offering of the 2028 Convertible Notes, in which the Company sold $575.0 million aggregate principal amount of the 2028 Convertible Notes, including the exercise in full of the underwriters' option to purchase an additional $75.0 million in aggregate principal amount of 2028 Convertible Notes. The Company's net proceeds from the offering, after deducting underwriting discounts and commissions and other offering expenses of $15.7 million, were approximately $559.3 million. The 2028 Convertible Notes bear interest payable semiannually in arrears on June 1 and December 1 of each year, beginning on December 1, 2021. The 2028 Convertible Notes mature on June 1, 2028, unless earlier converted, redeemed, or repurchased. In January 2018, the Company completed an underwritten public offering of the Convertible Notes, in which the Company sold $450.0 million aggregate principal amount of the 2025 Convertible Notes, including the exercise in full of the underwriters' option to purchase an additional $50.0 million in aggregate principal amount of 2025 Convertible Notes. The Company's net proceeds from the offering, after deducting underwriting discounts and commissions and other offering expenses of $14.2 million, were approximately $435.8 million. The 2025 Convertible Notes bear interest payable semiannually in arrears on January 15 and July 15 of each year, beginning on July 15, 2018. The 2025 Convertible Notes mature on January 15, 2025, unless earlier converted, redeemed, or repurchased. A portion of the net proceeds from the 2028 Convertible Notes was used to repurchase $225.0 million of the Company's outstanding 2025 Convertible Notes. The Company recorded a loss on early extinguishment of debt of $17.7 million, primarily related to the premium paid on extinguishment of a portion the 2025 Convertible Notes. On or after October 15, 2024, until the close of business on the second scheduled trading day immediately preceding January 15, 2025, holders may convert their 2025 Convertible Notes at any time. The initial conversion rate for the 2025 Convertible Notes is 25.5384 shares of common stock per $1,000 principal amount of 2025 Convertible Notes (equivalent to an initial conversion price of approximately $39.16 per share of common stock). On or after March 1, 2028, until the close of business on the second scheduled trading day immediately preceding June 1, 2028, holders may convert their 2028 Convertible Notes at any time. The initial conversion rate for the 2028 Convertible Notes is 30.7692 shares of common stock per $1,000 principal amount of 2028 Convertible Notes (equivalent to an initial conversion price of approximately $32.50 per share of common stock). Upon conversion of either the 2025 Convertible Notes or the 2028 Convertible Notes, holders may receive cash, shares of the Company's common stock or a combination of cash and shares of the Company's common stock, at the Company's option. The conversion rates will be subject to adjustment in some events but will not be adjusted for any accrued and unpaid interest. Holders may convert their 2025 Convertible Notes prior to October 15, 2024 or their 2028 Convertible Notes prior to March 1, 2028, only under the following circumstances, subject to the conditions set forth in the applicable indenture: (i) during the five business day period immediately after any five consecutive trading day period (the measurement period) in which the trading price per $1,000 principal amount of the applicable series of convertible notes, as determined following a request by a holder of such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applicable series of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or June 30, 2021 for the 2025 Convertible Notes and the 2028 Convertible Notes, respectively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o date, there have not been any holder-initiated redemption requests of either series of convertible notes. Each series of convertible notes can be settled in cash, common stock, or a combination of cash and common stock at the Company's option, and thus, the Company determined the embedded conversion options in both series of convertible notes are not required to be separately accounted for as a derivative. However, since the convertible notes are within the scope of the accounting guidance for cash convertible instruments, the Company is required to separate each series of convertible notes into liability and equity components. The carrying amount of the liability component of each series of convertible notes as of the date of issuance was calculated by measuring the fair value of a similar liability that did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for each series of convertible notes was determined by deducting the fair value of the liability component from the gross proceeds of the applicabl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2025 Convertible Notes on the date of issuance was estimated at $309.1 million using an effective interest rate of 7.6% and, accordingly, the residual equity component on the date of issuance was $140.9 million. The fair value of the liability component of the 2028 Convertible Notes on the date of issuance was estimated at $371.6 million using an effective interest rate of 7.1% and, accordingly, the residual equity component on the date of issuance was $203.4 million. The respective discounts were amortized to interest expense over the term of the applicable series of convertible notes through December 31, 2021, prior to the adoption of ASU 2020-06. The 2025 Convertible Notes and the 2028 Convertible Notes have remaining periods of approximately 2.04 years and 5.42 years, respectively. The following table presents the carrying value of the Company’s debt balance as of December 31, 2022 and 2021 (in thousands): As of December 31, 2022 2021 Face value of outstanding convertible notes $ 800,000 $ 800,000 Debt issuance costs, unamortized (14,379) (11,539) Discount on debt — (221,873) Convertible notes $ 785,621 $ 566,588 As of December 31, 2022, future principal repayments of debt for each of the fiscal years through maturity were as follows (in thousands): Year Ending December 31: 2023 $ — 2024 — 2025 225,000 2026 177,083 2027 177,082 2028 and thereafter 575,000 $ 1,154,165 The estimated fair value of the debt (categorized as a Level 2 li ability for fair value measurement purposes) is determined using current market factors and the ability of the Company to obtain debt at comparable terms to those that are currently in place. Interest expense for the years ended December 31, 2022, 2021, and 2020, is as follows (in thousands): Years Ended December 31, 2022 2021 2020 Convertible debt contractual interest expense $ 8,250 $ 8,134 $ 7,885 Term Loan contractual interest expense 8,330 — — Royalty Financing Agreement non-cash interest expense 3,687 — — Amortization of debt issuance costs 3,991 1,890 1,397 Amortization of debt discount — 29,149 18,981 Swap interest expense 380 — — Total debt interest expense $ 24,638 $ 39,173 $ 28,263 Finance lease interest expense 1,808 1,300 1,301 Total interest expense $ 26,446 $ 40,473 $ 29,564 In accordance with the Company's transition using the modified retrospective method upon adopting ASU 2020-06 on January 1, 2022, the Company ceased accreting debt discount. In October 2022, the Company entered into the Royalty Financing Agreement with OrbiMed. Under the Royalty Financing Agreement, OrbiMed paid the Company $150 million in exchange for the right to receive, on a quarterly basis, royalties in an amount equal to 4% of ARIKAYCE global net sales prior to September 1, 2025 and 4.5% of ARIKAYCE global net sales on or after September 1, 2025, as well as 0.75% of brensocatib global net sales, if approved. In the event that OrbiMed has not received aggregate Revenue Interest Payments of at least $150 million on or prior to March 31, 2028, the Company must make a one-time payment to OrbiMed for the difference between the $150 million and the aggregated Revenue Interest Payments that have been paid. In addition, the royalty rate for ARIKAYCE will be increased beginning March 31, 2028 to the rate which would have resulted in aggregate Revenue Interest Payments as of March 31, 2028 equaling $150 million. The total Revenue Interest Payments payable by us to OrbiMed are capped at 1.8x of the purchase price or up to a maximum of 1.9x of the purchase price under certain conditions. Net proceeds from the Royalty Financing Agreement, after deducting the lenders fees and deal expenses of $3.6 million were, $146.4 million. The fair value of the Royalty Financing Agreement at the time of the transaction was based on the Company’s estimates of future royalties expected to be paid to OrbiMed over the life of the arrangement, which was determined using forecasts from market data sources, which are considered Level 3 inputs. This liability is being amortized using the effective interest method over the life of the arrangement, in accordance ASC 470, Debt and ASC 835, Interest. The initial annual effective interest rate was determined to be 12.4%. The Company will utilize the prospective method to account for subsequent changes in the estimated future payments to be made to OrbiMed and will update the effective interest rate on a quarterly basis. The following table presents the carrying value of the Company’s Royalty Financing Agreement balance as of December 31, 2022 (in thousands): As of December 31, 2022 Royalty Financing $ 150,000 Royalty revenue payable (2,149) Non-cash interest expense 3,687 Royalty Financing issuance costs, unamortized (3,523) Royalty Financing Agreement $ 148,015 Non-cash interest expense is recorded within interest expense in the consolidated statements of comprehensive loss. Royalty revenue payable is recorded within accounts payable and accrued liabilities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oyalty Financing Agreement</t>
        </is>
      </c>
      <c r="B1" s="2" t="inlineStr">
        <is>
          <t>12 Months Ended</t>
        </is>
      </c>
    </row>
    <row r="2">
      <c r="B2" s="2" t="inlineStr">
        <is>
          <t>Dec. 31, 2022</t>
        </is>
      </c>
    </row>
    <row r="3">
      <c r="A3" s="3" t="inlineStr">
        <is>
          <t>Debt Disclosure [Abstract]</t>
        </is>
      </c>
      <c r="B3" s="4" t="inlineStr">
        <is>
          <t xml:space="preserve"> </t>
        </is>
      </c>
    </row>
    <row r="4">
      <c r="A4" s="4" t="inlineStr">
        <is>
          <t>Royalty Financing Agreement</t>
        </is>
      </c>
      <c r="B4" s="4" t="inlineStr">
        <is>
          <t>Debt, Long-Term Debt, long-term consists of the following commitments as of December 31, 2022 and 2021 (in thousands): As of December 31, 2022 2021 Convertible notes $ 785,621 $ 566,588 Term Loan 339,629 — Debt, long-term $ 1,125,250 $ 566,588 Secured Senior Term Loan In October 2022, the Company entered into a $350 million Term Loan with Pharmakon that matures on October 19, 2027. The Term Loan bears interest at a rate based upon the SOFR, subject to a SOFR floor of 2.5%, in addition to a margin of 7.75% per annum. Up to 50% of the interest payable during the first 24 months from the closing of the Term Loan may be paid-in-kind at the Company's election. If elected, paid-in-kind interest will be capitalized and added to the principal amount of the Term Loan. The Term Loan, including the paid-in-kind interest, will be repaid in eight equal quarterly payments starting in the 13th quarter following the closing of the Term Loan (i.e., the quarter ending March 31, 2026), except that the repayment start date may be extended at the Company's option for an additional four quarters, so that repayments start in the 17th quarter following the closing of the Term Loan, subject to the achievement of specified ARIKAYCE data thresholds and certain other conditions. Net proceeds from the Term Loan, after deducting the lenders fees and deal expenses of $15.1 million, were $334.9 million. The following table presents the carrying value of the Company’s Term Loan balance as of December 31, 2022 (in thousands): As of December 31, 2022 Original Term Loan balance $ 350,000 Paid-in-kind interest capitalized 4,165 Term Loan issuance costs, unamortized (14,536) Term Loan $ 339,629 Convertible Notes In May 2021, the Company completed an underwritten public offering of the 2028 Convertible Notes, in which the Company sold $575.0 million aggregate principal amount of the 2028 Convertible Notes, including the exercise in full of the underwriters' option to purchase an additional $75.0 million in aggregate principal amount of 2028 Convertible Notes. The Company's net proceeds from the offering, after deducting underwriting discounts and commissions and other offering expenses of $15.7 million, were approximately $559.3 million. The 2028 Convertible Notes bear interest payable semiannually in arrears on June 1 and December 1 of each year, beginning on December 1, 2021. The 2028 Convertible Notes mature on June 1, 2028, unless earlier converted, redeemed, or repurchased. In January 2018, the Company completed an underwritten public offering of the Convertible Notes, in which the Company sold $450.0 million aggregate principal amount of the 2025 Convertible Notes, including the exercise in full of the underwriters' option to purchase an additional $50.0 million in aggregate principal amount of 2025 Convertible Notes. The Company's net proceeds from the offering, after deducting underwriting discounts and commissions and other offering expenses of $14.2 million, were approximately $435.8 million. The 2025 Convertible Notes bear interest payable semiannually in arrears on January 15 and July 15 of each year, beginning on July 15, 2018. The 2025 Convertible Notes mature on January 15, 2025, unless earlier converted, redeemed, or repurchased. A portion of the net proceeds from the 2028 Convertible Notes was used to repurchase $225.0 million of the Company's outstanding 2025 Convertible Notes. The Company recorded a loss on early extinguishment of debt of $17.7 million, primarily related to the premium paid on extinguishment of a portion the 2025 Convertible Notes. On or after October 15, 2024, until the close of business on the second scheduled trading day immediately preceding January 15, 2025, holders may convert their 2025 Convertible Notes at any time. The initial conversion rate for the 2025 Convertible Notes is 25.5384 shares of common stock per $1,000 principal amount of 2025 Convertible Notes (equivalent to an initial conversion price of approximately $39.16 per share of common stock). On or after March 1, 2028, until the close of business on the second scheduled trading day immediately preceding June 1, 2028, holders may convert their 2028 Convertible Notes at any time. The initial conversion rate for the 2028 Convertible Notes is 30.7692 shares of common stock per $1,000 principal amount of 2028 Convertible Notes (equivalent to an initial conversion price of approximately $32.50 per share of common stock). Upon conversion of either the 2025 Convertible Notes or the 2028 Convertible Notes, holders may receive cash, shares of the Company's common stock or a combination of cash and shares of the Company's common stock, at the Company's option. The conversion rates will be subject to adjustment in some events but will not be adjusted for any accrued and unpaid interest. Holders may convert their 2025 Convertible Notes prior to October 15, 2024 or their 2028 Convertible Notes prior to March 1, 2028, only under the following circumstances, subject to the conditions set forth in the applicable indenture: (i) during the five business day period immediately after any five consecutive trading day period (the measurement period) in which the trading price per $1,000 principal amount of the applicable series of convertible notes, as determined following a request by a holder of such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applicable series of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or June 30, 2021 for the 2025 Convertible Notes and the 2028 Convertible Notes, respectively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o date, there have not been any holder-initiated redemption requests of either series of convertible notes. Each series of convertible notes can be settled in cash, common stock, or a combination of cash and common stock at the Company's option, and thus, the Company determined the embedded conversion options in both series of convertible notes are not required to be separately accounted for as a derivative. However, since the convertible notes are within the scope of the accounting guidance for cash convertible instruments, the Company is required to separate each series of convertible notes into liability and equity components. The carrying amount of the liability component of each series of convertible notes as of the date of issuance was calculated by measuring the fair value of a similar liability that did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for each series of convertible notes was determined by deducting the fair value of the liability component from the gross proceeds of the applicabl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2025 Convertible Notes on the date of issuance was estimated at $309.1 million using an effective interest rate of 7.6% and, accordingly, the residual equity component on the date of issuance was $140.9 million. The fair value of the liability component of the 2028 Convertible Notes on the date of issuance was estimated at $371.6 million using an effective interest rate of 7.1% and, accordingly, the residual equity component on the date of issuance was $203.4 million. The respective discounts were amortized to interest expense over the term of the applicable series of convertible notes through December 31, 2021, prior to the adoption of ASU 2020-06. The 2025 Convertible Notes and the 2028 Convertible Notes have remaining periods of approximately 2.04 years and 5.42 years, respectively. The following table presents the carrying value of the Company’s debt balance as of December 31, 2022 and 2021 (in thousands): As of December 31, 2022 2021 Face value of outstanding convertible notes $ 800,000 $ 800,000 Debt issuance costs, unamortized (14,379) (11,539) Discount on debt — (221,873) Convertible notes $ 785,621 $ 566,588 As of December 31, 2022, future principal repayments of debt for each of the fiscal years through maturity were as follows (in thousands): Year Ending December 31: 2023 $ — 2024 — 2025 225,000 2026 177,083 2027 177,082 2028 and thereafter 575,000 $ 1,154,165 The estimated fair value of the debt (categorized as a Level 2 li ability for fair value measurement purposes) is determined using current market factors and the ability of the Company to obtain debt at comparable terms to those that are currently in place. Interest expense for the years ended December 31, 2022, 2021, and 2020, is as follows (in thousands): Years Ended December 31, 2022 2021 2020 Convertible debt contractual interest expense $ 8,250 $ 8,134 $ 7,885 Term Loan contractual interest expense 8,330 — — Royalty Financing Agreement non-cash interest expense 3,687 — — Amortization of debt issuance costs 3,991 1,890 1,397 Amortization of debt discount — 29,149 18,981 Swap interest expense 380 — — Total debt interest expense $ 24,638 $ 39,173 $ 28,263 Finance lease interest expense 1,808 1,300 1,301 Total interest expense $ 26,446 $ 40,473 $ 29,564 In accordance with the Company's transition using the modified retrospective method upon adopting ASU 2020-06 on January 1, 2022, the Company ceased accreting debt discount. In October 2022, the Company entered into the Royalty Financing Agreement with OrbiMed. Under the Royalty Financing Agreement, OrbiMed paid the Company $150 million in exchange for the right to receive, on a quarterly basis, royalties in an amount equal to 4% of ARIKAYCE global net sales prior to September 1, 2025 and 4.5% of ARIKAYCE global net sales on or after September 1, 2025, as well as 0.75% of brensocatib global net sales, if approved. In the event that OrbiMed has not received aggregate Revenue Interest Payments of at least $150 million on or prior to March 31, 2028, the Company must make a one-time payment to OrbiMed for the difference between the $150 million and the aggregated Revenue Interest Payments that have been paid. In addition, the royalty rate for ARIKAYCE will be increased beginning March 31, 2028 to the rate which would have resulted in aggregate Revenue Interest Payments as of March 31, 2028 equaling $150 million. The total Revenue Interest Payments payable by us to OrbiMed are capped at 1.8x of the purchase price or up to a maximum of 1.9x of the purchase price under certain conditions. Net proceeds from the Royalty Financing Agreement, after deducting the lenders fees and deal expenses of $3.6 million were, $146.4 million. The fair value of the Royalty Financing Agreement at the time of the transaction was based on the Company’s estimates of future royalties expected to be paid to OrbiMed over the life of the arrangement, which was determined using forecasts from market data sources, which are considered Level 3 inputs. This liability is being amortized using the effective interest method over the life of the arrangement, in accordance ASC 470, Debt and ASC 835, Interest. The initial annual effective interest rate was determined to be 12.4%. The Company will utilize the prospective method to account for subsequent changes in the estimated future payments to be made to OrbiMed and will update the effective interest rate on a quarterly basis. The following table presents the carrying value of the Company’s Royalty Financing Agreement balance as of December 31, 2022 (in thousands): As of December 31, 2022 Royalty Financing $ 150,000 Royalty revenue payable (2,149) Non-cash interest expense 3,687 Royalty Financing issuance costs, unamortized (3,523) Royalty Financing Agreement $ 148,015 Non-cash interest expense is recorded within interest expense in the consolidated statements of comprehensive loss. Royalty revenue payable is recorded within accounts payable and accrued liabiliti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Common Stock —As of December 31, 2022, the Company had 500,000,000 shares of common stock authorized with a par value of $0.01 per share and 135,653,731 shares of common stock issued and outstanding. In addition, as of December 31, 2022, the Company had reserved 17,525,296 shares of common stock for issuance upon the exercise of outstanding common stock options, 1,519,900 shares of common stock for issuance upon the vesting of RSUs and 671,112 shares for issuance upon the vesting of PSUs. The Company has also reserved 23,438,430 shares of common stock in the aggregate for issuance upon conversion of the 2025 Convertible Notes and 2028 Convertible Notes, subject to adjustment in accordance with the applicable indentures. In connection with the Business Acquisition, the Company reser ved 9,406,112 s hares of the Company’s common stock, subject to certain closing-related reductions. The shares of the Company’s common stock reserved in connection with the Motus acquisition were partly issued as acquisition consideration at closing and on the first anniversary of the closing date of the acquisition, and will also be issued upon the second and third anniversaries of the closing date of the acquisition and upon the achievement of certain development and regulatory milestone events, subject to certain reductions. The shares of the Company’s common stock reserved in connection with the AlgaeneX acquisition will be issued upon the achievement of a development milestone event, subject to certain reductions. Of the 9,406,112 shares reserved, subject to certain closing-related reductions, the Company issued 2,889,367 shares of the Company's common stock in connection with the Business Acquisition (Note 16) i n the third quarter of 2021, after certain closing-related deductions. In the third quarter of 2022, the Company issued 171,427 shares of the Company's common stock to fulfill the payment required on the first anniversary of the Business Acquisition. On October 19, 2022, the Company completed an underwritten offering of 13,750,000 shares of the Company's common stock, at an offering price of $20.00 per share. The Company's net proceeds from the sale of the shares, after deducting the underwriting discounts and offering expenses of approximately $16.2 million, were approximately $258.8 million. In the second quarter of 2021, the Company completed an underwritten public offering of 11,500,000 shares of the Company's common stock, including 1,500,000 shares issued pursuant to the exercise in full of the underwriters' option to purchase additional shares from the Company, a t a public offering price of $25.00 per share. The Company's net proceeds from the sale of the shares, after deducting the underwriting discounts and offering expenses of $17.5 million, were $270.1 million. In the first quarter of 2021, the Company entered into a sales agreement with SVB Securities, to sell shares of the Company's common stock, with aggregate gross sales proceeds of up to $250.0 million, from time to time, through the ATM program, under which SVB Securities acts as sales agent. During the third quarter of 2022, the Company issued and sold an aggregate of 1,289,995 shares of common stock through the ATM program at a weighted-average public offering price of $26.68 per share and received net proceeds of $33.4 million. As of December 31, 2022, an aggregate of $215.6 million of shares of common stock remain available to be issued and sold under the ATM program. In the second quarter of 2020, the Company completed an underwritten public offering of 11,155,000 shares of the Company's common stock, including 1,455,000 shares issued pursuant to the exercise in full of the underwriters' option to purchase additional shares from the Company, at a public offering price of $23.25 per share. The Company's net proceeds from the sale of the shares, after deducting the underwriting discounts and offering expenses of $13.5 million, were $245.9 million. Preferred Stock —As of December 31, 2022 and 2021, the Company had 200,000,000 shares of preferred stock authorized with a par value of $0.01 and no shares of preferred stock were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s current equity compensation plan, the Insmed Incorporated 2019 Incentive Plan (as amended, the 2019 Incentive Plan), was approved by shareholders at the Company's Annual Meeting of Shareholders in May 2019. The 2019 Incentive Plan is administered by the Compensation Committee of the Board of Directors of the Company. Under the terms of the 2019 Incentive Plan, the Company is authorized to grant a variety of incentive awards based on its common stock, including stock options (both incentive stock options and non-qualified stock options), RSUs, performance options/shares and other stock awards to eligible employees and non-employee directors. On May 16, 2019, upon the approval of the 2019 Incentive Plan by shareholders, 3,500,000 shares were authorized for issuance thereunder, plus any shares subject to then-outstanding awards under the Company's 2017 Incentive Plan, the 2015 Incentive Plan and the 2013 Incentive Plan that subsequently were canceled, terminated unearned, expired, were forfeited, lapsed for any reason or were settled in cash without the delivery of shares. On May 12, 2020, at the Company's 2020 Annual Meeting of Shareholders, the Company's shareholders approved an amendment of the 2019 Incentive Plan providing for the issuance of an additional 4,500,000 shares under the plan. On May 12, 2021, at the Company's 2021 Annual Meeting of Shareholders, the Company's shareholders approved the second amendment to the 2019 Incentive Plan providing for the issuance of an additional 2,750,000 shares under the plan. On May 11, 2022, at the Company's 2022 Annual Meeting of Shareholders, the Company's shareholders approved the third amendment to the 2019 Incentive Plan, providing for the issuance of an additional 3,000,000 shares under the plan. As of December 31, 2022, 2,465,477 shares remained for future issuance under the 2019 Incentive Plan. The 2019 Incentive Plan will terminate on May 16, 2029 unless it is extended or terminated earlier pursuant to its terms. In addition, from time to time, the Company makes inducement grants of stock options to new hires, which awards are made pursuant to the Nasdaq's inducement grant exception to the shareholder approval requirement for grants of equity compensation. During the twelve months ended December 31, 2022 and 2021, the Company granted inducement stock options covering 1,068,310 and 1,117,020 shares, respectively, of the Company's common stock to new employees. Stock Options —The Company calculates the fair value of stock options granted using the Black-Scholes valuation model. The following table summarizes the grant date fair value and assumptions used in determining the fair value of all stock options granted, including grants of inducement options, during the years ended December 31, 2022, 2021 and 2020. 2022 2021 2020 Volatility 69% - 70% 70% - 71% 66% - 71% Risk-free interest rate 1.37% - 4.27% 0.36% - 1.20% 0.22% - 1.67% Dividend yield 0.0% 0.0% 0.0% Expected option term (in years) 5.93 5.84 5.17 Weighted average fair value of stock options granted $13.19 $18.50 $13.75 For the years ended December 31, 2022, 2021 and 2020, the volatility factor was based on the Company’s historical volatility during the expected option term. The company accounts for forfeitures as they occur. From time to time, the Company has granted performance-conditioned options to certain of its employees. Vesting of these options is subject to the Company achieving certain performance criteria established at the date of grant and the grantees fulfilling a service condition (continued employment). As of December 31, 2022, the Company had performance-conditioned options covering 114,780 shares outstanding. As of December 31, 2022, the performance conditions are not probable and therefore, no stock-based compensation was recorded in the consolidated statements of comprehensive loss . The Company had no performance-conditioned options outstanding as of December 31, 2021. The following table summarizes stock option activity for stock options granted for the years ended December 31, 2022, 2021 and 2020 as follows: Number of Shares Weighted Average Exercise Price Weighted Average Remaining Contractual Life in Years Aggregate Intrinsic Value (in '000) Options outstanding at December 31, 2019 10,492,946 $ 16.24 Granted 3,990,740 $ 24.12 Exercised (1,678,604) $ 14.04 Forfeited and expired (541,680) $ 23.98 Options outstanding at December 31, 2020 12,263,402 $ 18.84 Exercisable at December 31, 2020 6,028,261 $ 16.15 Granted 4,039,360 $ 30.18 Exercised (1,235,186) $ 15.50 Forfeited and expired (978,616) $ 24.35 Options outstanding at December 31, 2021 14,088,960 $ 22.00 Exercisable at December 31, 2021 7,292,851 $ 17.97 Granted 5,614,220 $ 20.89 Exercised (1,151,341) $ 14.41 Forfeited and expired (1,026,543) $ 25.70 Options outstanding at December 31, 2022 17,525,296 $ 21.93 7.03 $ 34,790 Exercisable at December 31, 2022 8,587,820 $ 20.35 5.33 $ 25,264 The total intrinsic value of stock options exercised during the years ended December 31, 2022, 2021 and 2020 was $11.1 million, $22.1 million and $24.0 million, respectively. As of December 31, 2022, there was $103.2 million of unrecognized compensation expense related to unvested stock options, which is expected to be recognized over a weighted average period of 1.9 years. Restricted Stock and Restricted Stock Units —The Company may grant RS and RSUs to employees and non-employee directors. Each share of RS vests upon and each RSU represents a right to receive one share of the Company's common stock upon the completion of a specific period of continued service. RS and RSU awards granted are valued at the market price of the Company's common stock on the date of grant. The Company recognizes noncash compensation expense for the fair values of these RS and RSUs on a straight-line basis over the requisite service period of these awards. The following table summarizes RSU awards granted during the years ended December 31, 2022, 2021 and 2020: Number of RSUs Weighted Average Grant Price Outstanding at December 31, 2019 500,822 $ 28.32 Granted 559,054 $ 23.85 Released (161,774) $ 28.90 Forfeited (53,711) $ 25.43 Outstanding at December 31, 2020 844,391 $ 25.43 Granted 607,578 $ 29.40 Released (291,823) $ 25.93 Forfeited (140,432) $ 27.73 Outstanding at December 31, 2021 1,019,714 $ 27.33 Granted 1,021,219 $ 20.34 Released (417,894) $ 26.79 Forfeited (103,139) $ 24.04 Outstanding at December 31, 2022 1,519,900 $ 23.00 As of December 31, 2022, there was $24.5 million of unrecognized compensation expense related to unvested awards, which is expected to be recognized over a weighted average period of 2.1 years. Performance Stock Units — In January 2022, the Company issued 271,612 PSUs. For these PSUs, there are two performance conditions, a service condition, and a market condition. The performance conditions are the issuance of a press release announcing certain top-line results from a clinical trial and the acceptance of a NDA by the FDA for brensocatib. The service condition is continuous employment with the Company through the later of the third anniversary of the grant date of the PSU award and the date an NDA for brensocatib is accepted by the FDA. The potential payout of the awards ranges from 0% to 250% of the target, dependent on a market condition that is based on the Company's total shareholder return compared to a defined peer group. Due to the multiple vesting conditions, uncertain timing and variable payout of these PSUs, a Monte Carlo simulation was performed to determine the fair value of the awards. Compensation cost will be recognized on the date the performance conditions become probable, with an initial recording of the cumulative expense that would have been recognized if the PSU expense had been recognized on a straight-line basis since the date of grant. The remaining unamortized fair value of the awards will then be expensed prospectively on a straight-line basis over the remaining service period. Since the market condition is reflected in the grant-date fair value and is not a condition for the award to vest, it does not impact the requisite service period. The volatility, risk-free interest rate and weighted-average grant date fair value of the PSUs granted are 65.4%, 1.03% and $39.12, respectively. Any forfeitures that occur after compensation cost recognition commences will result in the cumulative reversal of expense in the period in which the forfeiture occurs. As of December 31, 2022, there were 268,442 PSUs outstanding with an unrecognized compensation expense of $10.5 million, which assumes a payout of 100% of the target. The following table summarizes the aggregate stock-based compensation expense recorded in the consolidated statements of comprehensive loss related to stock options, RSUs and ESPP during the years ended December 31, 2022, 2021 and 2020 (in millions): Years Ended December 31, 2022 2021 2020 Research and development expenses $ 26.4 $ 17.8 $ 11.8 Selling, general and administrative expenses 31.3 28.2 24.4 Total stock-based compensation expense $ 57.7 $ 46.0 $ 36.2 There was no stock-based compensation expense recorded in the consolidated statements of comprehensive loss related to PSUs during the year ended December 31, 2022, as the performance conditions associated with the PSU awards were not probable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rded a provision (benefit) for income taxes of $1.4 million, $(1.8) million and $1.4 million and the effective rates were approximately 0%, 0% and 0% for the years ended December 31, 2022, 2021 and 2020, respectively. The income tax provision for the years ended December 31, 2022 and December 31, 2020 reflected current income tax expense recorded as a result of the taxable income in certain of the Company's non-US subsidiaries and certain state income taxes. The income tax (benefit) for the year ended December 31, 2021 is primarily due to the partial reversal of a valuation allowance as a result of the Company's Business Acquisition (see Note 16), partially offset by current income tax expense. While the Business Acquisition resulted in a deferred tax liability recorded under ASC 805, an adjustment to the valuation allowance is required as this deferred tax liability provides a future reversal of a taxable temporary difference. The Company's loss before income taxes in the US and globally was as follows (in thousands): Years Ended December 31, 2022 2021 2020 US $ (406,262) $ (348,845) $ (207,120) Foreign (73,889) (87,567) (85,568) Total $ (480,151) $ (436,412) $ (292,688) The Company's income tax provision (benefit) consisted of the following (in thousands): Years Ended December 31, 2022 2021 2020 Current: Federal $ — $ — $ — State 269 104 268 Foreign 1,345 1,585 1,134 1,614 1,689 1,402 Deferred: Federal 13 (2,835) — State (244) (612) — Foreign — — — (231) (3,447) — Total $ 1,383 $ (1,758) $ 1,402 The reconciliation between the federal statutory tax rates and the Company's effective tax rate is as follows: Years Ended December 31, 2022 2021 2020 Statutory federal tax rate 21 % 21 % 21 % Permanent items — % (1) % — % State income taxes, net of federal benefit 1 % 4 % 4 % R&amp;D and other tax credits 3 % 4 % 2 % Foreign income taxes — % (1) % 1 % Change in valuation allowance (22) % (27) % (32) % Change in Irish trading status — % — % 4 % Stock-based compensation (2) % — % — % Other (1) % — % — % Effective tax rate — % — % — % The trading income tax rate for an Irish company is 12.5% and the non-trading income tax rate is 25%. During 2019, the Company determined that it qualifies as a non-trading company. As such, the Company’s Irish NOLs were revalued to the higher rate. Further, not all expenses incurred will result in a non-trading company loss carryforward. These changes had no impact to income tax expense as a result of the valuation allowance. Deferred tax assets and liabilities are determined based on the difference between financial statement and tax bases using enacted tax rates in effect for the year in which the differences are expected to reverse. The components of the deferred tax assets and liabilities consist of the following: As of December 31, 2022 2021 Deferred tax assets: Net operating loss carryforwards $ 499,029 $ 471,407 General business credits 157,181 140,121 Product license 4,317 4,963 Inventory 1,470 1,417 Lease liabilities 12,965 10,641 Stock-based compensation 23,724 25,600 Capitalized R&amp;D 56,275 — Other 15,001 11,520 Deferred tax assets 769,962 665,669 Valuation allowance (745,135) (587,408) Deferred tax assets, net of valuation allowance $ 24,827 $ 78,261 Deferred tax liabilities: Intangibles $ (13,739) $ (15,214) Right-of-use assets (11,227) (9,840) Convertible debt — (54,914) Deferred tax liabilities $ (24,966) $ (79,968) Net deferred tax liabilities $ (139) $ (1,707) The deferred tax assets, net of valuation allowance of $24.8 million and $78.3 million at December 31, 2022 and 2021, respectively, primarily consist of net operating loss and tax credit carryforwards for income tax purposes. As required by the 2017 Tax Cuts and Jobs Act, effective January 1, 2022, our research and development expenditures were capitalized resulting in a deferred tax asset. Due to the Company's history of operating losses, the Company recorded a valuation allowance on its net deferred tax assets by increasing the valuation allowance by $157.7 million and $77.6 million in 2022 and 2021, respectively, as it was more likely than not that such tax benefits will not be realized. A portion of the valuation allowance increase in 2022 is charged to tax expense and the remainder was charged to equity resulting from the adoption of ASU 2020-06, under which the net deferred tax liability associated with the convertible debt is removed through equity. At December 31, 2022, the Company had federal net operating loss (NOL) carryforwards for income tax purposes of approximately $1.6 billion and federal tax credit carryforwards of $163.7 million. Due to the limitation on NOLs as more fully discussed below, $1.3 billion of the NOLs are available to offset future taxable income, if any. The NOL carryovers and general business tax credits expire in various years beginning in 2023. For state tax purposes, the Company has approximately $898.5 million of NOLs in various states available to offset against future taxable income. The Company also has California and Virginia NOLs that are entirely limited due to Section 382 (as discussed below). The Company ha s $391.1 million of non-trading loss carryforwards for Irish tax purposes. The Company has disallowed interest expense carryover of $14.3 million which carryforward indefinitely. The Company completed an Internal Revenue Code Section 382 (Section 382) analysis in order to determine the amount of losses that are currently available for potential offset against future taxable income, if any. It was determined that the utilization of the Company's NOL and general business tax credit carryforwards generated in tax periods up to and including December 2010 were subject to substantial limitations under Section 382 due to ownership changes that occurred at various points from the Company's original organization through December 2010. In general, an ownership change, as defined by Section 382, results from transactions increasing the ownership of shareholders that own, directly or indirectly, 5% or more of a corporation's stock, in the stock of a corporation by more than 50 percentage points over a testing period (usually 3 years). Since the Company's formation in 1999, it has raised capital through the issuance of common stock on several occasions which, combined with the purchasing shareholders' subsequent disposition of those shares, have resulted in multiple changes in ownership, as defined by Section 382. These ownership changes resulted in substantial limitations on the use of the Company's NOLs and general business tax credit carryforwards up to and including December 2010. The Company continues to track all of its NOLs and tax credit carryforwards but has provided a full valuation allowance to offset those amounts. Law Changes On March 27, 2020, the Coronavirus Aid, Relief, and Economic Security Act (CARES Act) was enacted into law in response to the COVID-19 pandemic. The CARES Act contains numerous income tax provisions, such an enhanced interest deductibility, repeal of the 80% limitation with respect to net operating losses arising in taxable years 2018-2020, and additional depreciation deductions related to qualified improvement property. The Company has concluded that the CARES Act did not have a material impact on the Company’s income taxes. On August 16, 2022, the IRA was enacted into law containing corporate income tax provisions such as the corporate alternative minimum tax and an excise tax on the repurchase of corporate stock. These provisions are not expected to have a material impact on the Company’s income taxes in the near term.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and not subject to valuation allowances, the Company would recognize a tax benefit of $11.5 million. The following table summarizes the gross amounts of unrecognized tax benefits (in thousands): 2022 2021 Balance as of January 1, $ 7,382 $ 5,633 Additions related to prior period tax positions 1,564 112 Reductions related to prior period tax positions — — Additions related to current period tax positions 2,593 1,637 Balance as of December 31, $ 11,539 $ 7,382 The Company is subject to US federal and state income taxes and the statute of limitations for tax audit is open for the federal tax returns for the years ended 2019 and later, and is generally open for certain states for the years 2018 and later. The Company has incurred net operating losses since inception, except for the year ended December 31, 2009.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December 31, 2022 and 2021, the Company has recorded reserves for unrecognized income tax benefits of $11.5 million and $7.4 million, respectively. As any adjustment to the Company’s uncertain tax positions would not result in a cash tax liability, it has not recorded any accrued interest or penalties related to its uncertain tax positions. If any of these unrecognized tax benefits were released, there would be no impact to the Company's effective tax rate. The Company does not anticipate any material changes in the amount of unrecognized tax positions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12 Months Ended</t>
        </is>
      </c>
    </row>
    <row r="2">
      <c r="B2" s="2" t="inlineStr">
        <is>
          <t>Dec. 31, 2022</t>
        </is>
      </c>
    </row>
    <row r="3">
      <c r="A3" s="3" t="inlineStr">
        <is>
          <t>License and Other Agreements</t>
        </is>
      </c>
      <c r="B3" s="4" t="inlineStr">
        <is>
          <t xml:space="preserve"> </t>
        </is>
      </c>
    </row>
    <row r="4">
      <c r="A4" s="4" t="inlineStr">
        <is>
          <t>License and Other Agreements</t>
        </is>
      </c>
      <c r="B4" s="4" t="inlineStr">
        <is>
          <t>License and Other Agreements In-License Agreements PARI Pharma GmbH —In April 2008, the Company entered into a licensing agreement with PARI for use of the optimized Lamira Nebulizer System for delivery of ARIKAYCE in treating patients with NTM lung infections, CF and bronchiectasis. Under the licensing agreement, the Company has rights under several US and foreign issued patents and patent applications involving improvements to the optimized Lamira Nebulizer System, to exploit the system with ARIKAYCE for the treatment of such indications, but the Company cannot manufacture the nebulizers except as permitted under the commercialization agreement with PARI, which is described in further detail below. The Lamira Nebulizer System has been approved for use in the US (in combination with ARIKAYCE), the EU and Japan. Under the licensing agreement, the Company paid PARI an upfront license fee and certain milestone payments. Upon FDA acceptance of the Company's NDA and the subsequent FDA and EMA approval of ARIKAYCE, the Company paid PARI additional milestone payments of €1.0 million, €1.5 million and €0.5 million, respectively. In October 2017, the Company exercised an option to buy-down the royalties that will be paid to PARI on ARIKAYCE net sales. As a result, PARI is entitled to receive royalty payments in the mid-single digits on the annual global net sales of ARIKAYCE, pursuant to the licensing agreement, subject to certain specified annual minimum royalties. See below for information related to the commercialization agreement with PARI. Other Agreements PPD Development, L.P. — In April 2020, the Company entered into a master services agreement with PPD pursuant to which it retained PPD to perform clinical development services in connection with certain of its clinical research programs. The master services agreement has an initial term of five years. Either party may terminate (i) any project addendum under the master services agreement for any reason and without cause upon 30 days’ written notice, (ii) any project addendum in the event of the other party’s breach of the master services agreement or such project addendum upon 30 days’ written notice, provided that such breach is not cured within such 30-day period, (iii) the master services agreement or any project addendum immediately upon the occurrence of an insolvency event with respect to the other party or (iv) any project addendum upon 30 days’ written notice if (a) the continuation of the services under such project addendum would post material ethical or safety risks to study participants, (b) any approval from a regulatory authority necessary to perform the applicable study is revoked, suspended or expires without renewal or (c) in the reasonable opinion of such party, continuation of the services provided under such project addendum would be in violation of applicable law. The Company entered into project addenda with PPD to perform clinical development services over several years for, but not limited to, its ARISE, ENCORE and ASPEN studies and other brensocatib and TPIP studies. Patheon UK Limited —In October 2017, the Company entered into certain agreements with Patheon related to the increase of its long-term production capacity for ARIKAYCE commercial inventory. The agreements provide for Patheon to manufacture and supply ARIKAYCE for its anticipated commercial needs. Under these agreements, the Company is required to deliver to Patheon the required raw materials, including active pharmaceutical ingredients, and certain fixed assets needed to manufacture ARIKAYCE. Patheon's supply obligations will commence once certain technology transfer and construction services are completed. The Company's manufacturing and supply agreement with Patheon will remain in effect for a fixed initial term, after which it will continue for successive renewal terms unless either party has given written notice of termination. The technology transfer agreement will expire when the parties agree that the technology transfer services have been completed. The agreements may also be terminated under certain other circumstances, including by either party due to a material uncured breach of the other party or the other party’s insolvency. These early termination clauses may reduce the amounts due to the relevant parties. AstraZeneca AB —In October 2016, the Company entered into a license agreement (AZ License Agreement) with AstraZeneca, a Swedish corporation. Pursuant to the terms of the AZ License Agreement, AstraZeneca granted the Company exclusive global rights for the purpose of developing and commercializing AZD7986 (renamed brensocatib). In consideration of the licenses and other rights granted by AstraZeneca, the Company made an upfront payment of $30.0 million, which was included as research and development expense in the fourth quarter of 2016. In December 2020, the Company incurred a $12.5 million milestone payment obligation upon the first dosing in a Phase 3 clinical trial of brensocatib. The Company is also obligated to make a series of additional contingent milestone payments totaling up to an additional $72.5 million upon the achievement of clinical development and regulatory filing milestones. If the Company elects to develop brensocatib for a second indication, the Company will be obligated to make an additional series of contingent milestone payments to AstraZeneca totaling up to $42.5 million, the first of which occurs at the initiation of a Phase 3 trial in the additional indication. The Company is not obligated to make any additional milestone payments for additional indications. In addition, the Company will pay AstraZeneca tiered royalties ranging from a high single-digit to mid-teens on net sales of any approved product based on brensocatib and one additional payment of $35.0 million upon the first achievement of $1.0 billion in annual net sales. The AZ License Agreement provides AstraZeneca with the option to negotiate a future agreement with the Company for commercialization of brensocatib in chronic obstructive pulmonary disease or asthma. PARI Pharma GmbH —In July 2014, the Company entered into the Commercialization Agreement for the manufacture and supply of the Device as optimized for use with ARIKAYCE. Under the Commercialization Agreement, PARI manufactures the Device except in the case of certain defined supply failures, when the Company will have the right to make the Device and have it made by third parties (but not certain third parties deemed under the Commercialization Agreement to compete with PARI). The Commercialization Agreement has an initial term of fifteen years from the first commercial sale of ARIKAYCE in October 2018. The term of the agreement may be extended by the Company for an additional five years by providing written notice to PARI at least one year prior to the expiration of the Initial Term. Notwithstanding the foregoing, the parties have certain rights and obligations under the agreement prior to the commencement of the Initial Term. Resilience Biotechnologies Inc. (successor to Therapure Biopharma Inc.) —In February 2014, the Company entered into a contract manufacturing agreement with Therapure Biopharma Inc., which was assumed by Resilience for the manufacture of ARIKAYCE, on a non-exclusive basis, at a 200 kg scale. Pursuant to the agreement, the Company and Resilience collaborated to construct a production area for the manufacture of ARIKAYCE in Resilience's existing manufacturing facility in Canada. The agreement has an initial term of five years, which began in October 2018, and will renew automatically for successive periods of two years each, unless terminated by either party by providing the required two years prior written notice to the other party. Notwithstanding the foregoing, the parties have rights and obligations under the agreement prior to the commencement of the initial term. Under the agreement, the Company is obligated to pay a minimum of $6 million for commercial ARIKAYCE batches produced and certain manufacturing activities each calendar year. Cystic Fibrosis Foundation Therapeutics, Inc. —In 2004 and 2009, the Company entered into research funding agreements with CFFT whereby it received $1.7 million and $2.2 million in research funding for the development of ARIKAYCE. As a result of the US approval of ARIKAYCE and in accordance with the agreements, as amended, the Company owes milestone payments to CFFT of $13.4 million in the aggregate payable through 2025 , of which $4.9 million has been paid through December 31, 2022 . Furthermore, if certain global sales milestones are met within five years of the commercialization of ARIKAYCE, the Company would owe up to an additional $3.9 million. Through December 31, 2022 , the Company has paid $1.7 million of these additional global sales milestone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September 2018, the Company entered into a lease for its new corporate headquarters in Bridgewater, New Jersey. The initial lease term commenced in October 2019 and expires in September 2030. In July 2016, the Company signed an operating lease for laboratory space, also located in Bridgewater, for which the initial lease term was extended through December 2026. In January 2022, the Company entered into a lease for research activities in San Diego, California. The lease term commenced in February 2022 and expires in June 2032. Future minimum rental payments under the Bridgewater leases and San Diego leases are $23.6 million and $24.7 million, respectively. Rent expense charged to operations was $8.0 million, $4.9 million, and $3.7 million for the years ended December 31, 2022, 2021 and 2020, respectively. Rent expense is recorded on a straight-line basis over the term of the applicable leases. In addition to rent, the Company has several firm purchase commitments, primarily related to the manufacturing of ARIKAYCE and annual minimum royalties on global net sales of ARIKAYCE. Future firm purchase commitments under these agreements, the last of which ends in 203 4, total $75.1 million. These amounts do not represent the Company's entire anticipated purchases in the future, but instead represent only purchases that are the subject of contractually obligated minimum purchases. The minimum commitments disclosed are determined based on non-cancelable minimum spend amounts or termination amounts. Additionally, the Company purchases products and services as needed with no firm commitment. Legal Proceedings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has a 401(k) defined contribution plan for the benefit for all US employees and permits voluntary contributions by employees subject to IRS-imposed limitations. The Company matches 100% of eligible employee contributions on the first 4% of employee compensation (up to the IRS maximum). Employer contributions for the year ended December 31, 2022, 2021 and 2020 were $4.6 million, $3.0 million and $2.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Business Acquisition On August 4, 2021, the Company acquired all of the equity interests of Motus and AlgaeneX, each a privately held, preclinical stage company. In connection with the closing of the Company’s acquisition of Motus, the Company issued an aggregate of 2,889,367 shares of the Company’s common stock, following certain closing-related reductions, to Motus’s former stockholders and option holders and certain individuals who are entitled to receive a portion of the acquisition consideration (collectively, Motus equityholders), subject to certain adjustments. The Company is obligated to issue to Motus equityholders an aggregate of 184,433 shares of the Company’s common stock on each of the first, second and third anniversaries of the closing date and up to 5,348,572 shares in the aggregate upon the achievement of certain development and regulatory milestone events, and to pay to the Motus equityholders an aggregate of $35 million upon the achievement of certain net sales-based milestones and a portion of the value of a priority review voucher (to the extent issued to the Company), in each case, subject to certain reductions. During August 2022, the Company fulfilled the payment due on the first anniversary of the closing date by issuing 171,427 shar es of the Company's common stock, after certain reductions. At the closing of the Company’s acquisition of AlgaeneX, the Company paid $1.5 million in cash to AlgaeneX’s former stockholders and certain individuals who are entitled to receive a portion of the acquisition consideration (collectively, the AlgaeneX equityholders). The Company is obligated to issue to AlgaeneX’s equityholders an aggregate of 368,867 shares of the Company’s common stock upon the achievement of a development milestone event and pay to AlgaeneX equityholders a mid-single digits licensing fee on certain future payments received by the Company in licensing transactions for AlgaeneX’s manufacturing technology, in each case, subject to certain reductions. The shares of the Company’s common stock issued to the Motus equityholders and the AlgaeneX equityholders were issued, and the shares issuable in the future will be issued, pursuant to Section 4(a)(2) of the Securities Act of 1933, and the numbers of such issued and issuable shares was calculated based on a per share value of $27.11, which was the weighted average price per share of the Company's common stock preceding the closing of the Business Acquisition for the 45 consecutive trading day period beginning on May 24, 2021. The Company will not receive any proceeds from the issuance of common stock to the Motus equityholders or the AlgaeneX equityholders. The Company evaluated the Business Acquisition under ASC 805 and ASU 2017-01. The Company concluded that substantially all of the fair value of the gross assets acquired is not concentrated in a single identifiable asset or a group of similar identifiable assets. The transaction does not pass the screen test and thus management performed a full assessment to determine if the acquired entities met the definition of a business. For the full assessment, management considered whether it has acquired (a) inputs, (b) substantive processes, and (c) outputs. Under ASC 805, to be considered a business, a set of activities and assets is required to have only the first two of the three elements, which together are or will be used in the future to create outputs. Management determined that the acquired entities met the definition of a business since the Company acquired inputs and substantive processes capable of producing outputs. Therefore, the transaction has been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The fair value of the consideration totaled approximately $165.5 million, summarized as follows (in thousands): Fair Value of Consideration Cash consideration $ 10,500 Fair value of Insmed common stock issued 71,570 Estimated fair value of contingent consideration liabilities 69,706 Estimated fair value of deferred consideration 13,700 $ 165,476 The Company recorded the assets acquired and liabilities assumed as of the date of the acquisition based on the information available at that date. As of December 31, 2021, the Company finalized the fair values of the assets acquired and liabilities assumed. No purchase price adjustments were recorded during the measurement period, which is the period from the acquisition date through the period ended December 31, 2021. The following table presents the allocation of the purchase price to the estimated fair values of the assets acquired and liabilities assumed as of the acquisition date (in thousands). Purchase Price Allocation Cash and cash equivalents $ 3,580 Intangible assets - IPR&amp;D 29,600 Fixed assets 228 Other assets 17 Liabilities assumed (558) Deferred tax liability (3,501) Fair value of net assets acquired 29,366 Goodwill 136,110 $ 165,476 The Company incurred approximately $0.6 million in acquisition-related expenses, which were included in selling, general and administrative expenses in the consolidated statements of comprehensive loss for the period ended December 31, 2021. The results of Motus's and AlgaeneX's operations have been included in the consolidated statements of comprehensive loss beginning on the acquisition date. The fair value of IPR&amp;D was capitalized as of the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In January 2023, the Company acquired Vertuis, a privately held, preclinical stage company. At the closing of the transaction, the Company issued an aggregate of 500,000 shares of the Company’s common stock to Vertuis’ former stockholders and an individual who are entitled to receive a portion of the acquisition consideration (collectively, the Vertuis equityholders). The Company is obligated to issue to Vertuis equityholders shares of the Company’s common stock on July 1, 2024 of $1 million, based on the share price on June 28, 2024 and pay to the Vertuis equityholders up to an aggregate of $23 million in cash upon the achievement of certain development and regulatory milestone events, and up to an aggregate of $63.8 million in cash upon the achievement of certain net sales-based milestone events, in each case, subject to certain reductions. The shares of the Company’s common stock issuable to the Vertuis equityholders are being issued pursuant to Section 4(a)(2) of the Securities Act of 1933. The Company will not receive any proceeds from the issuance of common stock to the Vertuis equity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owned subsidiaries, Celtrix Pharmaceuticals, Inc., Insmed Holdings Limited, Insmed Gene Therapy LLC, Insmed Ireland Limited, Insmed France SAS, Insmed Germany GmbH, Insmed Limited, Insmed Netherlands Holdings B.V., Insmed Netherlands B.V., Insmed Godo Kaisha, Insmed Switzerland GmbH, and Insmed Italy S.R.L.. All intercompany transactions and balances have been eliminated in consolidation and certain prior year amounts have been reclassified to conform to the current year presentation.</t>
        </is>
      </c>
    </row>
    <row r="5">
      <c r="A5" s="4" t="inlineStr">
        <is>
          <t>Use of Estimates</t>
        </is>
      </c>
      <c r="B5" s="4" t="inlineStr">
        <is>
          <t>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cquisition related intangibles including IPR&amp;D and goodwill, fair value of contingent consideration, and accounting for research and development costs. Actual results could differ from those estimates.</t>
        </is>
      </c>
    </row>
    <row r="6">
      <c r="A6" s="4" t="inlineStr">
        <is>
          <t>Cash and Cash Equivalents</t>
        </is>
      </c>
      <c r="B6" s="4" t="inlineStr">
        <is>
          <t>Cash and Cash Equivalents —The Company considers cash equivalents to be highly liquid investments with maturities of three months or less from the date of purchase.</t>
        </is>
      </c>
    </row>
    <row r="7">
      <c r="A7" s="4" t="inlineStr">
        <is>
          <t>Accounts Receivable</t>
        </is>
      </c>
      <c r="B7" s="4" t="inlineStr">
        <is>
          <t>Accounts Receivable —Accounts receivable are recorded net of customer allowances for prompt pay discounts, chargeback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expected credit losses have not been material.</t>
        </is>
      </c>
    </row>
    <row r="8">
      <c r="A8" s="4" t="inlineStr">
        <is>
          <t>Marketable Securities</t>
        </is>
      </c>
      <c r="B8" s="4" t="inlineStr">
        <is>
          <t>Marketable Securities—Marketable securities consists of available-for-sale investments in US Treasury Notes with an original maturity of greater than 90 days. Marketable securities under this classification are recorded at fair value and unrealized gains and losses are recorded within accumulated other comprehensive income. The estimated fair value of available-for-sale marketable securities is determined based on quoted market prices. Marketable securities maturing in one year or less are classified as current assets and marketable securities maturing in more than one year are classified as non-current assets. Management does not expect the Company's available-for-sale securities with a maturity of more than one year to be sold or redeemed within the next year and therefore has classified the marketable securities as long-term assets in the consolidated balance sheet as of December 31, 2021.</t>
        </is>
      </c>
    </row>
    <row r="9">
      <c r="A9" s="4" t="inlineStr">
        <is>
          <t>Fixed Assets, Net</t>
        </is>
      </c>
      <c r="B9" s="4" t="inlineStr">
        <is>
          <t>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t>
        </is>
      </c>
    </row>
    <row r="10">
      <c r="A10" s="4" t="inlineStr">
        <is>
          <t>Finite-lived Intangible Assets and Impairment Assessment</t>
        </is>
      </c>
      <c r="B10" s="4" t="inlineStr">
        <is>
          <t xml:space="preserve">Finite-lived Intangible Assets —Finite-lived intangible assets are measured at their respective fair values on the date they were recorded. The fair values assigned to the Company's intangible assets are based on reasonable estimates and assumptions given available facts and circumstances. </t>
        </is>
      </c>
    </row>
    <row r="11">
      <c r="A11" s="4" t="inlineStr">
        <is>
          <t>Business Combinations and Asset Acquisitions</t>
        </is>
      </c>
      <c r="B11"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12">
      <c r="A12" s="4" t="inlineStr">
        <is>
          <t>Indefinite-lived Intangible Assets and Goodwill</t>
        </is>
      </c>
      <c r="B12" s="4" t="inlineStr">
        <is>
          <t>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ed a qualitative annual test for its indefinite-lived intangible assets as of October 1, 2022. During the year ended December 31, 2022, the Company concluded that no impairment exist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As of October 1, 2022, the Company's single reporting unit for purposes of its goodwill impairment test had a negative carrying value and the Company performed a qualitative impairment test for goodwill. During the year ended December 31, 2022, the Company concluded that no impairment exists. The Company reassesses its reporting units as part of its annual segment review. As of December 31, 2022, the Company concluded that it continues to operate as one reporting unit.</t>
        </is>
      </c>
    </row>
    <row r="13">
      <c r="A13" s="4" t="inlineStr">
        <is>
          <t>Leases</t>
        </is>
      </c>
      <c r="B13" s="4" t="inlineStr">
        <is>
          <t>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of-use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Refer to Note 7 - Leases for details about the Company's lease portfolio, including required disclosures.</t>
        </is>
      </c>
    </row>
    <row r="14">
      <c r="A14" s="4" t="inlineStr">
        <is>
          <t>Debt Issuance Costs</t>
        </is>
      </c>
      <c r="B14" s="4" t="inlineStr">
        <is>
          <t>Debt Issuance Costs —Debt issuance costs are amortized to interest expense using the effective interest rate method over the term of the debt. Unamortized debt issuance costs paid to the lender and third parties are reflected as a discount to the debt in the consolidated balance sheets. Unamortized debt issuance costs associated with extinguished debt are expensed in the period of the extinguishment.</t>
        </is>
      </c>
    </row>
    <row r="15">
      <c r="A15" s="4" t="inlineStr">
        <is>
          <t>Fair Value Measurements</t>
        </is>
      </c>
      <c r="B15" s="4" t="inlineStr">
        <is>
          <t>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December 31, 2022 Fair Value Carrying Value Level 1 Level 2 Level 3 Assets Cash and cash equivalents $ 1,074.0 $ 1,074.0 $ — $ — Marketable securities $ 74.2 $ 74.2 $ — $ — Collateral for interest rate swap $ 5.0 $ 5.0 $ — $ — Liabilities Interest rate swap $ 1.5 $ — $ 1.5 $ — Deferred consideration $ 7.4 $ — $ 7.4 $ — Contingent consideration $ 58.1 $ — $ — $ 58.1 As of December 31, 2021 Fair Value Carrying Value Level 1 Level 2 Level 3 Assets Cash and cash equivalents $ 716.8 $ 716.8 $ — $ — Marketable securities $ 50.0 $ 50.0 $ — $ — Liabilities Deferred consideration $ 14.9 $ — $ 14.9 $ — Contingent consideration $ 75.7 $ — $ — $ 75.7 During the year ended December 31, 2022, t he Company purchased $99.7 million of marketable securities consisting of US Treasury Notes . Additionally, during the year ended December 31, 2022, a new Level 1 asset, collateral for interest rate swap, and liability, interest rate swap, was added in connection with the Company's Term Loan. The Company entered into the interest rate swap to hedge its variable interest rate in an exchange for a fixed interest rate. The collateral for interest rate swap and the interest rate swap are recorded in other assets and accounts payable and accrued liabilities, respectively, in the consolidated balance sheet as of December 31, 2022 . The collateral for interest rate swap is cash, a Level 1 asset. The interest rate swap is a Level 2 liability as it uses observable inputs other than quoted market prices in an active market. There were no transfers in or out of Level 1, Level 2 or Level 3 during the years ended December 31, 2022 and 2021. As of December 31, 2022, the Company held $74.2 million of available-for-sale securities, net of an unrealized loss of $0.5 million r ecorded in accumulated other comprehensive income. As of December 31, 2021, the Company held $50.0 million of available-for-sale securities, net of an unrealized loss of $0.2 million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failure of the issuer to make scheduled interest or principal payments; and (4) the Company's ability and intent to retain the investment for a sufficient period of time for it to recover. The Company has determined that there were no other-than-temporary impairments during the year ended December 31, 2022.</t>
        </is>
      </c>
    </row>
    <row r="16">
      <c r="A16" s="4" t="inlineStr">
        <is>
          <t>Deferred Consideration and Contingent Consideration Liabilities</t>
        </is>
      </c>
      <c r="B16" s="4" t="inlineStr">
        <is>
          <t xml:space="preserve">Deferred Consideration The deferred consideration arose from the Business Acquisition in August 2021 (see Note 16). The Company is obligated to issue to Motus equityholders an aggregate of 184,433 shares of the Company’s common stock on each of the first, second and third anniversaries of the closing date, subject to certain reductions. During August 2022, the Company fulfilled the payment due on the first anniversary of the closing date by issuing shares 171,427 of the Company's common stock, after Contingent Consideration Liabilities The contingent consideration liabilities arose from the Business Acquisition in August 2021 (see Note 16). The contingent consideration liabilities consist of developmental and regulatory milestones, a priority review voucher milestone and net sales milestones. Upon the achievement of certain development and regulatory milestone events, the Company is obligated to issue to Motus equityholders up to 5,348,572 shares in the aggregate and AlgaeneX equityholders up to 368,867 shares in the aggregate. The fair value of the development and regulatory milestones are estimated utilizing a probability-adjusted approach. At December 31, 2022, the weighted average probability of success was 42%. The development and regulatory milestones will be settled in shares of the Company's common stock. As such, there is no discount rate applied in the fair value calculation. If the Company were to receive a priority review voucher, the Company is obligated to pay to the Motus equityholders a portion of the value of the priority review voucher, subject to certain reductions. The potential payout will be either 50% of the after-tax net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obligation will be settled in cash. The contingent consideration liabilities for net sales milestones were valued using an option pricing model with Monte Carlo simulation. As of December 31, 2022, the fair value of these net sales milestones were deemed immaterial to the overall fair value of the contingent consideration. </t>
        </is>
      </c>
    </row>
    <row r="17">
      <c r="A17" s="4" t="inlineStr">
        <is>
          <t>Foreign Currency</t>
        </is>
      </c>
      <c r="B17" s="4" t="inlineStr">
        <is>
          <t>Foreign Currency —The Company has operations in the US, France, Germany, Ireland, Italy, the Netherlands, Switzerland, the UK, and Japan.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accumulated other comprehensive income. The Company realizes foreign currency transaction gains and losses in the normal course of business based on movements in the applicable exchange rates. These gains and losses are included as a component of other (expense) income, net.</t>
        </is>
      </c>
    </row>
    <row r="18">
      <c r="A18" s="4" t="inlineStr">
        <is>
          <t>Concentration of Credit Risk</t>
        </is>
      </c>
      <c r="B18" s="4" t="inlineStr">
        <is>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gross product revenue represented by the Company's three largest customers as of the year ended December 31, 2022. Percentage of Total Gross Product Revenue 2022 2021 Customer A 36% 24% Customer B 34% 24% Customer C 20% 7%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t>
        </is>
      </c>
    </row>
    <row r="19">
      <c r="A19" s="4" t="inlineStr">
        <is>
          <t>Revenue Recognition</t>
        </is>
      </c>
      <c r="B19" s="4" t="inlineStr">
        <is>
          <t xml:space="preserve">Revenue Recognition -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to determine which are performance obligations and to asses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of net sales of ARIKAYCE.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lobally, product revenues are recognized once the Company performs and satisfies all five steps of the revenue recognition criteria mentioned above. The following table presents a geographic summary of the Company's product revenues, net for the years ended December 31, 2022 and 2021 (in thousands). For the Year Ended December 31, 2022 2021 US $ 185,994 $ 159,510 Japan 56,506 16,006 Europe and rest of world 2,858 12,945 Total product revenues, net $ 245,358 $ 188,461 During the fourth quarter of 2022, the Company agreed with French authorities on the final reimbursement price related to the temporary authorization for use (Autorisation Temporaire d'Utilisation or ATU) program in France. This final pricing resulted in a change in estimate that reduced revenue by approximately $5.8 million in the fourth quarter of 2022, which related to periods prior to 2022. The a ccrued France ATU reimbursement payable is recorded within accounts payable and accrued liabilities in the consolidated balance sheets (See Note 6). Revenue is recorded at net selling price (transaction price), which includes estimates of variable consideration for which reserves are established for (a) customer credits, such as invoice discounts for prompt pay,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Certain of the Company's customers are offered various forms of consideration, including prompt payment discounts. The payment terms for sales to specialty pharmacies and specialty distributors for prompt payment discounts are based on contractual rates agreed with the respective specialty pharmacies and distributors. The Company anticipates that its customers will earn these discounts and, therefore, deducts the full amount of these discounts from total gross product revenues at the time such revenues are recognized. Rebates: The Company contracts with certain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ounts payable and accrued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The following table provides a summary roll-forward of the Company's sales allowances and related accruals for the years ended December 31, 2022 and 2021, which have been deducted in arriving at product revenues, net (in thousands). Customer Credits, Fees and Discounts Rebates, Chargebacks and Co-pay Assistance Total Balance as of December 31, 2021 $ 3,122 $ 5,276 $ 8,398 Allowances for current period sales 13,125 23,737 36,862 Allowances for prior period sales 5,787 (471) 5,316 Payments and credits (7,802) (22,978) (30,780) Balance as of December 31, 2022 $ 14,232 $ 5,564 $ 19,796 Balance as of December 31, 2020 $ 453 $ 4,518 $ 4,971 Allowances for current period sales 6,788 21,347 28,135 Allowances for prior period sales — (476) (476) Payments and credits (4,119) (20,113) (24,232) Balance as of December 31, 2021 $ 3,122 $ 5,276 $ 8,398 The Company also recognizes revenue related to various early access programs (EAPs) in Europe, predominantly in France. EAPs are intended to make products available on a named patient basis before they are commercially available in accordance with local regulations. The allowance for prior period sales of customer credits, fees and discounts in the year ended December 31, 2022 </t>
        </is>
      </c>
    </row>
    <row r="20">
      <c r="A20" s="4" t="inlineStr">
        <is>
          <t>Inventory and Cost of Product Revenues (excluding amortization of intangible assets)</t>
        </is>
      </c>
      <c r="B20" s="4" t="inlineStr">
        <is>
          <t>Inventory and Cost of Product Revenues (excluding amortization of intangible assets) —Inventory is stated at the lower of cost and net realizable value. The Company began capitalizing inventory costs following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 payments. Cost is determined using a standard cost method, which approximates actual cost, and assumes a FIFO flow of goods. Prior to FDA approval of ARIKAYCE, the Company expensed all inventory-related costs in the period incurred. Inventory used for clinical development purposes is expensed to R&amp;D expense when consumed.</t>
        </is>
      </c>
    </row>
    <row r="21">
      <c r="A21" s="4" t="inlineStr">
        <is>
          <t>Research and Development</t>
        </is>
      </c>
      <c r="B21" s="4" t="inlineStr">
        <is>
          <t>Research and Development —R&amp;D expenses consist primarily of salaries, benefits and other related costs, including stock-based compensation, for personnel serving in the Company's research and development functions, including medical affairs. R&amp;D expense also includes other internal operating expenses, the cost of manufacturing a product candidate, including the medical devices for drug delivery, for clinical study, the cost of conducting clinical studies, and the cost of conducting preclinical and research activities. In addition, R&amp;D expenses include payments to third parties for the license rights to products in development (prior to marketing approval), such as brensocatib. The Company's expenses related to manufacturing its product candidates and medical devices for clinical study are primarily related to activities at CMOs that manufacture its clinical product supply of ARIKAYCE, brensocatib, TPIP and early-stage research. The Company's expenses related to clinical trials are primarily related to activities at CRO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t>
        </is>
      </c>
    </row>
    <row r="22">
      <c r="A22" s="4" t="inlineStr">
        <is>
          <t>Stock-based Compensation</t>
        </is>
      </c>
      <c r="B22" s="4" t="inlineStr">
        <is>
          <t>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The Company may also grant performance-based stock options and performance stock units (PSUs) to employees from time to time. The grant-date fair value of performance-based stock options is recognized as compensation expense over the implicit service period using the accelerated attribution method once it is probable that the performance condition will be achieved. The grant-date fair value of performance stock units is recognized on the date the performance conditions become probable, with an initial recording of the cumulative expense that would have been recognized if the PSU expense had been recognized on a straight-line basis since the date of grant. The remaining unamortized fair value of the awards will then be expensed prospectively on a straight-line basis over the remaining service period. Stock-based compensation expense is included in both R&amp;D and SG&amp;A expenses in the consolidated statements of comprehensive loss.</t>
        </is>
      </c>
    </row>
    <row r="23">
      <c r="A23" s="4" t="inlineStr">
        <is>
          <t>Investment Income and Interest Expense</t>
        </is>
      </c>
      <c r="B23" s="4" t="inlineStr">
        <is>
          <t>Investment Income and Interest Expense —Investment income consists of interest income earned on the Company's cash and cash equivalents and marketable securities. Interest expense consists primarily of interest costs related to the Company's debt, including non-cash interest expense related to the Company's Royalty Financing Agreement (See Note 9).</t>
        </is>
      </c>
    </row>
    <row r="24">
      <c r="A24" s="4" t="inlineStr">
        <is>
          <t>Income Taxes</t>
        </is>
      </c>
      <c r="B24"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is more likely than not to be sustained upon ultimate settlement. As any adjustment to the Company’s uncertain tax positions would not result in a cash tax liability, it has not recorded any accrued interest or penalties related to its uncertain tax positions. The Company's policy for interest and penalties related to income tax exposures is to recognize interest and penalties as a component of the income tax provision in the consolidated statements of comprehensive loss.</t>
        </is>
      </c>
    </row>
    <row r="25">
      <c r="A25" s="4" t="inlineStr">
        <is>
          <t>Net Loss Per Share</t>
        </is>
      </c>
      <c r="B25" s="4" t="inlineStr">
        <is>
          <t>Net Loss Per Share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S), restricted stock units (RSUs), PSUs and convertible debt securities would be anti-dilutive as the Company incurred a net loss. Potentially dilutive common shares resulting from the assumed exercise of outstanding stock options and from the assumed conversion of the Company's convertible notes are determined based on the treasury stock method.</t>
        </is>
      </c>
    </row>
    <row r="26">
      <c r="A26" s="4" t="inlineStr">
        <is>
          <t>Segment Information</t>
        </is>
      </c>
      <c r="B26" s="4" t="inlineStr">
        <is>
          <t>Segment Information —The Company currently operates in one business segment, which is the development and commercialization of therapies for patients with rare diseases. The Company has a single management team that reports to the Chief Executive Officer, the chief operating decision maker, who comprehensively manages the entire business. The Company does not operate separate lines of business with respect to its products or product candidates. Accordingly, the Company has one reportable segment.</t>
        </is>
      </c>
    </row>
    <row r="27">
      <c r="A27" s="4" t="inlineStr">
        <is>
          <t>Recently Adopted Accounting Pronouncements and Recent Accounting Pronouncements (Not Yet Adopted)</t>
        </is>
      </c>
      <c r="B27" s="4" t="inlineStr">
        <is>
          <t>Recently Adopted Accounting Pronouncements —In August 2020, the Financial Accounting Standards Board issued ASU 2020-06, Debt — Accounting for Convertible Instruments, to reduce the complexity associated with applying GAAP to certain financial instruments with characteristics of liabilities and equity. For convertible instruments, the number of accounting models for convertible debt instruments is reduced, which results in fewer embedded conversion features being separately recognized from the host contract as compared with current GAAP. Only convertible instruments that meet the definition of a derivative or are issued with substantial premiums will continue to be subject to the separation models. ASU 2020-06 is effective for fiscal years beginning after December 15, 2021. A modified retrospective and a fully retrospective transition method are both permitted. The Company transitioned using the modified retrospective method. The impact of adopting ASU 2020-06 resulted on January 1, 2022 resulted in an opening balance sheet adjustment increasing debt by approximately $221.9 million and issuance costs classified to debt by approximately $6.1 million, decreasing the deferred tax liability by $1.4 million, as well as an increase to retained earnings of approximately $50.2 million, with an offsetting reduction to additional paid-in-capital of $264.6 million, net of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rrying Value and Fair Value of Assets and Liabilities</t>
        </is>
      </c>
      <c r="B4" s="4" t="inlineStr">
        <is>
          <t xml:space="preserve">The following table shows assets and liabilities that are measured at fair value on a recurring basis and their carrying value (in millions): As of December 31, 2022 Fair Value Carrying Value Level 1 Level 2 Level 3 Assets Cash and cash equivalents $ 1,074.0 $ 1,074.0 $ — $ — Marketable securities $ 74.2 $ 74.2 $ — $ — Collateral for interest rate swap $ 5.0 $ 5.0 $ — $ — Liabilities Interest rate swap $ 1.5 $ — $ 1.5 $ — Deferred consideration $ 7.4 $ — $ 7.4 $ — Contingent consideration $ 58.1 $ — $ — $ 58.1 As of December 31, 2021 Fair Value Carrying Value Level 1 Level 2 Level 3 Assets Cash and cash equivalents $ 716.8 $ 716.8 $ — $ — Marketable securities $ 50.0 $ 50.0 $ — $ — Liabilities Deferred consideration $ 14.9 $ — $ 14.9 $ — Contingent consideration $ 75.7 $ — $ — $ 75.7 </t>
        </is>
      </c>
    </row>
    <row r="5">
      <c r="A5" s="4" t="inlineStr">
        <is>
          <t>Summary of Observable Inputs in Valuation of Deferred Consideration</t>
        </is>
      </c>
      <c r="B5" s="4" t="inlineStr">
        <is>
          <t>The following observable input was used in the valuation of the deferred consideration as of December 31, 2022 and 2021: Fair Value as of December 31, 2022 Observable Input Input Value Deferred consideration $7.4 Insmed share price on December 31, 2022 $19.98 Fair Value as of December 31, 2021 Observable Input Input Value Deferred consideration $14.9 Insmed share price on December 31, 2021 $27.24</t>
        </is>
      </c>
    </row>
    <row r="6">
      <c r="A6" s="4" t="inlineStr">
        <is>
          <t>Summary of Significant Unobservable Inputs Used in the Valuation of the Contingent Consideration Payables</t>
        </is>
      </c>
      <c r="B6" s="4" t="inlineStr">
        <is>
          <t>The following significant unobservable inputs were used in the valuation of the contingent consideration liabilities as of December 31, 2022 and 2021(in millions): Contingent Consideration Liabilities Fair Value as of December 31, 2022 Valuation Technique Unobservable Inputs Values Development and regulatory milestones $48.1 Probability-adjusted Probabilities of success 14% - 95% Priority review voucher milestone $6.8 Probability-adjusted discounted cash flow Probability of success 16.4% Discount rate 8.5% Contingent Consideration Liabilities Fair Value as of December 31, 2021 Valuation Technique Unobservable Inputs Values Development and regulatory milestones $65.5 Probability-adjusted Probabilities of success 14% - 95% Priority review voucher milestone $5.3 Probability-adjusted discounted cash flow Probability of success 13.5% Discount rate 6.7% A rollforward of the Company's valuations deferred and contingent consideration liabilities for the years ended December 31, 2022 and 2021 follows (in thousands): Deferred Consideration (level 2 liabilities) Contingent Consideration Balance as of December 31, 2020 $ — $ — Additions 13,700 69,706 Change in Fair Value 1,372 5,962 Payments (141) — Balance as of December 31, 2021 14,931 75,668 Additions — — Change in Fair Value (3,234) (17,568) Payments (4,297) — Balance as of December 31, 2022 $ 7,400 $ 58,100 The change in fair value of deferred and contingent consideration liabilities are due to changes in factors such as the probability of achieving milestones, our stock price, or certain other estimated assumptions.</t>
        </is>
      </c>
    </row>
    <row r="7">
      <c r="A7" s="4" t="inlineStr">
        <is>
          <t>Schedules of Concentration of Risk, by Risk Factor</t>
        </is>
      </c>
      <c r="B7" s="4" t="inlineStr">
        <is>
          <t>The following table presents the percentage of gross product revenue represented by the Company's three largest customers as of the year ended December 31, 2022. Percentage of Total Gross Product Revenue 2022 2021 Customer A 36% 24% Customer B 34% 24% Customer C 20% 7%</t>
        </is>
      </c>
    </row>
    <row r="8">
      <c r="A8" s="4" t="inlineStr">
        <is>
          <t>Summary of Product Revenues by Geographic Location</t>
        </is>
      </c>
      <c r="B8" s="4" t="inlineStr">
        <is>
          <t xml:space="preserve">The following table presents a geographic summary of the Company's product revenues, net for the years ended December 31, 2022 and 2021 (in thousands). For the Year Ended December 31, 2022 2021 US $ 185,994 $ 159,510 Japan 56,506 16,006 Europe and rest of world 2,858 12,945 Total product revenues, net $ 245,358 $ 188,461 </t>
        </is>
      </c>
    </row>
    <row r="9">
      <c r="A9" s="4" t="inlineStr">
        <is>
          <t>Contract with Customer, Asset, Allowance for Credit Loss</t>
        </is>
      </c>
      <c r="B9" s="4" t="inlineStr">
        <is>
          <t xml:space="preserve">The following table provides a summary roll-forward of the Company's sales allowances and related accruals for the years ended December 31, 2022 and 2021, which have been deducted in arriving at product revenues, net (in thousands). Customer Credits, Fees and Discounts Rebates, Chargebacks and Co-pay Assistance Total Balance as of December 31, 2021 $ 3,122 $ 5,276 $ 8,398 Allowances for current period sales 13,125 23,737 36,862 Allowances for prior period sales 5,787 (471) 5,316 Payments and credits (7,802) (22,978) (30,780) Balance as of December 31, 2022 $ 14,232 $ 5,564 $ 19,796 Balance as of December 31, 2020 $ 453 $ 4,518 $ 4,971 Allowances for current period sales 6,788 21,347 28,135 Allowances for prior period sales — (476) (476) Payments and credits (4,119) (20,113) (24,232) Balance as of December 31, 2021 $ 3,122 $ 5,276 $ 8,398 </t>
        </is>
      </c>
    </row>
    <row r="10">
      <c r="A10" s="4" t="inlineStr">
        <is>
          <t>Reconciliation of the Weighted Average Number of Shares Used to Compute Basic and Diluted Net Loss per Share</t>
        </is>
      </c>
      <c r="B10" s="4" t="inlineStr">
        <is>
          <t>The following table sets forth the reconciliation of the weighted average number of shares used to compute basic and diluted net loss per share for the years ended December 31, 2022, 2021 and 2020. Years Ended December 31, 2022 2021 2020 (in thousands, except per share amounts) Numerator: Net loss $ (481,534) $ (434,654) $ (294,090) Denominator: Weighted average common shares used in calculation of basic net loss per share: 123,035 112,111 97,605 Effect of dilutive securities: Common stock options — — — RS and RSUs — — — PSUs — — — Convertible debt securities — — — Weighted average common shares outstanding used in calculation of diluted net loss per share 123,035 112,111 97,605 Net loss per share: Basic and diluted $ (3.91) $ (3.88) $ (3.01)</t>
        </is>
      </c>
    </row>
    <row r="11">
      <c r="A11" s="4" t="inlineStr">
        <is>
          <t>Potentially Dilutive Securities Excluded from Computations of Diluted Weighted Average Common Shares Outstanding</t>
        </is>
      </c>
      <c r="B11" s="4" t="inlineStr">
        <is>
          <t xml:space="preserve">December 31, 2022, 2021 and 2020 as their effect would have been anti-dilutive (in thousands). As of December 31, 2022 2021 2020 Common stock options 17,525 14,089 12,263 Unvested RS and RSUs 1,520 1,020 844 PSUs 671 — — Convertible debt securities 23,438 23,438 11,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in thousands): As of December 31, 2022 2021 Raw materials $ 27,245 $ 29,541 Work-in-process 22,460 18,528 Finished goods 20,217 18,940 $ 69,922 $ 67,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 rollforward of the Company's intangible assets for the years ended December 31, 2022 and 2021 follows (in thousands): 2022 Intangible Asset January 1, Additions Amortization December 31, Acquired ARIKAYCE R&amp;D $ 42,439 $ — $ (4,851) $ 37,588 Acquired IPR&amp;D 29,600 — — 29,600 PARI milestones 1,770 — (202) 1,568 $ 73,809 $ — $ (5,053) $ 68,756 2021 Intangible Asset January 1, Additions Amortization December 31, Acquired ARIKAYCE R&amp;D $ 47,289 $ — $ (4,850) $ 42,439 Acquired IPR&amp;D — 29,600 — 29,600 PARI milestones 1,972 — (202) 1,770 $ 49,261 $ 29,600 $ (5,052) $ 73,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74036</v>
      </c>
      <c r="C3" s="7" t="n">
        <v>716782</v>
      </c>
    </row>
    <row r="4">
      <c r="A4" s="4" t="inlineStr">
        <is>
          <t>Marketable securities</t>
        </is>
      </c>
      <c r="B4" s="6" t="n">
        <v>74244</v>
      </c>
      <c r="C4" s="6" t="n">
        <v>0</v>
      </c>
    </row>
    <row r="5">
      <c r="A5" s="4" t="inlineStr">
        <is>
          <t>Accounts receivable</t>
        </is>
      </c>
      <c r="B5" s="6" t="n">
        <v>29713</v>
      </c>
      <c r="C5" s="6" t="n">
        <v>24351</v>
      </c>
    </row>
    <row r="6">
      <c r="A6" s="4" t="inlineStr">
        <is>
          <t>Inventory</t>
        </is>
      </c>
      <c r="B6" s="6" t="n">
        <v>69922</v>
      </c>
      <c r="C6" s="6" t="n">
        <v>67009</v>
      </c>
    </row>
    <row r="7">
      <c r="A7" s="4" t="inlineStr">
        <is>
          <t>Prepaid expenses and other current assets</t>
        </is>
      </c>
      <c r="B7" s="6" t="n">
        <v>25468</v>
      </c>
      <c r="C7" s="6" t="n">
        <v>28898</v>
      </c>
    </row>
    <row r="8">
      <c r="A8" s="4" t="inlineStr">
        <is>
          <t>Total current assets</t>
        </is>
      </c>
      <c r="B8" s="6" t="n">
        <v>1273383</v>
      </c>
      <c r="C8" s="6" t="n">
        <v>837040</v>
      </c>
    </row>
    <row r="9">
      <c r="A9" s="4" t="inlineStr">
        <is>
          <t>Marketable securities, non-current</t>
        </is>
      </c>
      <c r="B9" s="6" t="n">
        <v>0</v>
      </c>
      <c r="C9" s="6" t="n">
        <v>50043</v>
      </c>
    </row>
    <row r="10">
      <c r="A10" s="4" t="inlineStr">
        <is>
          <t>Fixed assets, net</t>
        </is>
      </c>
      <c r="B10" s="6" t="n">
        <v>56491</v>
      </c>
      <c r="C10" s="6" t="n">
        <v>52955</v>
      </c>
    </row>
    <row r="11">
      <c r="A11" s="4" t="inlineStr">
        <is>
          <t>Finance lease right-of-use assets</t>
        </is>
      </c>
      <c r="B11" s="6" t="n">
        <v>23697</v>
      </c>
      <c r="C11" s="6" t="n">
        <v>9256</v>
      </c>
    </row>
    <row r="12">
      <c r="A12" s="4" t="inlineStr">
        <is>
          <t>Operating lease right-of-use assets</t>
        </is>
      </c>
      <c r="B12" s="6" t="n">
        <v>21894</v>
      </c>
      <c r="C12" s="6" t="n">
        <v>33305</v>
      </c>
    </row>
    <row r="13">
      <c r="A13" s="4" t="inlineStr">
        <is>
          <t>Intangibles, net</t>
        </is>
      </c>
      <c r="B13" s="6" t="n">
        <v>68756</v>
      </c>
      <c r="C13" s="6" t="n">
        <v>73809</v>
      </c>
    </row>
    <row r="14">
      <c r="A14" s="4" t="inlineStr">
        <is>
          <t>Goodwill</t>
        </is>
      </c>
      <c r="B14" s="6" t="n">
        <v>136110</v>
      </c>
      <c r="C14" s="6" t="n">
        <v>136110</v>
      </c>
    </row>
    <row r="15">
      <c r="A15" s="4" t="inlineStr">
        <is>
          <t>Other assets</t>
        </is>
      </c>
      <c r="B15" s="6" t="n">
        <v>76104</v>
      </c>
      <c r="C15" s="6" t="n">
        <v>50990</v>
      </c>
    </row>
    <row r="16">
      <c r="A16" s="4" t="inlineStr">
        <is>
          <t>Total assets</t>
        </is>
      </c>
      <c r="B16" s="6" t="n">
        <v>1656435</v>
      </c>
      <c r="C16" s="6" t="n">
        <v>1243508</v>
      </c>
    </row>
    <row r="17">
      <c r="A17" s="3" t="inlineStr">
        <is>
          <t>Current liabilities:</t>
        </is>
      </c>
      <c r="B17" s="4" t="inlineStr">
        <is>
          <t xml:space="preserve"> </t>
        </is>
      </c>
      <c r="C17" s="4" t="inlineStr">
        <is>
          <t xml:space="preserve"> </t>
        </is>
      </c>
    </row>
    <row r="18">
      <c r="A18" s="4" t="inlineStr">
        <is>
          <t>Accounts payable and accrued liabilities</t>
        </is>
      </c>
      <c r="B18" s="6" t="n">
        <v>182117</v>
      </c>
      <c r="C18" s="6" t="n">
        <v>125030</v>
      </c>
    </row>
    <row r="19">
      <c r="A19" s="4" t="inlineStr">
        <is>
          <t>Finance lease liabilities</t>
        </is>
      </c>
      <c r="B19" s="6" t="n">
        <v>1217</v>
      </c>
      <c r="C19" s="6" t="n">
        <v>609</v>
      </c>
    </row>
    <row r="20">
      <c r="A20" s="4" t="inlineStr">
        <is>
          <t>Operating lease liabilities</t>
        </is>
      </c>
      <c r="B20" s="6" t="n">
        <v>6909</v>
      </c>
      <c r="C20" s="6" t="n">
        <v>9527</v>
      </c>
    </row>
    <row r="21">
      <c r="A21" s="4" t="inlineStr">
        <is>
          <t>Total current liabilities</t>
        </is>
      </c>
      <c r="B21" s="6" t="n">
        <v>190243</v>
      </c>
      <c r="C21" s="6" t="n">
        <v>135166</v>
      </c>
    </row>
    <row r="22">
      <c r="A22" s="4" t="inlineStr">
        <is>
          <t>Debt, long-term</t>
        </is>
      </c>
      <c r="B22" s="6" t="n">
        <v>1125250</v>
      </c>
      <c r="C22" s="6" t="n">
        <v>566588</v>
      </c>
    </row>
    <row r="23">
      <c r="A23" s="4" t="inlineStr">
        <is>
          <t>Royalty financing agreement</t>
        </is>
      </c>
      <c r="B23" s="6" t="n">
        <v>148015</v>
      </c>
      <c r="C23" s="6" t="n">
        <v>0</v>
      </c>
    </row>
    <row r="24">
      <c r="A24" s="4" t="inlineStr">
        <is>
          <t>Contingent consideration</t>
        </is>
      </c>
      <c r="B24" s="6" t="n">
        <v>51100</v>
      </c>
      <c r="C24" s="6" t="n">
        <v>75668</v>
      </c>
    </row>
    <row r="25">
      <c r="A25" s="4" t="inlineStr">
        <is>
          <t>Finance lease liabilities, long-term</t>
        </is>
      </c>
      <c r="B25" s="6" t="n">
        <v>29636</v>
      </c>
      <c r="C25" s="6" t="n">
        <v>14103</v>
      </c>
    </row>
    <row r="26">
      <c r="A26" s="4" t="inlineStr">
        <is>
          <t>Operating lease liabilities, long-term</t>
        </is>
      </c>
      <c r="B26" s="6" t="n">
        <v>14853</v>
      </c>
      <c r="C26" s="6" t="n">
        <v>21441</v>
      </c>
    </row>
    <row r="27">
      <c r="A27" s="4" t="inlineStr">
        <is>
          <t>Other long-term liabilities</t>
        </is>
      </c>
      <c r="B27" s="6" t="n">
        <v>9387</v>
      </c>
      <c r="C27" s="6" t="n">
        <v>20074</v>
      </c>
    </row>
    <row r="28">
      <c r="A28" s="4" t="inlineStr">
        <is>
          <t>Total liabilities</t>
        </is>
      </c>
      <c r="B28" s="6" t="n">
        <v>1568484</v>
      </c>
      <c r="C28" s="6" t="n">
        <v>833040</v>
      </c>
    </row>
    <row r="29">
      <c r="A29" s="3" t="inlineStr">
        <is>
          <t>Shareholders' equity:</t>
        </is>
      </c>
      <c r="B29" s="4" t="inlineStr">
        <is>
          <t xml:space="preserve"> </t>
        </is>
      </c>
      <c r="C29" s="4" t="inlineStr">
        <is>
          <t xml:space="preserve"> </t>
        </is>
      </c>
    </row>
    <row r="30">
      <c r="A30" s="4" t="inlineStr">
        <is>
          <t>Common stock, $0.01 par value; 500,000,000 authorized shares, 135,653,731 and 118,738,266 issued and outstanding shares at December 31, 2022 and December 31, 2021, respectively</t>
        </is>
      </c>
      <c r="B30" s="6" t="n">
        <v>1357</v>
      </c>
      <c r="C30" s="6" t="n">
        <v>1187</v>
      </c>
    </row>
    <row r="31">
      <c r="A31" s="4" t="inlineStr">
        <is>
          <t>Additional paid-in capital</t>
        </is>
      </c>
      <c r="B31" s="6" t="n">
        <v>2782416</v>
      </c>
      <c r="C31" s="6" t="n">
        <v>2673556</v>
      </c>
    </row>
    <row r="32">
      <c r="A32" s="4" t="inlineStr">
        <is>
          <t>Accumulated deficit</t>
        </is>
      </c>
      <c r="B32" s="6" t="n">
        <v>-2696578</v>
      </c>
      <c r="C32" s="6" t="n">
        <v>-2265243</v>
      </c>
    </row>
    <row r="33">
      <c r="A33" s="4" t="inlineStr">
        <is>
          <t>Accumulated other comprehensive income</t>
        </is>
      </c>
      <c r="B33" s="6" t="n">
        <v>756</v>
      </c>
      <c r="C33" s="6" t="n">
        <v>968</v>
      </c>
    </row>
    <row r="34">
      <c r="A34" s="4" t="inlineStr">
        <is>
          <t>Total shareholders' equity</t>
        </is>
      </c>
      <c r="B34" s="6" t="n">
        <v>87951</v>
      </c>
      <c r="C34" s="6" t="n">
        <v>410468</v>
      </c>
    </row>
    <row r="35">
      <c r="A35" s="4" t="inlineStr">
        <is>
          <t>Total liabilities and shareholders' equity</t>
        </is>
      </c>
      <c r="B35" s="7" t="n">
        <v>1656435</v>
      </c>
      <c r="C35" s="7" t="n">
        <v>1243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are stated at cost and depreciated using the straight-line method, based on useful lives as follows (in thousands): Estimated Useful Life (years) As of December 31, Asset Description 2022 2021 Lab equipment 7 $ 16,403 $ 11,862 Furniture and fixtures 7 6,428 5,799 Computer hardware and software 3 - 5 5,227 7,264 Office equipment 7 89 89 Manufacturing equipment 7 1,203 1,145 Leasehold improvements 2 - 10 37,057 36,073 Construction in progress — 29,529 27,784 95,936 90,016 Less accumulated depreciation (39,445) (37,061) $ 56,491 $ 52,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consist of the following (in thousands): As of December 31, 2022 2021 Accounts payable and other accrued operating expenses $ 50,461 $ 35,784 Accrued clinical trial expenses 36,456 19,410 Accrued professional fees 14,403 10,678 Accrued technical operation expenses 3,345 6,187 Accrued compensation 32,040 28,581 Accrued royalty and milestones payable 4,710 6,655 Accrued interest payable 6,340 2,175 Royalty revenue payable 2,149 — Accrued sales allowances and related costs 6,974 5,556 Accrued France ATU reimbursement payable 12,943 2,719 Deferred and contingent consideration from Business Acquisition 10,700 4,883 Other accrued liabilities 1,596 2,402 $ 182,117 $ 125,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The table below summarizes the Company's total lease costs included in its consolidated financial statements, as well as other required quantitative disclosures (in thousands). As of December 31, 2022 As of December 31, 2021 Finance lease cost: Amortization of right-of-use assets $ 1,960 $ 1,078 Interest on lease liabilities 1,808 1,300 Total finance lease cost $ 3,768 $ 2,378 Operating lease cost 12,920 12,125 Variable lease cost 11,254 7,043 Total lease cost $ 27,942 $ 21,546 Other information: Cash paid for amounts included in the measurement of lease liabilities Operating cash flows for finance leases $ 1,907 $ 1,300 Operating cash flows for operating leases $ 11,450 $ 14,598 Financing cash flows for finance leases $ 601 $ 1,081 Right-of-use assets obtained in exchange for new finance lease liabilities $ 16,741 $ — Right-of-use assets obtained in exchange for new operating lease liabilities $ 565 $ 12,948 Weighted average remaining lease term - finance leases 8.6 years 8.6 years Weighted average remaining lease term - operating leases 3.2 years 3.8 years Weighted average discount rate - finance leases 7.9 % 8.6 % Weighted average discount rate - operating leases 7.0 % 7.0 %</t>
        </is>
      </c>
    </row>
    <row r="5">
      <c r="A5" s="4" t="inlineStr">
        <is>
          <t>Maturity of Operating Lease Liabilities</t>
        </is>
      </c>
      <c r="B5" s="4" t="inlineStr">
        <is>
          <t xml:space="preserve">The table below presents the maturity of lease liabilities on an annual basis for the remaining years of the Company's commenced lease agreements (in thousands). Year Ending December 31, Finance Lease Operating Leases 2023 $ 3,634 $ 8,242 2024 4,840 7,333 2025 4,967 7,182 2026 5,097 1,217 2027 5,228 176 Thereafter 19,519 135 Total 43,285 24,285 Less: present value discount 12,432 2,523 Present value of lease liabilities $ 30,853 $ 21,762 Balance Sheet Classification at December 31, 2022: Current lease liabilities $ 1,217 $ 6,909 Long-term lease liabilities 29,636 14,853 Total lease liabilities $ 30,853 $ 21,762 </t>
        </is>
      </c>
    </row>
    <row r="6">
      <c r="A6" s="4" t="inlineStr">
        <is>
          <t>Maturity of Finance Lease Liabilities</t>
        </is>
      </c>
      <c r="B6" s="4" t="inlineStr">
        <is>
          <t xml:space="preserve">The table below presents the maturity of lease liabilities on an annual basis for the remaining years of the Company's commenced lease agreements (in thousands). Year Ending December 31, Finance Lease Operating Leases 2023 $ 3,634 $ 8,242 2024 4,840 7,333 2025 4,967 7,182 2026 5,097 1,217 2027 5,228 176 Thereafter 19,519 135 Total 43,285 24,285 Less: present value discount 12,432 2,523 Present value of lease liabilities $ 30,853 $ 21,762 Balance Sheet Classification at December 31, 2022: Current lease liabilities $ 1,217 $ 6,909 Long-term lease liabilities 29,636 14,853 Total lease liabilities $ 30,853 $ 21,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Long-Term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Debt, long-term consists of the following commitments as of December 31, 2022 and 2021 (in thousands): As of December 31, 2022 2021 Convertible notes $ 785,621 $ 566,588 Term Loan 339,629 — Debt, long-term $ 1,125,250 $ 566,588 </t>
        </is>
      </c>
    </row>
    <row r="5">
      <c r="A5" s="4" t="inlineStr">
        <is>
          <t>Carrying Value of Term Loan Balance</t>
        </is>
      </c>
      <c r="B5" s="4" t="inlineStr">
        <is>
          <t xml:space="preserve">The following table presents the carrying value of the Company’s Term Loan balance as of December 31, 2022 (in thousands): As of December 31, 2022 Original Term Loan balance $ 350,000 Paid-in-kind interest capitalized 4,165 Term Loan issuance costs, unamortized (14,536) Term Loan $ 339,629 As of December 31, 2022 2021 Face value of outstanding convertible notes $ 800,000 $ 800,000 Debt issuance costs, unamortized (14,379) (11,539) Discount on debt — (221,873) Convertible notes $ 785,621 $ 566,588 The following table presents the carrying value of the Company’s Royalty Financing Agreement balance as of December 31, 2022 (in thousands): As of December 31, 2022 Royalty Financing $ 150,000 Royalty revenue payable (2,149) Non-cash interest expense 3,687 Royalty Financing issuance costs, unamortized (3,523) Royalty Financing Agreement $ 148,015 </t>
        </is>
      </c>
    </row>
    <row r="6">
      <c r="A6" s="4" t="inlineStr">
        <is>
          <t>Schedule of Future Principal Repayments of Convertible Notes and Term Loan</t>
        </is>
      </c>
      <c r="B6" s="4" t="inlineStr">
        <is>
          <t xml:space="preserve">As of December 31, 2022, future principal repayments of debt for each of the fiscal years through maturity were as follows (in thousands): Year Ending December 31: 2023 $ — 2024 — 2025 225,000 2026 177,083 2027 177,082 2028 and thereafter 575,000 $ 1,154,165 </t>
        </is>
      </c>
    </row>
    <row r="7">
      <c r="A7" s="4" t="inlineStr">
        <is>
          <t>Summary of Interest Expense</t>
        </is>
      </c>
      <c r="B7" s="4" t="inlineStr">
        <is>
          <t xml:space="preserve">Interest expense for the years ended December 31, 2022, 2021, and 2020, is as follows (in thousands): Years Ended December 31, 2022 2021 2020 Convertible debt contractual interest expense $ 8,250 $ 8,134 $ 7,885 Term Loan contractual interest expense 8,330 — — Royalty Financing Agreement non-cash interest expense 3,687 — — Amortization of debt issuance costs 3,991 1,890 1,397 Amortization of debt discount — 29,149 18,981 Swap interest expense 380 — — Total debt interest expense $ 24,638 $ 39,173 $ 28,263 Finance lease interest expense 1,808 1,300 1,301 Total interest expense $ 26,446 $ 40,473 $ 29,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y Financing Agreement (Tables)</t>
        </is>
      </c>
      <c r="B1" s="2" t="inlineStr">
        <is>
          <t>12 Months Ended</t>
        </is>
      </c>
    </row>
    <row r="2">
      <c r="B2" s="2" t="inlineStr">
        <is>
          <t>Dec. 31, 2022</t>
        </is>
      </c>
    </row>
    <row r="3">
      <c r="A3" s="3" t="inlineStr">
        <is>
          <t>Debt Disclosure [Abstract]</t>
        </is>
      </c>
      <c r="B3" s="4" t="inlineStr">
        <is>
          <t xml:space="preserve"> </t>
        </is>
      </c>
    </row>
    <row r="4">
      <c r="A4" s="4" t="inlineStr">
        <is>
          <t>Carrying Value of the Royalty Financing Agreement</t>
        </is>
      </c>
      <c r="B4" s="4" t="inlineStr">
        <is>
          <t xml:space="preserve">The following table presents the carrying value of the Company’s Term Loan balance as of December 31, 2022 (in thousands): As of December 31, 2022 Original Term Loan balance $ 350,000 Paid-in-kind interest capitalized 4,165 Term Loan issuance costs, unamortized (14,536) Term Loan $ 339,629 As of December 31, 2022 2021 Face value of outstanding convertible notes $ 800,000 $ 800,000 Debt issuance costs, unamortized (14,379) (11,539) Discount on debt — (221,873) Convertible notes $ 785,621 $ 566,588 The following table presents the carrying value of the Company’s Royalty Financing Agreement balance as of December 31, 2022 (in thousands): As of December 31, 2022 Royalty Financing $ 150,000 Royalty revenue payable (2,149) Non-cash interest expense 3,687 Royalty Financing issuance costs, unamortized (3,523) Royalty Financing Agreement $ 148,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Fair Value Assumptions for Stock Options</t>
        </is>
      </c>
      <c r="B4" s="4" t="inlineStr">
        <is>
          <t>The following table summarizes the grant date fair value and assumptions used in determining the fair value of all stock options granted, including grants of inducement options, during the years ended December 31, 2022, 2021 and 2020. 2022 2021 2020 Volatility 69% - 70% 70% - 71% 66% - 71% Risk-free interest rate 1.37% - 4.27% 0.36% - 1.20% 0.22% - 1.67% Dividend yield 0.0% 0.0% 0.0% Expected option term (in years) 5.93 5.84 5.17 Weighted average fair value of stock options granted $13.19 $18.50 $13.75</t>
        </is>
      </c>
    </row>
    <row r="5">
      <c r="A5" s="4" t="inlineStr">
        <is>
          <t>Summary of Stock Option Activity</t>
        </is>
      </c>
      <c r="B5" s="4" t="inlineStr">
        <is>
          <t xml:space="preserve">The following table summarizes stock option activity for stock options granted for the years ended December 31, 2022, 2021 and 2020 as follows: Number of Shares Weighted Average Exercise Price Weighted Average Remaining Contractual Life in Years Aggregate Intrinsic Value (in '000) Options outstanding at December 31, 2019 10,492,946 $ 16.24 Granted 3,990,740 $ 24.12 Exercised (1,678,604) $ 14.04 Forfeited and expired (541,680) $ 23.98 Options outstanding at December 31, 2020 12,263,402 $ 18.84 Exercisable at December 31, 2020 6,028,261 $ 16.15 Granted 4,039,360 $ 30.18 Exercised (1,235,186) $ 15.50 Forfeited and expired (978,616) $ 24.35 Options outstanding at December 31, 2021 14,088,960 $ 22.00 Exercisable at December 31, 2021 7,292,851 $ 17.97 Granted 5,614,220 $ 20.89 Exercised (1,151,341) $ 14.41 Forfeited and expired (1,026,543) $ 25.70 Options outstanding at December 31, 2022 17,525,296 $ 21.93 7.03 $ 34,790 Exercisable at December 31, 2022 8,587,820 $ 20.35 5.33 $ 25,264 </t>
        </is>
      </c>
    </row>
    <row r="6">
      <c r="A6" s="4" t="inlineStr">
        <is>
          <t>Summary of RSU Activity</t>
        </is>
      </c>
      <c r="B6" s="4" t="inlineStr">
        <is>
          <t xml:space="preserve">The following table summarizes RSU awards granted during the years ended December 31, 2022, 2021 and 2020: Number of RSUs Weighted Average Grant Price Outstanding at December 31, 2019 500,822 $ 28.32 Granted 559,054 $ 23.85 Released (161,774) $ 28.90 Forfeited (53,711) $ 25.43 Outstanding at December 31, 2020 844,391 $ 25.43 Granted 607,578 $ 29.40 Released (291,823) $ 25.93 Forfeited (140,432) $ 27.73 Outstanding at December 31, 2021 1,019,714 $ 27.33 Granted 1,021,219 $ 20.34 Released (417,894) $ 26.79 Forfeited (103,139) $ 24.04 Outstanding at December 31, 2022 1,519,900 $ 23.00 </t>
        </is>
      </c>
    </row>
    <row r="7">
      <c r="A7" s="4" t="inlineStr">
        <is>
          <t>Summary of Allocation of Employee Stock-Based Compensation</t>
        </is>
      </c>
      <c r="B7" s="4" t="inlineStr">
        <is>
          <t xml:space="preserve">The following table summarizes the aggregate stock-based compensation expense recorded in the consolidated statements of comprehensive loss related to stock options, RSUs and ESPP during the years ended December 31, 2022, 2021 and 2020 (in millions): Years Ended December 31, 2022 2021 2020 Research and development expenses $ 26.4 $ 17.8 $ 11.8 Selling, general and administrative expenses 31.3 28.2 24.4 Total stock-based compensation expense $ 57.7 $ 46.0 $ 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 in the US and Globally</t>
        </is>
      </c>
      <c r="B4" s="4" t="inlineStr">
        <is>
          <t>The Company's loss before income taxes in the US and globally was as follows (in thousands): Years Ended December 31, 2022 2021 2020 US $ (406,262) $ (348,845) $ (207,120) Foreign (73,889) (87,567) (85,568) Total $ (480,151) $ (436,412) $ (292,688)</t>
        </is>
      </c>
    </row>
    <row r="5">
      <c r="A5" s="4" t="inlineStr">
        <is>
          <t>Schedule of Components Income Tax Provision (Benefit)</t>
        </is>
      </c>
      <c r="B5" s="4" t="inlineStr">
        <is>
          <t xml:space="preserve">The Company's income tax provision (benefit) consisted of the following (in thousands): Years Ended December 31, 2022 2021 2020 Current: Federal $ — $ — $ — State 269 104 268 Foreign 1,345 1,585 1,134 1,614 1,689 1,402 Deferred: Federal 13 (2,835) — State (244) (612) — Foreign — — — (231) (3,447) — Total $ 1,383 $ (1,758) $ 1,402 </t>
        </is>
      </c>
    </row>
    <row r="6">
      <c r="A6" s="4" t="inlineStr">
        <is>
          <t>Reconciliation Between Federal Statutory Tax Rate and Effective Tax Rate</t>
        </is>
      </c>
      <c r="B6" s="4" t="inlineStr">
        <is>
          <t>The reconciliation between the federal statutory tax rates and the Company's effective tax rate is as follows: Years Ended December 31, 2022 2021 2020 Statutory federal tax rate 21 % 21 % 21 % Permanent items — % (1) % — % State income taxes, net of federal benefit 1 % 4 % 4 % R&amp;D and other tax credits 3 % 4 % 2 % Foreign income taxes — % (1) % 1 % Change in valuation allowance (22) % (27) % (32) % Change in Irish trading status — % — % 4 % Stock-based compensation (2) % — % — % Other (1) % — % — % Effective tax rate — % — % — %</t>
        </is>
      </c>
    </row>
    <row r="7">
      <c r="A7" s="4" t="inlineStr">
        <is>
          <t>Schedule of Components of Deferred Tax Assets and Liabilities</t>
        </is>
      </c>
      <c r="B7" s="4" t="inlineStr">
        <is>
          <t>The components of the deferred tax assets and liabilities consist of the following: As of December 31, 2022 2021 Deferred tax assets: Net operating loss carryforwards $ 499,029 $ 471,407 General business credits 157,181 140,121 Product license 4,317 4,963 Inventory 1,470 1,417 Lease liabilities 12,965 10,641 Stock-based compensation 23,724 25,600 Capitalized R&amp;D 56,275 — Other 15,001 11,520 Deferred tax assets 769,962 665,669 Valuation allowance (745,135) (587,408) Deferred tax assets, net of valuation allowance $ 24,827 $ 78,261 Deferred tax liabilities: Intangibles $ (13,739) $ (15,214) Right-of-use assets (11,227) (9,840) Convertible debt — (54,914) Deferred tax liabilities $ (24,966) $ (79,968) Net deferred tax liabilities $ (139) $ (1,707)</t>
        </is>
      </c>
    </row>
    <row r="8">
      <c r="A8" s="4" t="inlineStr">
        <is>
          <t>Schedule of Unrecognized Tax Benefits</t>
        </is>
      </c>
      <c r="B8" s="4" t="inlineStr">
        <is>
          <t xml:space="preserve">The following table summarizes the gross amounts of unrecognized tax benefits (in thousands): 2022 2021 Balance as of January 1, $ 7,382 $ 5,633 Additions related to prior period tax positions 1,564 112 Reductions related to prior period tax positions — — Additions related to current period tax positions 2,593 1,637 Balance as of December 31, $ 11,539 $ 7,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onsideration Transferred</t>
        </is>
      </c>
      <c r="B4" s="4" t="inlineStr">
        <is>
          <t xml:space="preserve">The fair value of the consideration totaled approximately $165.5 million, summarized as follows (in thousands): Fair Value of Consideration Cash consideration $ 10,500 Fair value of Insmed common stock issued 71,570 Estimated fair value of contingent consideration liabilities 69,706 Estimated fair value of deferred consideration 13,700 $ 165,476 </t>
        </is>
      </c>
    </row>
    <row r="5">
      <c r="A5" s="4" t="inlineStr">
        <is>
          <t>Schedule of Recognized Identified Assets Acquired and Liabilities Assumed</t>
        </is>
      </c>
      <c r="B5" s="4" t="inlineStr">
        <is>
          <t xml:space="preserve">The following table presents the allocation of the purchase price to the estimated fair values of the assets acquired and liabilities assumed as of the acquisition date (in thousands). Purchase Price Allocation Cash and cash equivalents $ 3,580 Intangible assets - IPR&amp;D 29,600 Fixed assets 228 Other assets 17 Liabilities assumed (558) Deferred tax liability (3,501) Fair value of net assets acquired 29,366 Goodwill 136,110 $ 165,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Narrati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7" t="n">
        <v>1074036</v>
      </c>
      <c r="C4" s="7" t="n">
        <v>716782</v>
      </c>
      <c r="D4" s="4" t="inlineStr">
        <is>
          <t xml:space="preserve"> </t>
        </is>
      </c>
    </row>
    <row r="5">
      <c r="A5" s="4" t="inlineStr">
        <is>
          <t>Marketable securities</t>
        </is>
      </c>
      <c r="B5" s="6" t="n">
        <v>74200</v>
      </c>
      <c r="C5" s="4" t="inlineStr">
        <is>
          <t xml:space="preserve"> </t>
        </is>
      </c>
      <c r="D5" s="4" t="inlineStr">
        <is>
          <t xml:space="preserve"> </t>
        </is>
      </c>
    </row>
    <row r="6">
      <c r="A6" s="4" t="inlineStr">
        <is>
          <t>Net loss</t>
        </is>
      </c>
      <c r="B6" s="7" t="n">
        <v>-481534</v>
      </c>
      <c r="C6" s="7" t="n">
        <v>-434654</v>
      </c>
      <c r="D6" s="7" t="n">
        <v>-29409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19" customWidth="1" min="5" max="5"/>
    <col width="22" customWidth="1" min="6" max="6"/>
    <col width="21" customWidth="1" min="7" max="7"/>
    <col width="21" customWidth="1" min="8" max="8"/>
    <col width="44" customWidth="1" min="9" max="9"/>
    <col width="22" customWidth="1" min="10" max="10"/>
    <col width="22" customWidth="1" min="11" max="11"/>
    <col width="22" customWidth="1" min="12" max="12"/>
    <col width="21" customWidth="1" min="13" max="13"/>
    <col width="22" customWidth="1" min="14" max="14"/>
  </cols>
  <sheetData>
    <row r="1">
      <c r="A1" s="1" t="inlineStr">
        <is>
          <t>Summary of Significant Accounting Policies - Narrative (Details)</t>
        </is>
      </c>
      <c r="C1" s="2" t="inlineStr">
        <is>
          <t>1 Months Ended</t>
        </is>
      </c>
      <c r="F1" s="2" t="inlineStr">
        <is>
          <t>3 Months Ended</t>
        </is>
      </c>
      <c r="I1" s="2" t="inlineStr">
        <is>
          <t>12 Months Ended</t>
        </is>
      </c>
    </row>
    <row r="2">
      <c r="B2" s="2" t="inlineStr">
        <is>
          <t>Aug. 04, 2021 shares</t>
        </is>
      </c>
      <c r="C2" s="2" t="inlineStr">
        <is>
          <t>Oct. 31, 2022 USD ($)</t>
        </is>
      </c>
      <c r="D2" s="2" t="inlineStr">
        <is>
          <t>Aug. 31, 2022 shares</t>
        </is>
      </c>
      <c r="E2" s="2" t="inlineStr">
        <is>
          <t>Aug. 31, 2021 sale</t>
        </is>
      </c>
      <c r="F2" s="2" t="inlineStr">
        <is>
          <t>Dec. 31, 2022 USD ($)</t>
        </is>
      </c>
      <c r="G2" s="2" t="inlineStr">
        <is>
          <t>Sep. 30, 2022 shares</t>
        </is>
      </c>
      <c r="H2" s="2" t="inlineStr">
        <is>
          <t>Sep. 30, 2021 shares</t>
        </is>
      </c>
      <c r="I2" s="2" t="inlineStr">
        <is>
          <t>Dec. 31, 2022 USD ($) reportingUnit segment</t>
        </is>
      </c>
      <c r="J2" s="2" t="inlineStr">
        <is>
          <t>Dec. 31, 2021 USD ($)</t>
        </is>
      </c>
      <c r="K2" s="2" t="inlineStr">
        <is>
          <t>Dec. 31, 2020 USD ($)</t>
        </is>
      </c>
      <c r="L2" s="2" t="inlineStr">
        <is>
          <t>Jan. 01, 2022 USD ($)</t>
        </is>
      </c>
      <c r="M2" s="2" t="inlineStr">
        <is>
          <t>May 31, 2021 USD ($)</t>
        </is>
      </c>
      <c r="N2" s="2" t="inlineStr">
        <is>
          <t>Jan. 31, 2018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ing units | reporting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of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99706000</v>
      </c>
      <c r="J5" s="7" t="n">
        <v>-50292000</v>
      </c>
      <c r="K5" s="7" t="n">
        <v>0</v>
      </c>
      <c r="L5" s="4" t="inlineStr">
        <is>
          <t xml:space="preserve"> </t>
        </is>
      </c>
      <c r="M5" s="4" t="inlineStr">
        <is>
          <t xml:space="preserve"> </t>
        </is>
      </c>
      <c r="N5" s="4" t="inlineStr">
        <is>
          <t xml:space="preserve"> </t>
        </is>
      </c>
    </row>
    <row r="6">
      <c r="A6" s="4" t="inlineStr">
        <is>
          <t>Fair value transfers in or out of Level 1, Level 2 or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c r="N6" s="4" t="inlineStr">
        <is>
          <t xml:space="preserve"> </t>
        </is>
      </c>
    </row>
    <row r="7">
      <c r="A7" s="4" t="inlineStr">
        <is>
          <t>Available-for-sale securities</t>
        </is>
      </c>
      <c r="B7" s="4" t="inlineStr">
        <is>
          <t xml:space="preserve"> </t>
        </is>
      </c>
      <c r="C7" s="4" t="inlineStr">
        <is>
          <t xml:space="preserve"> </t>
        </is>
      </c>
      <c r="D7" s="4" t="inlineStr">
        <is>
          <t xml:space="preserve"> </t>
        </is>
      </c>
      <c r="E7" s="4" t="inlineStr">
        <is>
          <t xml:space="preserve"> </t>
        </is>
      </c>
      <c r="F7" s="7" t="n">
        <v>74200000</v>
      </c>
      <c r="G7" s="4" t="inlineStr">
        <is>
          <t xml:space="preserve"> </t>
        </is>
      </c>
      <c r="H7" s="4" t="inlineStr">
        <is>
          <t xml:space="preserve"> </t>
        </is>
      </c>
      <c r="I7" s="6" t="n">
        <v>742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vailable-for-sale, unrealized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c r="J8" s="6" t="n">
        <v>200000</v>
      </c>
      <c r="K8" s="4" t="inlineStr">
        <is>
          <t xml:space="preserve"> </t>
        </is>
      </c>
      <c r="L8" s="4" t="inlineStr">
        <is>
          <t xml:space="preserve"> </t>
        </is>
      </c>
      <c r="M8" s="4" t="inlineStr">
        <is>
          <t xml:space="preserve"> </t>
        </is>
      </c>
      <c r="N8" s="4" t="inlineStr">
        <is>
          <t xml:space="preserve"> </t>
        </is>
      </c>
    </row>
    <row r="9">
      <c r="A9" s="4" t="inlineStr">
        <is>
          <t>Proceeds from issuance Royalty Financ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50000000</v>
      </c>
      <c r="J9" s="6" t="n">
        <v>0</v>
      </c>
      <c r="K9" s="7" t="n">
        <v>0</v>
      </c>
      <c r="L9" s="4" t="inlineStr">
        <is>
          <t xml:space="preserve"> </t>
        </is>
      </c>
      <c r="M9" s="4" t="inlineStr">
        <is>
          <t xml:space="preserve"> </t>
        </is>
      </c>
      <c r="N9" s="4" t="inlineStr">
        <is>
          <t xml:space="preserve"> </t>
        </is>
      </c>
    </row>
    <row r="10">
      <c r="A10" s="4" t="inlineStr">
        <is>
          <t>Revenue reversal due to agreement</t>
        </is>
      </c>
      <c r="B10" s="4" t="inlineStr">
        <is>
          <t xml:space="preserve"> </t>
        </is>
      </c>
      <c r="C10" s="4" t="inlineStr">
        <is>
          <t xml:space="preserve"> </t>
        </is>
      </c>
      <c r="D10" s="4" t="inlineStr">
        <is>
          <t xml:space="preserve"> </t>
        </is>
      </c>
      <c r="E10" s="4" t="inlineStr">
        <is>
          <t xml:space="preserve"> </t>
        </is>
      </c>
      <c r="F10" s="6" t="n">
        <v>5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operating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long-term</t>
        </is>
      </c>
      <c r="B13" s="4" t="inlineStr">
        <is>
          <t xml:space="preserve"> </t>
        </is>
      </c>
      <c r="C13" s="4" t="inlineStr">
        <is>
          <t xml:space="preserve"> </t>
        </is>
      </c>
      <c r="D13" s="4" t="inlineStr">
        <is>
          <t xml:space="preserve"> </t>
        </is>
      </c>
      <c r="E13" s="4" t="inlineStr">
        <is>
          <t xml:space="preserve"> </t>
        </is>
      </c>
      <c r="F13" s="6" t="n">
        <v>1125250000</v>
      </c>
      <c r="G13" s="4" t="inlineStr">
        <is>
          <t xml:space="preserve"> </t>
        </is>
      </c>
      <c r="H13" s="4" t="inlineStr">
        <is>
          <t xml:space="preserve"> </t>
        </is>
      </c>
      <c r="I13" s="7" t="n">
        <v>1125250000</v>
      </c>
      <c r="J13" s="6" t="n">
        <v>566588000</v>
      </c>
      <c r="K13" s="4" t="inlineStr">
        <is>
          <t xml:space="preserve"> </t>
        </is>
      </c>
      <c r="L13" s="4" t="inlineStr">
        <is>
          <t xml:space="preserve"> </t>
        </is>
      </c>
      <c r="M13" s="4" t="inlineStr">
        <is>
          <t xml:space="preserve"> </t>
        </is>
      </c>
      <c r="N13" s="4" t="inlineStr">
        <is>
          <t xml:space="preserve"> </t>
        </is>
      </c>
    </row>
    <row r="14">
      <c r="A14" s="4" t="inlineStr">
        <is>
          <t>Deferred tax liabilities</t>
        </is>
      </c>
      <c r="B14" s="4" t="inlineStr">
        <is>
          <t xml:space="preserve"> </t>
        </is>
      </c>
      <c r="C14" s="4" t="inlineStr">
        <is>
          <t xml:space="preserve"> </t>
        </is>
      </c>
      <c r="D14" s="4" t="inlineStr">
        <is>
          <t xml:space="preserve"> </t>
        </is>
      </c>
      <c r="E14" s="4" t="inlineStr">
        <is>
          <t xml:space="preserve"> </t>
        </is>
      </c>
      <c r="F14" s="6" t="n">
        <v>-24966000</v>
      </c>
      <c r="G14" s="4" t="inlineStr">
        <is>
          <t xml:space="preserve"> </t>
        </is>
      </c>
      <c r="H14" s="4" t="inlineStr">
        <is>
          <t xml:space="preserve"> </t>
        </is>
      </c>
      <c r="I14" s="6" t="n">
        <v>-24966000</v>
      </c>
      <c r="J14" s="6" t="n">
        <v>-79968000</v>
      </c>
      <c r="K14" s="4" t="inlineStr">
        <is>
          <t xml:space="preserve"> </t>
        </is>
      </c>
      <c r="L14" s="4" t="inlineStr">
        <is>
          <t xml:space="preserve"> </t>
        </is>
      </c>
      <c r="M14" s="4" t="inlineStr">
        <is>
          <t xml:space="preserve"> </t>
        </is>
      </c>
      <c r="N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6" t="n">
        <v>-2696578000</v>
      </c>
      <c r="G15" s="4" t="inlineStr">
        <is>
          <t xml:space="preserve"> </t>
        </is>
      </c>
      <c r="H15" s="4" t="inlineStr">
        <is>
          <t xml:space="preserve"> </t>
        </is>
      </c>
      <c r="I15" s="6" t="n">
        <v>-2696578000</v>
      </c>
      <c r="J15" s="6" t="n">
        <v>-2265243000</v>
      </c>
      <c r="K15" s="4" t="inlineStr">
        <is>
          <t xml:space="preserve"> </t>
        </is>
      </c>
      <c r="L15" s="4" t="inlineStr">
        <is>
          <t xml:space="preserve"> </t>
        </is>
      </c>
      <c r="M15" s="4" t="inlineStr">
        <is>
          <t xml:space="preserve"> </t>
        </is>
      </c>
      <c r="N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6" t="n">
        <v>-2782416000</v>
      </c>
      <c r="G16" s="4" t="inlineStr">
        <is>
          <t xml:space="preserve"> </t>
        </is>
      </c>
      <c r="H16" s="4" t="inlineStr">
        <is>
          <t xml:space="preserve"> </t>
        </is>
      </c>
      <c r="I16" s="6" t="n">
        <v>-2782416000</v>
      </c>
      <c r="J16" s="6" t="n">
        <v>-2673556000</v>
      </c>
      <c r="K16" s="4" t="inlineStr">
        <is>
          <t xml:space="preserve"> </t>
        </is>
      </c>
      <c r="L16" s="4" t="inlineStr">
        <is>
          <t xml:space="preserve"> </t>
        </is>
      </c>
      <c r="M16" s="4" t="inlineStr">
        <is>
          <t xml:space="preserve"> </t>
        </is>
      </c>
      <c r="N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long-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21900000</v>
      </c>
      <c r="M19" s="4" t="inlineStr">
        <is>
          <t xml:space="preserve"> </t>
        </is>
      </c>
      <c r="N19" s="4" t="inlineStr">
        <is>
          <t xml:space="preserve"> </t>
        </is>
      </c>
    </row>
    <row r="20">
      <c r="A20" s="4" t="inlineStr">
        <is>
          <t>Debt issuance costs, unamort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100000</v>
      </c>
      <c r="M20" s="4" t="inlineStr">
        <is>
          <t xml:space="preserve"> </t>
        </is>
      </c>
      <c r="N20" s="4" t="inlineStr">
        <is>
          <t xml:space="preserve"> </t>
        </is>
      </c>
    </row>
    <row r="21">
      <c r="A21" s="4" t="inlineStr">
        <is>
          <t>Deferred tax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00000</v>
      </c>
      <c r="M21" s="4" t="inlineStr">
        <is>
          <t xml:space="preserve"> </t>
        </is>
      </c>
      <c r="N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200000</v>
      </c>
      <c r="M22" s="4" t="inlineStr">
        <is>
          <t xml:space="preserve"> </t>
        </is>
      </c>
      <c r="N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64600000</v>
      </c>
      <c r="M23" s="4" t="inlineStr">
        <is>
          <t xml:space="preserve"> </t>
        </is>
      </c>
      <c r="N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309100000</v>
      </c>
    </row>
    <row r="27">
      <c r="A27" s="4" t="inlineStr">
        <is>
          <t>Debt, long-term</t>
        </is>
      </c>
      <c r="B27" s="4" t="inlineStr">
        <is>
          <t xml:space="preserve"> </t>
        </is>
      </c>
      <c r="C27" s="4" t="inlineStr">
        <is>
          <t xml:space="preserve"> </t>
        </is>
      </c>
      <c r="D27" s="4" t="inlineStr">
        <is>
          <t xml:space="preserve"> </t>
        </is>
      </c>
      <c r="E27" s="4" t="inlineStr">
        <is>
          <t xml:space="preserve"> </t>
        </is>
      </c>
      <c r="F27" s="6" t="n">
        <v>785621000</v>
      </c>
      <c r="G27" s="4" t="inlineStr">
        <is>
          <t xml:space="preserve"> </t>
        </is>
      </c>
      <c r="H27" s="4" t="inlineStr">
        <is>
          <t xml:space="preserve"> </t>
        </is>
      </c>
      <c r="I27" s="6" t="n">
        <v>785621000</v>
      </c>
      <c r="J27" s="6" t="n">
        <v>566588000</v>
      </c>
      <c r="K27" s="4" t="inlineStr">
        <is>
          <t xml:space="preserve"> </t>
        </is>
      </c>
      <c r="L27" s="4" t="inlineStr">
        <is>
          <t xml:space="preserve"> </t>
        </is>
      </c>
      <c r="M27" s="4" t="inlineStr">
        <is>
          <t xml:space="preserve"> </t>
        </is>
      </c>
      <c r="N27" s="4" t="inlineStr">
        <is>
          <t xml:space="preserve"> </t>
        </is>
      </c>
    </row>
    <row r="28">
      <c r="A28" s="4" t="inlineStr">
        <is>
          <t>Debt issuance costs, unamortized</t>
        </is>
      </c>
      <c r="B28" s="4" t="inlineStr">
        <is>
          <t xml:space="preserve"> </t>
        </is>
      </c>
      <c r="C28" s="4" t="inlineStr">
        <is>
          <t xml:space="preserve"> </t>
        </is>
      </c>
      <c r="D28" s="4" t="inlineStr">
        <is>
          <t xml:space="preserve"> </t>
        </is>
      </c>
      <c r="E28" s="4" t="inlineStr">
        <is>
          <t xml:space="preserve"> </t>
        </is>
      </c>
      <c r="F28" s="7" t="n">
        <v>14379000</v>
      </c>
      <c r="G28" s="4" t="inlineStr">
        <is>
          <t xml:space="preserve"> </t>
        </is>
      </c>
      <c r="H28" s="4" t="inlineStr">
        <is>
          <t xml:space="preserve"> </t>
        </is>
      </c>
      <c r="I28" s="7" t="n">
        <v>14379000</v>
      </c>
      <c r="J28" s="6" t="n">
        <v>11539000</v>
      </c>
      <c r="K28" s="4" t="inlineStr">
        <is>
          <t xml:space="preserve"> </t>
        </is>
      </c>
      <c r="L28" s="4" t="inlineStr">
        <is>
          <t xml:space="preserve"> </t>
        </is>
      </c>
      <c r="M28" s="4" t="inlineStr">
        <is>
          <t xml:space="preserve"> </t>
        </is>
      </c>
      <c r="N28" s="4" t="inlineStr">
        <is>
          <t xml:space="preserve"> </t>
        </is>
      </c>
    </row>
    <row r="29">
      <c r="A29" s="4" t="inlineStr">
        <is>
          <t>0.75% convertible senior notes due 2028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9" t="n">
        <v>0.0075</v>
      </c>
      <c r="G31" s="4" t="inlineStr">
        <is>
          <t xml:space="preserve"> </t>
        </is>
      </c>
      <c r="H31" s="4" t="inlineStr">
        <is>
          <t xml:space="preserve"> </t>
        </is>
      </c>
      <c r="I31" s="9" t="n">
        <v>0.007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371600000</v>
      </c>
      <c r="N32" s="4" t="inlineStr">
        <is>
          <t xml:space="preserve"> </t>
        </is>
      </c>
    </row>
    <row r="33">
      <c r="A33" s="4" t="inlineStr">
        <is>
          <t>Original Term Loan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75000000</v>
      </c>
      <c r="N33" s="4" t="inlineStr">
        <is>
          <t xml:space="preserve"> </t>
        </is>
      </c>
    </row>
    <row r="34">
      <c r="A34" s="4" t="inlineStr">
        <is>
          <t>Debt issuance costs, unamortized</t>
        </is>
      </c>
      <c r="B34" s="4" t="inlineStr">
        <is>
          <t xml:space="preserve"> </t>
        </is>
      </c>
      <c r="C34" s="4" t="inlineStr">
        <is>
          <t xml:space="preserve"> </t>
        </is>
      </c>
      <c r="D34" s="4" t="inlineStr">
        <is>
          <t xml:space="preserve"> </t>
        </is>
      </c>
      <c r="E34" s="4" t="inlineStr">
        <is>
          <t xml:space="preserve"> </t>
        </is>
      </c>
      <c r="F34" s="7" t="n">
        <v>12300000</v>
      </c>
      <c r="G34" s="4" t="inlineStr">
        <is>
          <t xml:space="preserve"> </t>
        </is>
      </c>
      <c r="H34" s="4" t="inlineStr">
        <is>
          <t xml:space="preserve"> </t>
        </is>
      </c>
      <c r="I34" s="7" t="n">
        <v>12300000</v>
      </c>
      <c r="J34" s="4" t="inlineStr">
        <is>
          <t xml:space="preserve"> </t>
        </is>
      </c>
      <c r="K34" s="4" t="inlineStr">
        <is>
          <t xml:space="preserve"> </t>
        </is>
      </c>
      <c r="L34" s="4" t="inlineStr">
        <is>
          <t xml:space="preserve"> </t>
        </is>
      </c>
      <c r="M34" s="6" t="n">
        <v>15700000</v>
      </c>
      <c r="N34" s="4" t="inlineStr">
        <is>
          <t xml:space="preserve"> </t>
        </is>
      </c>
    </row>
    <row r="35">
      <c r="A35" s="4" t="inlineStr">
        <is>
          <t>1.75% convertible senior note due 2025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9" t="n">
        <v>0.0175</v>
      </c>
      <c r="G37" s="4" t="inlineStr">
        <is>
          <t xml:space="preserve"> </t>
        </is>
      </c>
      <c r="H37" s="4" t="inlineStr">
        <is>
          <t xml:space="preserve"> </t>
        </is>
      </c>
      <c r="I37" s="9" t="n">
        <v>0.017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203400000</v>
      </c>
      <c r="N38" s="4" t="inlineStr">
        <is>
          <t xml:space="preserve"> </t>
        </is>
      </c>
    </row>
    <row r="39">
      <c r="A39" s="4" t="inlineStr">
        <is>
          <t>Original Term Loan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50000000</v>
      </c>
    </row>
    <row r="40">
      <c r="A40" s="4" t="inlineStr">
        <is>
          <t>Debt issuance costs, unamortized</t>
        </is>
      </c>
      <c r="B40" s="4" t="inlineStr">
        <is>
          <t xml:space="preserve"> </t>
        </is>
      </c>
      <c r="C40" s="4" t="inlineStr">
        <is>
          <t xml:space="preserve"> </t>
        </is>
      </c>
      <c r="D40" s="4" t="inlineStr">
        <is>
          <t xml:space="preserve"> </t>
        </is>
      </c>
      <c r="E40" s="4" t="inlineStr">
        <is>
          <t xml:space="preserve"> </t>
        </is>
      </c>
      <c r="F40" s="7" t="n">
        <v>2100000</v>
      </c>
      <c r="G40" s="4" t="inlineStr">
        <is>
          <t xml:space="preserve"> </t>
        </is>
      </c>
      <c r="H40" s="4" t="inlineStr">
        <is>
          <t xml:space="preserve"> </t>
        </is>
      </c>
      <c r="I40" s="7" t="n">
        <v>2100000</v>
      </c>
      <c r="J40" s="4" t="inlineStr">
        <is>
          <t xml:space="preserve"> </t>
        </is>
      </c>
      <c r="K40" s="4" t="inlineStr">
        <is>
          <t xml:space="preserve"> </t>
        </is>
      </c>
      <c r="L40" s="4" t="inlineStr">
        <is>
          <t xml:space="preserve"> </t>
        </is>
      </c>
      <c r="M40" s="4" t="inlineStr">
        <is>
          <t xml:space="preserve"> </t>
        </is>
      </c>
      <c r="N40" s="7" t="n">
        <v>14200000</v>
      </c>
    </row>
    <row r="41">
      <c r="A41" s="4" t="inlineStr">
        <is>
          <t>Royalty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oyalty maximum</t>
        </is>
      </c>
      <c r="B43" s="4" t="inlineStr">
        <is>
          <t xml:space="preserve"> </t>
        </is>
      </c>
      <c r="C43" s="10" t="n">
        <v>1.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oyalty Agreements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issuance Royalty Financing Agreement</t>
        </is>
      </c>
      <c r="B46" s="4" t="inlineStr">
        <is>
          <t xml:space="preserve"> </t>
        </is>
      </c>
      <c r="C46" s="7" t="n">
        <v>1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iginal Term Loan balance</t>
        </is>
      </c>
      <c r="B47" s="4" t="inlineStr">
        <is>
          <t xml:space="preserve"> </t>
        </is>
      </c>
      <c r="C47" s="6" t="n">
        <v>150000000</v>
      </c>
      <c r="D47" s="4" t="inlineStr">
        <is>
          <t xml:space="preserve"> </t>
        </is>
      </c>
      <c r="E47" s="4" t="inlineStr">
        <is>
          <t xml:space="preserve"> </t>
        </is>
      </c>
      <c r="F47" s="7" t="n">
        <v>150000000</v>
      </c>
      <c r="G47" s="4" t="inlineStr">
        <is>
          <t xml:space="preserve"> </t>
        </is>
      </c>
      <c r="H47" s="4" t="inlineStr">
        <is>
          <t xml:space="preserve"> </t>
        </is>
      </c>
      <c r="I47" s="7" t="n">
        <v>1500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nue interest payment</t>
        </is>
      </c>
      <c r="B48" s="4" t="inlineStr">
        <is>
          <t xml:space="preserve"> </t>
        </is>
      </c>
      <c r="C48" s="6" t="n">
        <v>1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enders fees and deal expenses</t>
        </is>
      </c>
      <c r="B49" s="4" t="inlineStr">
        <is>
          <t xml:space="preserve"> </t>
        </is>
      </c>
      <c r="C49" s="6" t="n">
        <v>36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 from the Royalty Financing Agreement</t>
        </is>
      </c>
      <c r="B50" s="4" t="inlineStr">
        <is>
          <t xml:space="preserve"> </t>
        </is>
      </c>
      <c r="C50" s="7" t="n">
        <v>146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velopment and regulatory milesto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eighted-average probability of reaching milestone, percentage</t>
        </is>
      </c>
      <c r="B53" s="4" t="inlineStr">
        <is>
          <t xml:space="preserve"> </t>
        </is>
      </c>
      <c r="C53" s="4" t="inlineStr">
        <is>
          <t xml:space="preserve"> </t>
        </is>
      </c>
      <c r="D53" s="4" t="inlineStr">
        <is>
          <t xml:space="preserve"> </t>
        </is>
      </c>
      <c r="E53" s="4" t="inlineStr">
        <is>
          <t xml:space="preserve"> </t>
        </is>
      </c>
      <c r="F53" s="11" t="n">
        <v>0.42</v>
      </c>
      <c r="G53" s="4" t="inlineStr">
        <is>
          <t xml:space="preserve"> </t>
        </is>
      </c>
      <c r="H53" s="4" t="inlineStr">
        <is>
          <t xml:space="preserve"> </t>
        </is>
      </c>
      <c r="I53" s="11" t="n">
        <v>0.42</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rued Liabilities,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ferred consideration</t>
        </is>
      </c>
      <c r="B56" s="4" t="inlineStr">
        <is>
          <t xml:space="preserve"> </t>
        </is>
      </c>
      <c r="C56" s="4" t="inlineStr">
        <is>
          <t xml:space="preserve"> </t>
        </is>
      </c>
      <c r="D56" s="4" t="inlineStr">
        <is>
          <t xml:space="preserve"> </t>
        </is>
      </c>
      <c r="E56" s="4" t="inlineStr">
        <is>
          <t xml:space="preserve"> </t>
        </is>
      </c>
      <c r="F56" s="7" t="n">
        <v>3700000</v>
      </c>
      <c r="G56" s="4" t="inlineStr">
        <is>
          <t xml:space="preserve"> </t>
        </is>
      </c>
      <c r="H56" s="4" t="inlineStr">
        <is>
          <t xml:space="preserve"> </t>
        </is>
      </c>
      <c r="I56" s="7" t="n">
        <v>37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ther Non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ferred consideration</t>
        </is>
      </c>
      <c r="B59" s="4" t="inlineStr">
        <is>
          <t xml:space="preserve"> </t>
        </is>
      </c>
      <c r="C59" s="4" t="inlineStr">
        <is>
          <t xml:space="preserve"> </t>
        </is>
      </c>
      <c r="D59" s="4" t="inlineStr">
        <is>
          <t xml:space="preserve"> </t>
        </is>
      </c>
      <c r="E59" s="4" t="inlineStr">
        <is>
          <t xml:space="preserve"> </t>
        </is>
      </c>
      <c r="F59" s="6" t="n">
        <v>3700000</v>
      </c>
      <c r="G59" s="4" t="inlineStr">
        <is>
          <t xml:space="preserve"> </t>
        </is>
      </c>
      <c r="H59" s="4" t="inlineStr">
        <is>
          <t xml:space="preserve"> </t>
        </is>
      </c>
      <c r="I59" s="6" t="n">
        <v>37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otus Bioscienc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in acquisition (in shares) | shares</t>
        </is>
      </c>
      <c r="B62" s="6" t="n">
        <v>2889367</v>
      </c>
      <c r="C62" s="4" t="inlineStr">
        <is>
          <t xml:space="preserve"> </t>
        </is>
      </c>
      <c r="D62" s="6" t="n">
        <v>171427</v>
      </c>
      <c r="E62" s="4" t="inlineStr">
        <is>
          <t xml:space="preserve"> </t>
        </is>
      </c>
      <c r="F62" s="4" t="inlineStr">
        <is>
          <t xml:space="preserve"> </t>
        </is>
      </c>
      <c r="G62" s="6" t="n">
        <v>171427</v>
      </c>
      <c r="H62" s="6" t="n">
        <v>288936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upon milestone achievements (in shares) | shares</t>
        </is>
      </c>
      <c r="B63" s="6" t="n">
        <v>534857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otus Biosciences, Inc. | Development and regulatory milesto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of sale of priority review voucher obligated to pay to equity holders, percentage</t>
        </is>
      </c>
      <c r="B66" s="4" t="inlineStr">
        <is>
          <t xml:space="preserve"> </t>
        </is>
      </c>
      <c r="C66" s="4" t="inlineStr">
        <is>
          <t xml:space="preserve"> </t>
        </is>
      </c>
      <c r="D66" s="4" t="inlineStr">
        <is>
          <t xml:space="preserve"> </t>
        </is>
      </c>
      <c r="E66" s="11" t="n">
        <v>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otential payout, average sales prices for publicly disclosed sales, percentage</t>
        </is>
      </c>
      <c r="B67" s="4" t="inlineStr">
        <is>
          <t xml:space="preserve"> </t>
        </is>
      </c>
      <c r="C67" s="4" t="inlineStr">
        <is>
          <t xml:space="preserve"> </t>
        </is>
      </c>
      <c r="D67" s="4" t="inlineStr">
        <is>
          <t xml:space="preserve"> </t>
        </is>
      </c>
      <c r="E67" s="11" t="n">
        <v>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publicly disclosed sales used to determine average sales price owed to equity holders | sale</t>
        </is>
      </c>
      <c r="B68" s="4" t="inlineStr">
        <is>
          <t xml:space="preserve"> </t>
        </is>
      </c>
      <c r="C68" s="4" t="inlineStr">
        <is>
          <t xml:space="preserve"> </t>
        </is>
      </c>
      <c r="D68" s="4" t="inlineStr">
        <is>
          <t xml:space="preserve"> </t>
        </is>
      </c>
      <c r="E68" s="6" t="n">
        <v>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otus Biosciences, Inc. | First anniversary of closing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issued in acquisition (in shares) | shares</t>
        </is>
      </c>
      <c r="B71" s="6" t="n">
        <v>18443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otus Biosciences, Inc. | Second anniversary of closing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in acquisition (in shares) | shares</t>
        </is>
      </c>
      <c r="B74" s="6" t="n">
        <v>1844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otus Biosciences, Inc. | Third anniversary of closing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issued in acquisition (in shares) | shares</t>
        </is>
      </c>
      <c r="B77" s="6" t="n">
        <v>1844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lgaeneX,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issued upon milestone achievements (in shares) | shares</t>
        </is>
      </c>
      <c r="B80" s="6" t="n">
        <v>36886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arrying Value | Recurring basi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ferred consideration</t>
        </is>
      </c>
      <c r="B83" s="4" t="inlineStr">
        <is>
          <t xml:space="preserve"> </t>
        </is>
      </c>
      <c r="C83" s="4" t="inlineStr">
        <is>
          <t xml:space="preserve"> </t>
        </is>
      </c>
      <c r="D83" s="4" t="inlineStr">
        <is>
          <t xml:space="preserve"> </t>
        </is>
      </c>
      <c r="E83" s="4" t="inlineStr">
        <is>
          <t xml:space="preserve"> </t>
        </is>
      </c>
      <c r="F83" s="6" t="n">
        <v>7400000</v>
      </c>
      <c r="G83" s="4" t="inlineStr">
        <is>
          <t xml:space="preserve"> </t>
        </is>
      </c>
      <c r="H83" s="4" t="inlineStr">
        <is>
          <t xml:space="preserve"> </t>
        </is>
      </c>
      <c r="I83" s="6" t="n">
        <v>7400000</v>
      </c>
      <c r="J83" s="6" t="n">
        <v>14900000</v>
      </c>
      <c r="K83" s="4" t="inlineStr">
        <is>
          <t xml:space="preserve"> </t>
        </is>
      </c>
      <c r="L83" s="4" t="inlineStr">
        <is>
          <t xml:space="preserve"> </t>
        </is>
      </c>
      <c r="M83" s="4" t="inlineStr">
        <is>
          <t xml:space="preserve"> </t>
        </is>
      </c>
      <c r="N83" s="4" t="inlineStr">
        <is>
          <t xml:space="preserve"> </t>
        </is>
      </c>
    </row>
    <row r="84">
      <c r="A84" s="4" t="inlineStr">
        <is>
          <t>Carrying Value | Recurring basis | 0.75% convertible senior notes due 2028 | Level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tible senior notes</t>
        </is>
      </c>
      <c r="B86" s="4" t="inlineStr">
        <is>
          <t xml:space="preserve"> </t>
        </is>
      </c>
      <c r="C86" s="4" t="inlineStr">
        <is>
          <t xml:space="preserve"> </t>
        </is>
      </c>
      <c r="D86" s="4" t="inlineStr">
        <is>
          <t xml:space="preserve"> </t>
        </is>
      </c>
      <c r="E86" s="4" t="inlineStr">
        <is>
          <t xml:space="preserve"> </t>
        </is>
      </c>
      <c r="F86" s="6" t="n">
        <v>562700000</v>
      </c>
      <c r="G86" s="4" t="inlineStr">
        <is>
          <t xml:space="preserve"> </t>
        </is>
      </c>
      <c r="H86" s="4" t="inlineStr">
        <is>
          <t xml:space="preserve"> </t>
        </is>
      </c>
      <c r="I86" s="6" t="n">
        <v>56270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arrying Value | Recurring basis | 1.75% convertible senior note due 2025 | Level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vertible senior notes</t>
        </is>
      </c>
      <c r="B89" s="4" t="inlineStr">
        <is>
          <t xml:space="preserve"> </t>
        </is>
      </c>
      <c r="C89" s="4" t="inlineStr">
        <is>
          <t xml:space="preserve"> </t>
        </is>
      </c>
      <c r="D89" s="4" t="inlineStr">
        <is>
          <t xml:space="preserve"> </t>
        </is>
      </c>
      <c r="E89" s="4" t="inlineStr">
        <is>
          <t xml:space="preserve"> </t>
        </is>
      </c>
      <c r="F89" s="6" t="n">
        <v>222900000</v>
      </c>
      <c r="G89" s="4" t="inlineStr">
        <is>
          <t xml:space="preserve"> </t>
        </is>
      </c>
      <c r="H89" s="4" t="inlineStr">
        <is>
          <t xml:space="preserve"> </t>
        </is>
      </c>
      <c r="I89" s="6" t="n">
        <v>222900000</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Fair Value | Recurring basis | Level 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ferred consideration</t>
        </is>
      </c>
      <c r="B92" s="4" t="inlineStr">
        <is>
          <t xml:space="preserve"> </t>
        </is>
      </c>
      <c r="C92" s="4" t="inlineStr">
        <is>
          <t xml:space="preserve"> </t>
        </is>
      </c>
      <c r="D92" s="4" t="inlineStr">
        <is>
          <t xml:space="preserve"> </t>
        </is>
      </c>
      <c r="E92" s="4" t="inlineStr">
        <is>
          <t xml:space="preserve"> </t>
        </is>
      </c>
      <c r="F92" s="6" t="n">
        <v>7400000</v>
      </c>
      <c r="G92" s="4" t="inlineStr">
        <is>
          <t xml:space="preserve"> </t>
        </is>
      </c>
      <c r="H92" s="4" t="inlineStr">
        <is>
          <t xml:space="preserve"> </t>
        </is>
      </c>
      <c r="I92" s="6" t="n">
        <v>7400000</v>
      </c>
      <c r="J92" s="7" t="n">
        <v>14900000</v>
      </c>
      <c r="K92" s="4" t="inlineStr">
        <is>
          <t xml:space="preserve"> </t>
        </is>
      </c>
      <c r="L92" s="4" t="inlineStr">
        <is>
          <t xml:space="preserve"> </t>
        </is>
      </c>
      <c r="M92" s="4" t="inlineStr">
        <is>
          <t xml:space="preserve"> </t>
        </is>
      </c>
      <c r="N92" s="4" t="inlineStr">
        <is>
          <t xml:space="preserve"> </t>
        </is>
      </c>
    </row>
    <row r="93">
      <c r="A93" s="4" t="inlineStr">
        <is>
          <t>Fair Value | Recurring basis | 0.75% convertible senior notes due 2028 | Level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vertible senior notes</t>
        </is>
      </c>
      <c r="B95" s="4" t="inlineStr">
        <is>
          <t xml:space="preserve"> </t>
        </is>
      </c>
      <c r="C95" s="4" t="inlineStr">
        <is>
          <t xml:space="preserve"> </t>
        </is>
      </c>
      <c r="D95" s="4" t="inlineStr">
        <is>
          <t xml:space="preserve"> </t>
        </is>
      </c>
      <c r="E95" s="4" t="inlineStr">
        <is>
          <t xml:space="preserve"> </t>
        </is>
      </c>
      <c r="F95" s="6" t="n">
        <v>475000000</v>
      </c>
      <c r="G95" s="4" t="inlineStr">
        <is>
          <t xml:space="preserve"> </t>
        </is>
      </c>
      <c r="H95" s="4" t="inlineStr">
        <is>
          <t xml:space="preserve"> </t>
        </is>
      </c>
      <c r="I95" s="6" t="n">
        <v>4750000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air Value | Recurring basis | 1.75% convertible senior note due 2025 | Level 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vertible senior notes</t>
        </is>
      </c>
      <c r="B98" s="4" t="inlineStr">
        <is>
          <t xml:space="preserve"> </t>
        </is>
      </c>
      <c r="C98" s="4" t="inlineStr">
        <is>
          <t xml:space="preserve"> </t>
        </is>
      </c>
      <c r="D98" s="4" t="inlineStr">
        <is>
          <t xml:space="preserve"> </t>
        </is>
      </c>
      <c r="E98" s="4" t="inlineStr">
        <is>
          <t xml:space="preserve"> </t>
        </is>
      </c>
      <c r="F98" s="7" t="n">
        <v>209600000</v>
      </c>
      <c r="G98" s="4" t="inlineStr">
        <is>
          <t xml:space="preserve"> </t>
        </is>
      </c>
      <c r="H98" s="4" t="inlineStr">
        <is>
          <t xml:space="preserve"> </t>
        </is>
      </c>
      <c r="I98" s="7" t="n">
        <v>209600000</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Maximum | Royalty Agre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Fair Value Measurement Inputs and Valuation Techniqu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oyalty maximum</t>
        </is>
      </c>
      <c r="B101" s="4" t="inlineStr">
        <is>
          <t xml:space="preserve"> </t>
        </is>
      </c>
      <c r="C101" s="10" t="n">
        <v>1.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puter hardware and software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stimated Useful Life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3 years</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mputer hardware and software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stimated Useful Life (ye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5 years</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aboratory equipment, office equipment, manufacturing equipment and furniture and fix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Fair Value Measurement Inputs and Valuation Techniqu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Estimated Useful Life (ye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7 years</t>
        </is>
      </c>
      <c r="J110" s="4" t="inlineStr">
        <is>
          <t xml:space="preserve"> </t>
        </is>
      </c>
      <c r="K110" s="4" t="inlineStr">
        <is>
          <t xml:space="preserve"> </t>
        </is>
      </c>
      <c r="L110" s="4" t="inlineStr">
        <is>
          <t xml:space="preserve"> </t>
        </is>
      </c>
      <c r="M110" s="4" t="inlineStr">
        <is>
          <t xml:space="preserve"> </t>
        </is>
      </c>
      <c r="N110" s="4" t="inlineStr">
        <is>
          <t xml:space="preserve"> </t>
        </is>
      </c>
    </row>
  </sheetData>
  <mergeCells count="4">
    <mergeCell ref="A1:A2"/>
    <mergeCell ref="C1:E1"/>
    <mergeCell ref="F1:H1"/>
    <mergeCell ref="I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shares (in shares)</t>
        </is>
      </c>
      <c r="B4" s="6" t="n">
        <v>500000000</v>
      </c>
      <c r="C4" s="6" t="n">
        <v>500000000</v>
      </c>
    </row>
    <row r="5">
      <c r="A5" s="4" t="inlineStr">
        <is>
          <t>Common stock, issued shares (in shares)</t>
        </is>
      </c>
      <c r="B5" s="6" t="n">
        <v>135653731</v>
      </c>
      <c r="C5" s="6" t="n">
        <v>118738266</v>
      </c>
    </row>
    <row r="6">
      <c r="A6" s="4" t="inlineStr">
        <is>
          <t>Common stock, outstanding shares (in shares)</t>
        </is>
      </c>
      <c r="B6" s="6" t="n">
        <v>135653731</v>
      </c>
      <c r="C6" s="6" t="n">
        <v>118738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Recurring basi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7" t="n">
        <v>1074</v>
      </c>
      <c r="C4" s="5" t="n">
        <v>716.8</v>
      </c>
    </row>
    <row r="5">
      <c r="A5" s="4" t="inlineStr">
        <is>
          <t>Marketable securities</t>
        </is>
      </c>
      <c r="B5" s="10" t="n">
        <v>74.2</v>
      </c>
      <c r="C5" s="6" t="n">
        <v>50</v>
      </c>
    </row>
    <row r="6">
      <c r="A6" s="4" t="inlineStr">
        <is>
          <t>Collateral for interest rate swap</t>
        </is>
      </c>
      <c r="B6" s="6" t="n">
        <v>5</v>
      </c>
      <c r="C6" s="4" t="inlineStr">
        <is>
          <t xml:space="preserve"> </t>
        </is>
      </c>
    </row>
    <row r="7">
      <c r="A7" s="4" t="inlineStr">
        <is>
          <t>Interest rate swap</t>
        </is>
      </c>
      <c r="B7" s="10" t="n">
        <v>1.5</v>
      </c>
      <c r="C7" s="4" t="inlineStr">
        <is>
          <t xml:space="preserve"> </t>
        </is>
      </c>
    </row>
    <row r="8">
      <c r="A8" s="4" t="inlineStr">
        <is>
          <t>Deferred consideration</t>
        </is>
      </c>
      <c r="B8" s="10" t="n">
        <v>7.4</v>
      </c>
      <c r="C8" s="10" t="n">
        <v>14.9</v>
      </c>
    </row>
    <row r="9">
      <c r="A9" s="4" t="inlineStr">
        <is>
          <t>Contingent consideration</t>
        </is>
      </c>
      <c r="B9" s="10" t="n">
        <v>58.1</v>
      </c>
      <c r="C9" s="10" t="n">
        <v>75.7</v>
      </c>
    </row>
    <row r="10">
      <c r="A10" s="4" t="inlineStr">
        <is>
          <t>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6" t="n">
        <v>1074</v>
      </c>
      <c r="C12" s="10" t="n">
        <v>716.8</v>
      </c>
    </row>
    <row r="13">
      <c r="A13" s="4" t="inlineStr">
        <is>
          <t>Marketable securities</t>
        </is>
      </c>
      <c r="B13" s="10" t="n">
        <v>74.2</v>
      </c>
      <c r="C13" s="6" t="n">
        <v>50</v>
      </c>
    </row>
    <row r="14">
      <c r="A14" s="4" t="inlineStr">
        <is>
          <t>Collateral for interest rate swap</t>
        </is>
      </c>
      <c r="B14" s="6" t="n">
        <v>5</v>
      </c>
      <c r="C14" s="4" t="inlineStr">
        <is>
          <t xml:space="preserve"> </t>
        </is>
      </c>
    </row>
    <row r="15">
      <c r="A15" s="4" t="inlineStr">
        <is>
          <t>Interest rate swap</t>
        </is>
      </c>
      <c r="B15" s="6" t="n">
        <v>0</v>
      </c>
      <c r="C15" s="4" t="inlineStr">
        <is>
          <t xml:space="preserve"> </t>
        </is>
      </c>
    </row>
    <row r="16">
      <c r="A16" s="4" t="inlineStr">
        <is>
          <t>Deferred consideration</t>
        </is>
      </c>
      <c r="B16" s="6" t="n">
        <v>0</v>
      </c>
      <c r="C16" s="6" t="n">
        <v>0</v>
      </c>
    </row>
    <row r="17">
      <c r="A17" s="4" t="inlineStr">
        <is>
          <t>Contingent consideration</t>
        </is>
      </c>
      <c r="B17" s="6" t="n">
        <v>0</v>
      </c>
      <c r="C17" s="6" t="n">
        <v>0</v>
      </c>
    </row>
    <row r="18">
      <c r="A18" s="4" t="inlineStr">
        <is>
          <t>Fair Value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6" t="n">
        <v>0</v>
      </c>
      <c r="C20" s="6" t="n">
        <v>0</v>
      </c>
    </row>
    <row r="21">
      <c r="A21" s="4" t="inlineStr">
        <is>
          <t>Marketable securities</t>
        </is>
      </c>
      <c r="B21" s="6" t="n">
        <v>0</v>
      </c>
      <c r="C21" s="6" t="n">
        <v>0</v>
      </c>
    </row>
    <row r="22">
      <c r="A22" s="4" t="inlineStr">
        <is>
          <t>Collateral for interest rate swap</t>
        </is>
      </c>
      <c r="B22" s="6" t="n">
        <v>0</v>
      </c>
      <c r="C22" s="4" t="inlineStr">
        <is>
          <t xml:space="preserve"> </t>
        </is>
      </c>
    </row>
    <row r="23">
      <c r="A23" s="4" t="inlineStr">
        <is>
          <t>Interest rate swap</t>
        </is>
      </c>
      <c r="B23" s="10" t="n">
        <v>1.5</v>
      </c>
      <c r="C23" s="4" t="inlineStr">
        <is>
          <t xml:space="preserve"> </t>
        </is>
      </c>
    </row>
    <row r="24">
      <c r="A24" s="4" t="inlineStr">
        <is>
          <t>Deferred consideration</t>
        </is>
      </c>
      <c r="B24" s="10" t="n">
        <v>7.4</v>
      </c>
      <c r="C24" s="10" t="n">
        <v>14.9</v>
      </c>
    </row>
    <row r="25">
      <c r="A25" s="4" t="inlineStr">
        <is>
          <t>Contingent consideration</t>
        </is>
      </c>
      <c r="B25" s="6" t="n">
        <v>0</v>
      </c>
      <c r="C25" s="6" t="n">
        <v>0</v>
      </c>
    </row>
    <row r="26">
      <c r="A26" s="4" t="inlineStr">
        <is>
          <t>Fair Value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0</v>
      </c>
      <c r="C28" s="6" t="n">
        <v>0</v>
      </c>
    </row>
    <row r="29">
      <c r="A29" s="4" t="inlineStr">
        <is>
          <t>Marketable securities</t>
        </is>
      </c>
      <c r="B29" s="6" t="n">
        <v>0</v>
      </c>
      <c r="C29" s="6" t="n">
        <v>0</v>
      </c>
    </row>
    <row r="30">
      <c r="A30" s="4" t="inlineStr">
        <is>
          <t>Collateral for interest rate swap</t>
        </is>
      </c>
      <c r="B30" s="6" t="n">
        <v>0</v>
      </c>
      <c r="C30" s="4" t="inlineStr">
        <is>
          <t xml:space="preserve"> </t>
        </is>
      </c>
    </row>
    <row r="31">
      <c r="A31" s="4" t="inlineStr">
        <is>
          <t>Interest rate swap</t>
        </is>
      </c>
      <c r="B31" s="6" t="n">
        <v>0</v>
      </c>
      <c r="C31" s="4" t="inlineStr">
        <is>
          <t xml:space="preserve"> </t>
        </is>
      </c>
    </row>
    <row r="32">
      <c r="A32" s="4" t="inlineStr">
        <is>
          <t>Deferred consideration</t>
        </is>
      </c>
      <c r="B32" s="6" t="n">
        <v>0</v>
      </c>
      <c r="C32" s="6" t="n">
        <v>0</v>
      </c>
    </row>
    <row r="33">
      <c r="A33" s="4" t="inlineStr">
        <is>
          <t>Contingent consideration</t>
        </is>
      </c>
      <c r="B33" s="5" t="n">
        <v>58.1</v>
      </c>
      <c r="C33" s="5" t="n">
        <v>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ignificant Observable Inputs of Deferred Business Acquisition Liabilities (Details) - Motus Biosciences, Inc. - $ / shares</t>
        </is>
      </c>
      <c r="B1" s="2" t="inlineStr">
        <is>
          <t>Dec. 31, 2022</t>
        </is>
      </c>
      <c r="C1" s="2" t="inlineStr">
        <is>
          <t>Dec. 31, 2021</t>
        </is>
      </c>
      <c r="D1" s="2" t="inlineStr">
        <is>
          <t>Aug. 04,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Share price used to calculate issuable shares (in dollars per share)</t>
        </is>
      </c>
      <c r="B3" s="4" t="inlineStr">
        <is>
          <t xml:space="preserve"> </t>
        </is>
      </c>
      <c r="C3" s="4" t="inlineStr">
        <is>
          <t xml:space="preserve"> </t>
        </is>
      </c>
      <c r="D3" s="8" t="n">
        <v>27.11</v>
      </c>
    </row>
    <row r="4">
      <c r="A4" s="4" t="inlineStr">
        <is>
          <t>Insmed share price on December 31, 2022</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Share price used to calculate issuable shares (in dollars per share)</t>
        </is>
      </c>
      <c r="B6" s="8" t="n">
        <v>19.98</v>
      </c>
      <c r="C6" s="8" t="n">
        <v>27.24</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ignificant Unobservable Inputs of Contingent Consideration Liability (Details) $ in Millions</t>
        </is>
      </c>
      <c r="B1" s="2" t="inlineStr">
        <is>
          <t>Dec. 31, 2022 USD ($)</t>
        </is>
      </c>
      <c r="C1" s="2" t="inlineStr">
        <is>
          <t>Dec. 31, 2021 USD ($)</t>
        </is>
      </c>
    </row>
    <row r="2">
      <c r="A2" s="4" t="inlineStr">
        <is>
          <t>Development and regulatory milestones | Probabilities of success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0.14</v>
      </c>
      <c r="C4" s="12" t="n">
        <v>0.14</v>
      </c>
    </row>
    <row r="5">
      <c r="A5" s="4" t="inlineStr">
        <is>
          <t>Development and regulatory milestones | Probabilities of success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2" t="n">
        <v>0.95</v>
      </c>
      <c r="C7" s="12" t="n">
        <v>0.95</v>
      </c>
    </row>
    <row r="8">
      <c r="A8" s="4" t="inlineStr">
        <is>
          <t>Development and regulatory milestones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t>
        </is>
      </c>
      <c r="B10" s="5" t="n">
        <v>48.1</v>
      </c>
      <c r="C10" s="5" t="n">
        <v>65.5</v>
      </c>
    </row>
    <row r="11">
      <c r="A11" s="4" t="inlineStr">
        <is>
          <t>Priority review voucher milestone | Probabilities of succes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3" t="n">
        <v>0.164</v>
      </c>
      <c r="C13" s="13" t="n">
        <v>0.135</v>
      </c>
    </row>
    <row r="14">
      <c r="A14" s="4" t="inlineStr">
        <is>
          <t>Priority review voucher milestone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3" t="n">
        <v>0.08500000000000001</v>
      </c>
      <c r="C16" s="13" t="n">
        <v>0.067</v>
      </c>
    </row>
    <row r="17">
      <c r="A17" s="4" t="inlineStr">
        <is>
          <t>Priority review voucher milestone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t>
        </is>
      </c>
      <c r="B19" s="5" t="n">
        <v>6.8</v>
      </c>
      <c r="C19" s="5"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Fair Value of Deferred and Contingent Consideration Liabilities (Details) - USD ($) $ in Thousands</t>
        </is>
      </c>
      <c r="B1" s="2" t="inlineStr">
        <is>
          <t>12 Months Ended</t>
        </is>
      </c>
    </row>
    <row r="2">
      <c r="B2" s="2" t="inlineStr">
        <is>
          <t>Dec. 31, 2022</t>
        </is>
      </c>
      <c r="C2" s="2" t="inlineStr">
        <is>
          <t>Dec. 31, 2021</t>
        </is>
      </c>
    </row>
    <row r="3">
      <c r="A3" s="4" t="inlineStr">
        <is>
          <t>Level 2 | Deferred Consideration (level 2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14931</v>
      </c>
      <c r="C5" s="7" t="n">
        <v>0</v>
      </c>
    </row>
    <row r="6">
      <c r="A6" s="4" t="inlineStr">
        <is>
          <t>Fair Value, Measurement with Unobservable Inputs Reconciliation, Recurring Basis, Liability, Issuances</t>
        </is>
      </c>
      <c r="B6" s="6" t="n">
        <v>0</v>
      </c>
      <c r="C6" s="6" t="n">
        <v>13700</v>
      </c>
    </row>
    <row r="7">
      <c r="A7" s="4" t="inlineStr">
        <is>
          <t>Fair Value, Measurement with Unobservable Inputs Reconciliation, Recurring Basis, Increase (Decrease) In Fair Value</t>
        </is>
      </c>
      <c r="B7" s="6" t="n">
        <v>-3234</v>
      </c>
      <c r="C7" s="6" t="n">
        <v>1372</v>
      </c>
    </row>
    <row r="8">
      <c r="A8" s="4" t="inlineStr">
        <is>
          <t>Fair Value, Measurement with Unobservable Inputs Reconciliation, Recurring Basis, Liability, Adjustments</t>
        </is>
      </c>
      <c r="B8" s="6" t="n">
        <v>4297</v>
      </c>
      <c r="C8" s="6" t="n">
        <v>141</v>
      </c>
    </row>
    <row r="9">
      <c r="A9" s="4" t="inlineStr">
        <is>
          <t>Ending balance</t>
        </is>
      </c>
      <c r="B9" s="6" t="n">
        <v>7400</v>
      </c>
      <c r="C9" s="6" t="n">
        <v>14931</v>
      </c>
    </row>
    <row r="10">
      <c r="A10" s="4" t="inlineStr">
        <is>
          <t>Level 3 | Contingent Consideration (level 3 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75668</v>
      </c>
      <c r="C12" s="6" t="n">
        <v>0</v>
      </c>
    </row>
    <row r="13">
      <c r="A13" s="4" t="inlineStr">
        <is>
          <t>Fair Value, Measurement with Unobservable Inputs Reconciliation, Recurring Basis, Liability, Issuances</t>
        </is>
      </c>
      <c r="B13" s="6" t="n">
        <v>0</v>
      </c>
      <c r="C13" s="6" t="n">
        <v>69706</v>
      </c>
    </row>
    <row r="14">
      <c r="A14" s="4" t="inlineStr">
        <is>
          <t>Fair Value, Measurement with Unobservable Inputs Reconciliation, Recurring Basis, Increase (Decrease) In Fair Value</t>
        </is>
      </c>
      <c r="B14" s="6" t="n">
        <v>-17568</v>
      </c>
      <c r="C14" s="6" t="n">
        <v>5962</v>
      </c>
    </row>
    <row r="15">
      <c r="A15" s="4" t="inlineStr">
        <is>
          <t>Fair Value, Measurement with Unobservable Inputs Reconciliation, Recurring Basis, Liability, Adjustments</t>
        </is>
      </c>
      <c r="B15" s="6" t="n">
        <v>0</v>
      </c>
      <c r="C15" s="6" t="n">
        <v>0</v>
      </c>
    </row>
    <row r="16">
      <c r="A16" s="4" t="inlineStr">
        <is>
          <t>Ending balance</t>
        </is>
      </c>
      <c r="B16" s="7" t="n">
        <v>58100</v>
      </c>
      <c r="C16" s="7" t="n">
        <v>756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Sales Revenue, Product Line - Customer Concentration Risk</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Gross Product Revenue</t>
        </is>
      </c>
      <c r="B5" s="11" t="n">
        <v>0.36</v>
      </c>
      <c r="C5" s="11" t="n">
        <v>0.2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Gross Product Revenue</t>
        </is>
      </c>
      <c r="B8" s="11" t="n">
        <v>0.34</v>
      </c>
      <c r="C8" s="11" t="n">
        <v>0.24</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 Gross Product Revenue</t>
        </is>
      </c>
      <c r="B11" s="11" t="n">
        <v>0.2</v>
      </c>
      <c r="C11" s="11" t="n">
        <v>0.070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Loc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s, net</t>
        </is>
      </c>
      <c r="B4" s="7" t="n">
        <v>245358</v>
      </c>
      <c r="C4" s="7" t="n">
        <v>188461</v>
      </c>
      <c r="D4" s="7" t="n">
        <v>164413</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s, net</t>
        </is>
      </c>
      <c r="B7" s="6" t="n">
        <v>185994</v>
      </c>
      <c r="C7" s="6" t="n">
        <v>159510</v>
      </c>
      <c r="D7" s="4" t="inlineStr">
        <is>
          <t xml:space="preserve"> </t>
        </is>
      </c>
    </row>
    <row r="8">
      <c r="A8" s="4" t="inlineStr">
        <is>
          <t>Japa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roduct revenues, net</t>
        </is>
      </c>
      <c r="B10" s="6" t="n">
        <v>56506</v>
      </c>
      <c r="C10" s="6" t="n">
        <v>16006</v>
      </c>
      <c r="D10" s="4" t="inlineStr">
        <is>
          <t xml:space="preserve"> </t>
        </is>
      </c>
    </row>
    <row r="11">
      <c r="A11" s="4" t="inlineStr">
        <is>
          <t>Europe and 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oduct revenues, net</t>
        </is>
      </c>
      <c r="B13" s="7" t="n">
        <v>2858</v>
      </c>
      <c r="C13" s="7" t="n">
        <v>12945</v>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Details) - USD ($) $ in Thousands</t>
        </is>
      </c>
      <c r="B1" s="2" t="inlineStr">
        <is>
          <t>12 Months Ended</t>
        </is>
      </c>
    </row>
    <row r="2">
      <c r="B2" s="2" t="inlineStr">
        <is>
          <t>Dec. 31, 2022</t>
        </is>
      </c>
      <c r="C2" s="2" t="inlineStr">
        <is>
          <t>Dec. 31, 2021</t>
        </is>
      </c>
    </row>
    <row r="3">
      <c r="A3" s="3" t="inlineStr">
        <is>
          <t>Contract with Customer, Asset, Allowance for Credit Loss [Roll Forward]</t>
        </is>
      </c>
      <c r="B3" s="4" t="inlineStr">
        <is>
          <t xml:space="preserve"> </t>
        </is>
      </c>
      <c r="C3" s="4" t="inlineStr">
        <is>
          <t xml:space="preserve"> </t>
        </is>
      </c>
    </row>
    <row r="4">
      <c r="A4" s="4" t="inlineStr">
        <is>
          <t>Balance at beginning</t>
        </is>
      </c>
      <c r="B4" s="7" t="n">
        <v>8398</v>
      </c>
      <c r="C4" s="7" t="n">
        <v>4971</v>
      </c>
    </row>
    <row r="5">
      <c r="A5" s="4" t="inlineStr">
        <is>
          <t>Allowances for current period sales</t>
        </is>
      </c>
      <c r="B5" s="6" t="n">
        <v>36862</v>
      </c>
      <c r="C5" s="6" t="n">
        <v>28135</v>
      </c>
    </row>
    <row r="6">
      <c r="A6" s="4" t="inlineStr">
        <is>
          <t>Allowances for prior period sales</t>
        </is>
      </c>
      <c r="B6" s="6" t="n">
        <v>5316</v>
      </c>
      <c r="C6" s="6" t="n">
        <v>-476</v>
      </c>
    </row>
    <row r="7">
      <c r="A7" s="4" t="inlineStr">
        <is>
          <t>Payments and credits</t>
        </is>
      </c>
      <c r="B7" s="6" t="n">
        <v>-30780</v>
      </c>
      <c r="C7" s="6" t="n">
        <v>-24232</v>
      </c>
    </row>
    <row r="8">
      <c r="A8" s="4" t="inlineStr">
        <is>
          <t>Ending balance</t>
        </is>
      </c>
      <c r="B8" s="6" t="n">
        <v>19796</v>
      </c>
      <c r="C8" s="6" t="n">
        <v>8398</v>
      </c>
    </row>
    <row r="9">
      <c r="A9" s="4" t="inlineStr">
        <is>
          <t>Customer Credits, Fees and Discounts</t>
        </is>
      </c>
      <c r="B9" s="4" t="inlineStr">
        <is>
          <t xml:space="preserve"> </t>
        </is>
      </c>
      <c r="C9" s="4" t="inlineStr">
        <is>
          <t xml:space="preserve"> </t>
        </is>
      </c>
    </row>
    <row r="10">
      <c r="A10" s="3" t="inlineStr">
        <is>
          <t>Contract with Customer, Asset, Allowance for Credit Loss [Roll Forward]</t>
        </is>
      </c>
      <c r="B10" s="4" t="inlineStr">
        <is>
          <t xml:space="preserve"> </t>
        </is>
      </c>
      <c r="C10" s="4" t="inlineStr">
        <is>
          <t xml:space="preserve"> </t>
        </is>
      </c>
    </row>
    <row r="11">
      <c r="A11" s="4" t="inlineStr">
        <is>
          <t>Balance at beginning</t>
        </is>
      </c>
      <c r="B11" s="6" t="n">
        <v>3122</v>
      </c>
      <c r="C11" s="6" t="n">
        <v>453</v>
      </c>
    </row>
    <row r="12">
      <c r="A12" s="4" t="inlineStr">
        <is>
          <t>Allowances for current period sales</t>
        </is>
      </c>
      <c r="B12" s="6" t="n">
        <v>13125</v>
      </c>
      <c r="C12" s="6" t="n">
        <v>6788</v>
      </c>
    </row>
    <row r="13">
      <c r="A13" s="4" t="inlineStr">
        <is>
          <t>Allowances for prior period sales</t>
        </is>
      </c>
      <c r="B13" s="6" t="n">
        <v>5787</v>
      </c>
      <c r="C13" s="6" t="n">
        <v>0</v>
      </c>
    </row>
    <row r="14">
      <c r="A14" s="4" t="inlineStr">
        <is>
          <t>Payments and credits</t>
        </is>
      </c>
      <c r="B14" s="6" t="n">
        <v>-7802</v>
      </c>
      <c r="C14" s="6" t="n">
        <v>-4119</v>
      </c>
    </row>
    <row r="15">
      <c r="A15" s="4" t="inlineStr">
        <is>
          <t>Ending balance</t>
        </is>
      </c>
      <c r="B15" s="6" t="n">
        <v>14232</v>
      </c>
      <c r="C15" s="6" t="n">
        <v>3122</v>
      </c>
    </row>
    <row r="16">
      <c r="A16" s="4" t="inlineStr">
        <is>
          <t>Rebates, Chargebacks and Co-pay Assistance</t>
        </is>
      </c>
      <c r="B16" s="4" t="inlineStr">
        <is>
          <t xml:space="preserve"> </t>
        </is>
      </c>
      <c r="C16" s="4" t="inlineStr">
        <is>
          <t xml:space="preserve"> </t>
        </is>
      </c>
    </row>
    <row r="17">
      <c r="A17" s="3" t="inlineStr">
        <is>
          <t>Contract with Customer, Asset, Allowance for Credit Loss [Roll Forward]</t>
        </is>
      </c>
      <c r="B17" s="4" t="inlineStr">
        <is>
          <t xml:space="preserve"> </t>
        </is>
      </c>
      <c r="C17" s="4" t="inlineStr">
        <is>
          <t xml:space="preserve"> </t>
        </is>
      </c>
    </row>
    <row r="18">
      <c r="A18" s="4" t="inlineStr">
        <is>
          <t>Balance at beginning</t>
        </is>
      </c>
      <c r="B18" s="6" t="n">
        <v>5276</v>
      </c>
      <c r="C18" s="6" t="n">
        <v>4518</v>
      </c>
    </row>
    <row r="19">
      <c r="A19" s="4" t="inlineStr">
        <is>
          <t>Allowances for current period sales</t>
        </is>
      </c>
      <c r="B19" s="6" t="n">
        <v>23737</v>
      </c>
      <c r="C19" s="6" t="n">
        <v>21347</v>
      </c>
    </row>
    <row r="20">
      <c r="A20" s="4" t="inlineStr">
        <is>
          <t>Allowances for prior period sales</t>
        </is>
      </c>
      <c r="B20" s="6" t="n">
        <v>-471</v>
      </c>
      <c r="C20" s="6" t="n">
        <v>-476</v>
      </c>
    </row>
    <row r="21">
      <c r="A21" s="4" t="inlineStr">
        <is>
          <t>Payments and credits</t>
        </is>
      </c>
      <c r="B21" s="6" t="n">
        <v>-22978</v>
      </c>
      <c r="C21" s="6" t="n">
        <v>-20113</v>
      </c>
    </row>
    <row r="22">
      <c r="A22" s="4" t="inlineStr">
        <is>
          <t>Ending balance</t>
        </is>
      </c>
      <c r="B22" s="7" t="n">
        <v>5564</v>
      </c>
      <c r="C22" s="7" t="n">
        <v>52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481534</v>
      </c>
      <c r="C4" s="7" t="n">
        <v>-434654</v>
      </c>
      <c r="D4" s="7" t="n">
        <v>-294090</v>
      </c>
    </row>
    <row r="5">
      <c r="A5" s="3" t="inlineStr">
        <is>
          <t>Denominator:</t>
        </is>
      </c>
      <c r="B5" s="4" t="inlineStr">
        <is>
          <t xml:space="preserve"> </t>
        </is>
      </c>
      <c r="C5" s="4" t="inlineStr">
        <is>
          <t xml:space="preserve"> </t>
        </is>
      </c>
      <c r="D5" s="4" t="inlineStr">
        <is>
          <t xml:space="preserve"> </t>
        </is>
      </c>
    </row>
    <row r="6">
      <c r="A6" s="4" t="inlineStr">
        <is>
          <t>Weighted average common shares used in calculation of basic net loss per share (in shares)</t>
        </is>
      </c>
      <c r="B6" s="6" t="n">
        <v>123035</v>
      </c>
      <c r="C6" s="6" t="n">
        <v>112111</v>
      </c>
      <c r="D6" s="6" t="n">
        <v>97605</v>
      </c>
    </row>
    <row r="7">
      <c r="A7" s="3" t="inlineStr">
        <is>
          <t>Effect of dilutive securities:</t>
        </is>
      </c>
      <c r="B7" s="4" t="inlineStr">
        <is>
          <t xml:space="preserve"> </t>
        </is>
      </c>
      <c r="C7" s="4" t="inlineStr">
        <is>
          <t xml:space="preserve"> </t>
        </is>
      </c>
      <c r="D7" s="4" t="inlineStr">
        <is>
          <t xml:space="preserve"> </t>
        </is>
      </c>
    </row>
    <row r="8">
      <c r="A8" s="4" t="inlineStr">
        <is>
          <t>Dilutive securities, convertible debt (in shares)</t>
        </is>
      </c>
      <c r="B8" s="6" t="n">
        <v>0</v>
      </c>
      <c r="C8" s="6" t="n">
        <v>0</v>
      </c>
      <c r="D8" s="6" t="n">
        <v>0</v>
      </c>
    </row>
    <row r="9">
      <c r="A9" s="4" t="inlineStr">
        <is>
          <t>Weighted average common shares outstanding used in calculation of diluted net loss per share (in shares)</t>
        </is>
      </c>
      <c r="B9" s="6" t="n">
        <v>123035</v>
      </c>
      <c r="C9" s="6" t="n">
        <v>112111</v>
      </c>
      <c r="D9" s="6" t="n">
        <v>97605</v>
      </c>
    </row>
    <row r="10">
      <c r="A10" s="3" t="inlineStr">
        <is>
          <t>Net loss per share:</t>
        </is>
      </c>
      <c r="B10" s="4" t="inlineStr">
        <is>
          <t xml:space="preserve"> </t>
        </is>
      </c>
      <c r="C10" s="4" t="inlineStr">
        <is>
          <t xml:space="preserve"> </t>
        </is>
      </c>
      <c r="D10" s="4" t="inlineStr">
        <is>
          <t xml:space="preserve"> </t>
        </is>
      </c>
    </row>
    <row r="11">
      <c r="A11" s="4" t="inlineStr">
        <is>
          <t>Basic (in dollars per share)</t>
        </is>
      </c>
      <c r="B11" s="8" t="n">
        <v>-3.91</v>
      </c>
      <c r="C11" s="8" t="n">
        <v>-3.88</v>
      </c>
      <c r="D11" s="8" t="n">
        <v>-3.01</v>
      </c>
    </row>
    <row r="12">
      <c r="A12" s="4" t="inlineStr">
        <is>
          <t>Diluted (in dollars per share)</t>
        </is>
      </c>
      <c r="B12" s="8" t="n">
        <v>-3.91</v>
      </c>
      <c r="C12" s="8" t="n">
        <v>-3.88</v>
      </c>
      <c r="D12" s="8" t="n">
        <v>-3.01</v>
      </c>
    </row>
    <row r="13">
      <c r="A13" s="4" t="inlineStr">
        <is>
          <t>Common stock option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Dilutive securities, share-based payment (in shares)</t>
        </is>
      </c>
      <c r="B15" s="6" t="n">
        <v>0</v>
      </c>
      <c r="C15" s="6" t="n">
        <v>0</v>
      </c>
      <c r="D15" s="6" t="n">
        <v>0</v>
      </c>
    </row>
    <row r="16">
      <c r="A16" s="4" t="inlineStr">
        <is>
          <t>RS and RSU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Dilutive securities, share-based payment (in shares)</t>
        </is>
      </c>
      <c r="B18" s="6" t="n">
        <v>0</v>
      </c>
      <c r="C18" s="6" t="n">
        <v>0</v>
      </c>
      <c r="D18" s="6" t="n">
        <v>0</v>
      </c>
    </row>
    <row r="19">
      <c r="A19" s="4" t="inlineStr">
        <is>
          <t>PSU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Dilutive securities, share-based payment (in shares)</t>
        </is>
      </c>
      <c r="B21" s="6" t="n">
        <v>0</v>
      </c>
      <c r="C21" s="6" t="n">
        <v>0</v>
      </c>
      <c r="D21"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 shares in Thousands</t>
        </is>
      </c>
      <c r="B1" s="2" t="inlineStr">
        <is>
          <t>12 Months Ended</t>
        </is>
      </c>
    </row>
    <row r="2">
      <c r="B2" s="2" t="inlineStr">
        <is>
          <t>Dec. 31, 2022</t>
        </is>
      </c>
      <c r="C2" s="2" t="inlineStr">
        <is>
          <t>Dec. 31, 2021</t>
        </is>
      </c>
      <c r="D2" s="2" t="inlineStr">
        <is>
          <t>Dec. 31, 2020</t>
        </is>
      </c>
    </row>
    <row r="3">
      <c r="A3" s="4" t="inlineStr">
        <is>
          <t>Common stock options</t>
        </is>
      </c>
      <c r="B3" s="4" t="inlineStr">
        <is>
          <t xml:space="preserve"> </t>
        </is>
      </c>
      <c r="C3" s="4" t="inlineStr">
        <is>
          <t xml:space="preserve"> </t>
        </is>
      </c>
      <c r="D3" s="4" t="inlineStr">
        <is>
          <t xml:space="preserve"> </t>
        </is>
      </c>
    </row>
    <row r="4">
      <c r="A4" s="3" t="inlineStr">
        <is>
          <t>Anti-dilutive securities excluded from computations of diluted weighted-average common shares outstanding</t>
        </is>
      </c>
      <c r="B4" s="4" t="inlineStr">
        <is>
          <t xml:space="preserve"> </t>
        </is>
      </c>
      <c r="C4" s="4" t="inlineStr">
        <is>
          <t xml:space="preserve"> </t>
        </is>
      </c>
      <c r="D4" s="4" t="inlineStr">
        <is>
          <t xml:space="preserve"> </t>
        </is>
      </c>
    </row>
    <row r="5">
      <c r="A5" s="4" t="inlineStr">
        <is>
          <t>Potentially dilutive securities excluded from computations of diluted weighted-average shares outstanding (in shares)</t>
        </is>
      </c>
      <c r="B5" s="6" t="n">
        <v>17525</v>
      </c>
      <c r="C5" s="6" t="n">
        <v>14089</v>
      </c>
      <c r="D5" s="6" t="n">
        <v>12263</v>
      </c>
    </row>
    <row r="6">
      <c r="A6" s="4" t="inlineStr">
        <is>
          <t>Unvested RS and RSUs</t>
        </is>
      </c>
      <c r="B6" s="4" t="inlineStr">
        <is>
          <t xml:space="preserve"> </t>
        </is>
      </c>
      <c r="C6" s="4" t="inlineStr">
        <is>
          <t xml:space="preserve"> </t>
        </is>
      </c>
      <c r="D6" s="4" t="inlineStr">
        <is>
          <t xml:space="preserve"> </t>
        </is>
      </c>
    </row>
    <row r="7">
      <c r="A7" s="3" t="inlineStr">
        <is>
          <t>Anti-dilutive securities excluded from computations of diluted weighted-average common shares outstanding</t>
        </is>
      </c>
      <c r="B7" s="4" t="inlineStr">
        <is>
          <t xml:space="preserve"> </t>
        </is>
      </c>
      <c r="C7" s="4" t="inlineStr">
        <is>
          <t xml:space="preserve"> </t>
        </is>
      </c>
      <c r="D7" s="4" t="inlineStr">
        <is>
          <t xml:space="preserve"> </t>
        </is>
      </c>
    </row>
    <row r="8">
      <c r="A8" s="4" t="inlineStr">
        <is>
          <t>Potentially dilutive securities excluded from computations of diluted weighted-average shares outstanding (in shares)</t>
        </is>
      </c>
      <c r="B8" s="6" t="n">
        <v>1520</v>
      </c>
      <c r="C8" s="6" t="n">
        <v>1020</v>
      </c>
      <c r="D8" s="6" t="n">
        <v>844</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s of diluted weighted-average common shares outstanding</t>
        </is>
      </c>
      <c r="B10" s="4" t="inlineStr">
        <is>
          <t xml:space="preserve"> </t>
        </is>
      </c>
      <c r="C10" s="4" t="inlineStr">
        <is>
          <t xml:space="preserve"> </t>
        </is>
      </c>
      <c r="D10" s="4" t="inlineStr">
        <is>
          <t xml:space="preserve"> </t>
        </is>
      </c>
    </row>
    <row r="11">
      <c r="A11" s="4" t="inlineStr">
        <is>
          <t>Potentially dilutive securities excluded from computations of diluted weighted-average shares outstanding (in shares)</t>
        </is>
      </c>
      <c r="B11" s="6" t="n">
        <v>671</v>
      </c>
      <c r="C11" s="6" t="n">
        <v>0</v>
      </c>
      <c r="D11" s="6" t="n">
        <v>0</v>
      </c>
    </row>
    <row r="12">
      <c r="A12" s="4" t="inlineStr">
        <is>
          <t>Convertible debt securities</t>
        </is>
      </c>
      <c r="B12" s="4" t="inlineStr">
        <is>
          <t xml:space="preserve"> </t>
        </is>
      </c>
      <c r="C12" s="4" t="inlineStr">
        <is>
          <t xml:space="preserve"> </t>
        </is>
      </c>
      <c r="D12" s="4" t="inlineStr">
        <is>
          <t xml:space="preserve"> </t>
        </is>
      </c>
    </row>
    <row r="13">
      <c r="A13" s="3" t="inlineStr">
        <is>
          <t>Anti-dilutive securities excluded from computations of diluted weighted-average common shares outstanding</t>
        </is>
      </c>
      <c r="B13" s="4" t="inlineStr">
        <is>
          <t xml:space="preserve"> </t>
        </is>
      </c>
      <c r="C13" s="4" t="inlineStr">
        <is>
          <t xml:space="preserve"> </t>
        </is>
      </c>
      <c r="D13" s="4" t="inlineStr">
        <is>
          <t xml:space="preserve"> </t>
        </is>
      </c>
    </row>
    <row r="14">
      <c r="A14" s="4" t="inlineStr">
        <is>
          <t>Potentially dilutive securities excluded from computations of diluted weighted-average shares outstanding (in shares)</t>
        </is>
      </c>
      <c r="B14" s="6" t="n">
        <v>23438</v>
      </c>
      <c r="C14" s="6" t="n">
        <v>23438</v>
      </c>
      <c r="D14" s="6" t="n">
        <v>114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7245</v>
      </c>
      <c r="C3" s="7" t="n">
        <v>29541</v>
      </c>
    </row>
    <row r="4">
      <c r="A4" s="4" t="inlineStr">
        <is>
          <t>Work-in-process</t>
        </is>
      </c>
      <c r="B4" s="6" t="n">
        <v>22460</v>
      </c>
      <c r="C4" s="6" t="n">
        <v>18528</v>
      </c>
    </row>
    <row r="5">
      <c r="A5" s="4" t="inlineStr">
        <is>
          <t>Finished goods</t>
        </is>
      </c>
      <c r="B5" s="6" t="n">
        <v>20217</v>
      </c>
      <c r="C5" s="6" t="n">
        <v>18940</v>
      </c>
    </row>
    <row r="6">
      <c r="A6" s="4" t="inlineStr">
        <is>
          <t>Inventory, Net</t>
        </is>
      </c>
      <c r="B6" s="7" t="n">
        <v>69922</v>
      </c>
      <c r="C6" s="7" t="n">
        <v>67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duct revenues, net</t>
        </is>
      </c>
      <c r="B4" s="7" t="n">
        <v>245358</v>
      </c>
      <c r="C4" s="7" t="n">
        <v>188461</v>
      </c>
      <c r="D4" s="7" t="n">
        <v>164413</v>
      </c>
    </row>
    <row r="5">
      <c r="A5" s="4" t="inlineStr">
        <is>
          <t>Revenue from Contract with Customer, Product and Service [Extensible Enumeration]</t>
        </is>
      </c>
      <c r="B5" s="4" t="inlineStr">
        <is>
          <t>Product [Member]</t>
        </is>
      </c>
      <c r="C5" s="4" t="inlineStr">
        <is>
          <t>Product [Member]</t>
        </is>
      </c>
      <c r="D5" s="4" t="inlineStr">
        <is>
          <t>Product [Member]</t>
        </is>
      </c>
    </row>
    <row r="6">
      <c r="A6" s="3" t="inlineStr">
        <is>
          <t>Operating expenses:</t>
        </is>
      </c>
      <c r="B6" s="4" t="inlineStr">
        <is>
          <t xml:space="preserve"> </t>
        </is>
      </c>
      <c r="C6" s="4" t="inlineStr">
        <is>
          <t xml:space="preserve"> </t>
        </is>
      </c>
      <c r="D6" s="4" t="inlineStr">
        <is>
          <t xml:space="preserve"> </t>
        </is>
      </c>
    </row>
    <row r="7">
      <c r="A7" s="4" t="inlineStr">
        <is>
          <t>Cost of product revenues (excluding amortization of intangible assets)</t>
        </is>
      </c>
      <c r="B7" s="7" t="n">
        <v>55126</v>
      </c>
      <c r="C7" s="7" t="n">
        <v>44152</v>
      </c>
      <c r="D7" s="7" t="n">
        <v>39872</v>
      </c>
    </row>
    <row r="8">
      <c r="A8" s="4" t="inlineStr">
        <is>
          <t>Cost, Product and Service [Extensible Enumeration]</t>
        </is>
      </c>
      <c r="B8" s="4" t="inlineStr">
        <is>
          <t>Product [Member]</t>
        </is>
      </c>
      <c r="C8" s="4" t="inlineStr">
        <is>
          <t>Product [Member]</t>
        </is>
      </c>
      <c r="D8" s="4" t="inlineStr">
        <is>
          <t>Product [Member]</t>
        </is>
      </c>
    </row>
    <row r="9">
      <c r="A9" s="4" t="inlineStr">
        <is>
          <t>Research and development</t>
        </is>
      </c>
      <c r="B9" s="7" t="n">
        <v>397518</v>
      </c>
      <c r="C9" s="7" t="n">
        <v>272744</v>
      </c>
      <c r="D9" s="7" t="n">
        <v>181157</v>
      </c>
    </row>
    <row r="10">
      <c r="A10" s="4" t="inlineStr">
        <is>
          <t>Selling, general and administrative</t>
        </is>
      </c>
      <c r="B10" s="6" t="n">
        <v>265784</v>
      </c>
      <c r="C10" s="6" t="n">
        <v>234273</v>
      </c>
      <c r="D10" s="6" t="n">
        <v>203613</v>
      </c>
    </row>
    <row r="11">
      <c r="A11" s="4" t="inlineStr">
        <is>
          <t>Amortization of intangible assets</t>
        </is>
      </c>
      <c r="B11" s="6" t="n">
        <v>5053</v>
      </c>
      <c r="C11" s="6" t="n">
        <v>5052</v>
      </c>
      <c r="D11" s="6" t="n">
        <v>5003</v>
      </c>
    </row>
    <row r="12">
      <c r="A12" s="4" t="inlineStr">
        <is>
          <t>Change in fair value of deferred and contingent consideration liabilities</t>
        </is>
      </c>
      <c r="B12" s="6" t="n">
        <v>-20802</v>
      </c>
      <c r="C12" s="6" t="n">
        <v>7334</v>
      </c>
      <c r="D12" s="6" t="n">
        <v>0</v>
      </c>
    </row>
    <row r="13">
      <c r="A13" s="4" t="inlineStr">
        <is>
          <t>Total operating expenses</t>
        </is>
      </c>
      <c r="B13" s="6" t="n">
        <v>702679</v>
      </c>
      <c r="C13" s="6" t="n">
        <v>563555</v>
      </c>
      <c r="D13" s="6" t="n">
        <v>429645</v>
      </c>
    </row>
    <row r="14">
      <c r="A14" s="4" t="inlineStr">
        <is>
          <t>Operating loss</t>
        </is>
      </c>
      <c r="B14" s="6" t="n">
        <v>-457321</v>
      </c>
      <c r="C14" s="6" t="n">
        <v>-375094</v>
      </c>
      <c r="D14" s="6" t="n">
        <v>-265232</v>
      </c>
    </row>
    <row r="15">
      <c r="A15" s="4" t="inlineStr">
        <is>
          <t>Investment income</t>
        </is>
      </c>
      <c r="B15" s="6" t="n">
        <v>11081</v>
      </c>
      <c r="C15" s="6" t="n">
        <v>174</v>
      </c>
      <c r="D15" s="6" t="n">
        <v>1703</v>
      </c>
    </row>
    <row r="16">
      <c r="A16" s="4" t="inlineStr">
        <is>
          <t>Interest expense</t>
        </is>
      </c>
      <c r="B16" s="6" t="n">
        <v>-26446</v>
      </c>
      <c r="C16" s="6" t="n">
        <v>-40473</v>
      </c>
      <c r="D16" s="6" t="n">
        <v>-29564</v>
      </c>
    </row>
    <row r="17">
      <c r="A17" s="4" t="inlineStr">
        <is>
          <t>Change in fair value of interest rate swap</t>
        </is>
      </c>
      <c r="B17" s="6" t="n">
        <v>-1526</v>
      </c>
      <c r="C17" s="6" t="n">
        <v>0</v>
      </c>
      <c r="D17" s="6" t="n">
        <v>0</v>
      </c>
    </row>
    <row r="18">
      <c r="A18" s="4" t="inlineStr">
        <is>
          <t>Loss on extinguishment of debt</t>
        </is>
      </c>
      <c r="B18" s="6" t="n">
        <v>0</v>
      </c>
      <c r="C18" s="6" t="n">
        <v>-17689</v>
      </c>
      <c r="D18" s="6" t="n">
        <v>0</v>
      </c>
    </row>
    <row r="19">
      <c r="A19" s="4" t="inlineStr">
        <is>
          <t>Other (expense) income, net</t>
        </is>
      </c>
      <c r="B19" s="6" t="n">
        <v>-5939</v>
      </c>
      <c r="C19" s="6" t="n">
        <v>-3330</v>
      </c>
      <c r="D19" s="6" t="n">
        <v>405</v>
      </c>
    </row>
    <row r="20">
      <c r="A20" s="4" t="inlineStr">
        <is>
          <t>Loss before income taxes</t>
        </is>
      </c>
      <c r="B20" s="6" t="n">
        <v>-480151</v>
      </c>
      <c r="C20" s="6" t="n">
        <v>-436412</v>
      </c>
      <c r="D20" s="6" t="n">
        <v>-292688</v>
      </c>
    </row>
    <row r="21">
      <c r="A21" s="4" t="inlineStr">
        <is>
          <t>Provision (benefit) for income taxes</t>
        </is>
      </c>
      <c r="B21" s="6" t="n">
        <v>1383</v>
      </c>
      <c r="C21" s="6" t="n">
        <v>-1758</v>
      </c>
      <c r="D21" s="6" t="n">
        <v>1402</v>
      </c>
    </row>
    <row r="22">
      <c r="A22" s="4" t="inlineStr">
        <is>
          <t>Net loss</t>
        </is>
      </c>
      <c r="B22" s="7" t="n">
        <v>-481534</v>
      </c>
      <c r="C22" s="7" t="n">
        <v>-434654</v>
      </c>
      <c r="D22" s="7" t="n">
        <v>-294090</v>
      </c>
    </row>
    <row r="23">
      <c r="A23" s="4" t="inlineStr">
        <is>
          <t>Net loss per share, Basic (in dollars per share)</t>
        </is>
      </c>
      <c r="B23" s="8" t="n">
        <v>-3.91</v>
      </c>
      <c r="C23" s="8" t="n">
        <v>-3.88</v>
      </c>
      <c r="D23" s="8" t="n">
        <v>-3.01</v>
      </c>
    </row>
    <row r="24">
      <c r="A24" s="4" t="inlineStr">
        <is>
          <t>Net loss per share, Diluted (in dollars per share)</t>
        </is>
      </c>
      <c r="B24" s="8" t="n">
        <v>-3.91</v>
      </c>
      <c r="C24" s="8" t="n">
        <v>-3.88</v>
      </c>
      <c r="D24" s="8" t="n">
        <v>-3.01</v>
      </c>
    </row>
    <row r="25">
      <c r="A25" s="4" t="inlineStr">
        <is>
          <t>Weighted average basic common shares outstanding (in shares)</t>
        </is>
      </c>
      <c r="B25" s="6" t="n">
        <v>123035</v>
      </c>
      <c r="C25" s="6" t="n">
        <v>112111</v>
      </c>
      <c r="D25" s="6" t="n">
        <v>97605</v>
      </c>
    </row>
    <row r="26">
      <c r="A26" s="4" t="inlineStr">
        <is>
          <t>Weighted average diluted common shares outstanding (in shares)</t>
        </is>
      </c>
      <c r="B26" s="6" t="n">
        <v>123035</v>
      </c>
      <c r="C26" s="6" t="n">
        <v>112111</v>
      </c>
      <c r="D26" s="6" t="n">
        <v>97605</v>
      </c>
    </row>
    <row r="27">
      <c r="A27" s="4" t="inlineStr">
        <is>
          <t>Net loss</t>
        </is>
      </c>
      <c r="B27" s="7" t="n">
        <v>-481534</v>
      </c>
      <c r="C27" s="7" t="n">
        <v>-434654</v>
      </c>
      <c r="D27" s="7" t="n">
        <v>-294090</v>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nd other gains</t>
        </is>
      </c>
      <c r="B29" s="6" t="n">
        <v>303</v>
      </c>
      <c r="C29" s="6" t="n">
        <v>775</v>
      </c>
      <c r="D29" s="6" t="n">
        <v>203</v>
      </c>
    </row>
    <row r="30">
      <c r="A30" s="4" t="inlineStr">
        <is>
          <t>Unrealized loss on marketable securities</t>
        </is>
      </c>
      <c r="B30" s="6" t="n">
        <v>-515</v>
      </c>
      <c r="C30" s="6" t="n">
        <v>0</v>
      </c>
      <c r="D30" s="6" t="n">
        <v>0</v>
      </c>
    </row>
    <row r="31">
      <c r="A31" s="4" t="inlineStr">
        <is>
          <t>Total comprehensive loss</t>
        </is>
      </c>
      <c r="B31" s="7" t="n">
        <v>-481746</v>
      </c>
      <c r="C31" s="7" t="n">
        <v>-433879</v>
      </c>
      <c r="D31" s="7" t="n">
        <v>-293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s, Net and Goodwill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estimated useful life</t>
        </is>
      </c>
      <c r="B4" s="4" t="inlineStr">
        <is>
          <t>12 years</t>
        </is>
      </c>
      <c r="C4" s="4" t="inlineStr">
        <is>
          <t xml:space="preserve"> </t>
        </is>
      </c>
    </row>
    <row r="5">
      <c r="A5" s="4" t="inlineStr">
        <is>
          <t>Amortization of intangible assets, 2022</t>
        </is>
      </c>
      <c r="B5" s="7" t="n">
        <v>5100</v>
      </c>
      <c r="C5" s="4" t="inlineStr">
        <is>
          <t xml:space="preserve"> </t>
        </is>
      </c>
    </row>
    <row r="6">
      <c r="A6" s="4" t="inlineStr">
        <is>
          <t>Amortization of intangible assets, 2023</t>
        </is>
      </c>
      <c r="B6" s="6" t="n">
        <v>5100</v>
      </c>
      <c r="C6" s="4" t="inlineStr">
        <is>
          <t xml:space="preserve"> </t>
        </is>
      </c>
    </row>
    <row r="7">
      <c r="A7" s="4" t="inlineStr">
        <is>
          <t>Amortization of intangible assets, 2024</t>
        </is>
      </c>
      <c r="B7" s="6" t="n">
        <v>5100</v>
      </c>
      <c r="C7" s="4" t="inlineStr">
        <is>
          <t xml:space="preserve"> </t>
        </is>
      </c>
    </row>
    <row r="8">
      <c r="A8" s="4" t="inlineStr">
        <is>
          <t>Amortization of intangible assets, 2025</t>
        </is>
      </c>
      <c r="B8" s="6" t="n">
        <v>5100</v>
      </c>
      <c r="C8" s="4" t="inlineStr">
        <is>
          <t xml:space="preserve"> </t>
        </is>
      </c>
    </row>
    <row r="9">
      <c r="A9" s="4" t="inlineStr">
        <is>
          <t>Amortization of intangible assets, 2026</t>
        </is>
      </c>
      <c r="B9" s="6" t="n">
        <v>5100</v>
      </c>
      <c r="C9" s="4" t="inlineStr">
        <is>
          <t xml:space="preserve"> </t>
        </is>
      </c>
    </row>
    <row r="10">
      <c r="A10" s="4" t="inlineStr">
        <is>
          <t>Goodwill</t>
        </is>
      </c>
      <c r="B10" s="7" t="n">
        <v>136110</v>
      </c>
      <c r="C10" s="7" t="n">
        <v>1361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s, Net and Goodwill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s, gross</t>
        </is>
      </c>
      <c r="B4" s="4" t="inlineStr">
        <is>
          <t xml:space="preserve"> </t>
        </is>
      </c>
      <c r="C4" s="7" t="n">
        <v>73809</v>
      </c>
      <c r="D4" s="7" t="n">
        <v>49261</v>
      </c>
    </row>
    <row r="5">
      <c r="A5" s="4" t="inlineStr">
        <is>
          <t>Additions</t>
        </is>
      </c>
      <c r="B5" s="7" t="n">
        <v>0</v>
      </c>
      <c r="C5" s="6" t="n">
        <v>29600</v>
      </c>
      <c r="D5" s="4" t="inlineStr">
        <is>
          <t xml:space="preserve"> </t>
        </is>
      </c>
    </row>
    <row r="6">
      <c r="A6" s="4" t="inlineStr">
        <is>
          <t>Amortization</t>
        </is>
      </c>
      <c r="B6" s="6" t="n">
        <v>-5053</v>
      </c>
      <c r="C6" s="6" t="n">
        <v>-5052</v>
      </c>
      <c r="D6" s="6" t="n">
        <v>-5003</v>
      </c>
    </row>
    <row r="7">
      <c r="A7" s="4" t="inlineStr">
        <is>
          <t>Intangibles, net</t>
        </is>
      </c>
      <c r="B7" s="6" t="n">
        <v>68756</v>
      </c>
      <c r="C7" s="6" t="n">
        <v>73809</v>
      </c>
      <c r="D7" s="4" t="inlineStr">
        <is>
          <t xml:space="preserve"> </t>
        </is>
      </c>
    </row>
    <row r="8">
      <c r="A8" s="4" t="inlineStr">
        <is>
          <t>Acquired ARIKAYCE R&amp;D</t>
        </is>
      </c>
      <c r="B8" s="4" t="inlineStr">
        <is>
          <t xml:space="preserve"> </t>
        </is>
      </c>
      <c r="C8" s="4" t="inlineStr">
        <is>
          <t xml:space="preserve"> </t>
        </is>
      </c>
      <c r="D8" s="4" t="inlineStr">
        <is>
          <t xml:space="preserve"> </t>
        </is>
      </c>
    </row>
    <row r="9">
      <c r="A9" s="3" t="inlineStr">
        <is>
          <t>Finite-lived Intangible Assets [Roll Forward]</t>
        </is>
      </c>
      <c r="B9" s="4" t="inlineStr">
        <is>
          <t xml:space="preserve"> </t>
        </is>
      </c>
      <c r="C9" s="4" t="inlineStr">
        <is>
          <t xml:space="preserve"> </t>
        </is>
      </c>
      <c r="D9" s="4" t="inlineStr">
        <is>
          <t xml:space="preserve"> </t>
        </is>
      </c>
    </row>
    <row r="10">
      <c r="A10" s="4" t="inlineStr">
        <is>
          <t>Intangibles, gross</t>
        </is>
      </c>
      <c r="B10" s="4" t="inlineStr">
        <is>
          <t xml:space="preserve"> </t>
        </is>
      </c>
      <c r="C10" s="6" t="n">
        <v>42439</v>
      </c>
      <c r="D10" s="6" t="n">
        <v>47289</v>
      </c>
    </row>
    <row r="11">
      <c r="A11" s="4" t="inlineStr">
        <is>
          <t>Additions</t>
        </is>
      </c>
      <c r="B11" s="6" t="n">
        <v>0</v>
      </c>
      <c r="C11" s="6" t="n">
        <v>0</v>
      </c>
      <c r="D11" s="4" t="inlineStr">
        <is>
          <t xml:space="preserve"> </t>
        </is>
      </c>
    </row>
    <row r="12">
      <c r="A12" s="4" t="inlineStr">
        <is>
          <t>Amortization</t>
        </is>
      </c>
      <c r="B12" s="6" t="n">
        <v>-4851</v>
      </c>
      <c r="C12" s="6" t="n">
        <v>-4850</v>
      </c>
      <c r="D12" s="4" t="inlineStr">
        <is>
          <t xml:space="preserve"> </t>
        </is>
      </c>
    </row>
    <row r="13">
      <c r="A13" s="4" t="inlineStr">
        <is>
          <t>Intangibles, net</t>
        </is>
      </c>
      <c r="B13" s="6" t="n">
        <v>37588</v>
      </c>
      <c r="C13" s="6" t="n">
        <v>42439</v>
      </c>
      <c r="D13" s="4" t="inlineStr">
        <is>
          <t xml:space="preserve"> </t>
        </is>
      </c>
    </row>
    <row r="14">
      <c r="A14" s="4" t="inlineStr">
        <is>
          <t>Acquired IPR&amp;D</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Intangibles, gross</t>
        </is>
      </c>
      <c r="B16" s="4" t="inlineStr">
        <is>
          <t xml:space="preserve"> </t>
        </is>
      </c>
      <c r="C16" s="6" t="n">
        <v>29600</v>
      </c>
      <c r="D16" s="6" t="n">
        <v>0</v>
      </c>
    </row>
    <row r="17">
      <c r="A17" s="4" t="inlineStr">
        <is>
          <t>Additions</t>
        </is>
      </c>
      <c r="B17" s="6" t="n">
        <v>0</v>
      </c>
      <c r="C17" s="6" t="n">
        <v>29600</v>
      </c>
      <c r="D17" s="4" t="inlineStr">
        <is>
          <t xml:space="preserve"> </t>
        </is>
      </c>
    </row>
    <row r="18">
      <c r="A18" s="4" t="inlineStr">
        <is>
          <t>Amortization</t>
        </is>
      </c>
      <c r="B18" s="6" t="n">
        <v>0</v>
      </c>
      <c r="C18" s="6" t="n">
        <v>0</v>
      </c>
      <c r="D18" s="4" t="inlineStr">
        <is>
          <t xml:space="preserve"> </t>
        </is>
      </c>
    </row>
    <row r="19">
      <c r="A19" s="4" t="inlineStr">
        <is>
          <t>Intangibles, net</t>
        </is>
      </c>
      <c r="B19" s="6" t="n">
        <v>29600</v>
      </c>
      <c r="C19" s="6" t="n">
        <v>29600</v>
      </c>
      <c r="D19" s="4" t="inlineStr">
        <is>
          <t xml:space="preserve"> </t>
        </is>
      </c>
    </row>
    <row r="20">
      <c r="A20" s="4" t="inlineStr">
        <is>
          <t>PARI milestones</t>
        </is>
      </c>
      <c r="B20" s="4" t="inlineStr">
        <is>
          <t xml:space="preserve"> </t>
        </is>
      </c>
      <c r="C20" s="4" t="inlineStr">
        <is>
          <t xml:space="preserve"> </t>
        </is>
      </c>
      <c r="D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row>
    <row r="22">
      <c r="A22" s="4" t="inlineStr">
        <is>
          <t>Intangibles, gross</t>
        </is>
      </c>
      <c r="B22" s="4" t="inlineStr">
        <is>
          <t xml:space="preserve"> </t>
        </is>
      </c>
      <c r="C22" s="6" t="n">
        <v>1770</v>
      </c>
      <c r="D22" s="7" t="n">
        <v>1972</v>
      </c>
    </row>
    <row r="23">
      <c r="A23" s="4" t="inlineStr">
        <is>
          <t>Additions</t>
        </is>
      </c>
      <c r="B23" s="6" t="n">
        <v>0</v>
      </c>
      <c r="C23" s="6" t="n">
        <v>0</v>
      </c>
      <c r="D23" s="4" t="inlineStr">
        <is>
          <t xml:space="preserve"> </t>
        </is>
      </c>
    </row>
    <row r="24">
      <c r="A24" s="4" t="inlineStr">
        <is>
          <t>Amortization</t>
        </is>
      </c>
      <c r="B24" s="6" t="n">
        <v>-202</v>
      </c>
      <c r="C24" s="6" t="n">
        <v>-202</v>
      </c>
      <c r="D24" s="4" t="inlineStr">
        <is>
          <t xml:space="preserve"> </t>
        </is>
      </c>
    </row>
    <row r="25">
      <c r="A25" s="4" t="inlineStr">
        <is>
          <t>Intangibles, net</t>
        </is>
      </c>
      <c r="B25" s="7" t="n">
        <v>1568</v>
      </c>
      <c r="C25" s="7" t="n">
        <v>1770</v>
      </c>
      <c r="D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Fixed assets, gross</t>
        </is>
      </c>
      <c r="B4" s="7" t="n">
        <v>95936</v>
      </c>
      <c r="C4" s="7" t="n">
        <v>90016</v>
      </c>
      <c r="D4" s="4" t="inlineStr">
        <is>
          <t xml:space="preserve"> </t>
        </is>
      </c>
    </row>
    <row r="5">
      <c r="A5" s="4" t="inlineStr">
        <is>
          <t>Less accumulated depreciation</t>
        </is>
      </c>
      <c r="B5" s="6" t="n">
        <v>-39445</v>
      </c>
      <c r="C5" s="6" t="n">
        <v>-37061</v>
      </c>
      <c r="D5" s="4" t="inlineStr">
        <is>
          <t xml:space="preserve"> </t>
        </is>
      </c>
    </row>
    <row r="6">
      <c r="A6" s="4" t="inlineStr">
        <is>
          <t>Fixed assets, net</t>
        </is>
      </c>
      <c r="B6" s="6" t="n">
        <v>56491</v>
      </c>
      <c r="C6" s="6" t="n">
        <v>52955</v>
      </c>
      <c r="D6" s="4" t="inlineStr">
        <is>
          <t xml:space="preserve"> </t>
        </is>
      </c>
    </row>
    <row r="7">
      <c r="A7" s="4" t="inlineStr">
        <is>
          <t>Depreciation expense</t>
        </is>
      </c>
      <c r="B7" s="7" t="n">
        <v>5300</v>
      </c>
      <c r="C7" s="6" t="n">
        <v>9100</v>
      </c>
      <c r="D7" s="7" t="n">
        <v>9100</v>
      </c>
    </row>
    <row r="8">
      <c r="A8" s="4" t="inlineStr">
        <is>
          <t>Lab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 (years)</t>
        </is>
      </c>
      <c r="B10" s="4" t="inlineStr">
        <is>
          <t>7 years</t>
        </is>
      </c>
      <c r="C10" s="4" t="inlineStr">
        <is>
          <t xml:space="preserve"> </t>
        </is>
      </c>
      <c r="D10" s="4" t="inlineStr">
        <is>
          <t xml:space="preserve"> </t>
        </is>
      </c>
    </row>
    <row r="11">
      <c r="A11" s="4" t="inlineStr">
        <is>
          <t>Fixed assets, gross</t>
        </is>
      </c>
      <c r="B11" s="7" t="n">
        <v>16403</v>
      </c>
      <c r="C11" s="6" t="n">
        <v>11862</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Estimated Useful Life (years)</t>
        </is>
      </c>
      <c r="B14" s="4" t="inlineStr">
        <is>
          <t>7 years</t>
        </is>
      </c>
      <c r="C14" s="4" t="inlineStr">
        <is>
          <t xml:space="preserve"> </t>
        </is>
      </c>
      <c r="D14" s="4" t="inlineStr">
        <is>
          <t xml:space="preserve"> </t>
        </is>
      </c>
    </row>
    <row r="15">
      <c r="A15" s="4" t="inlineStr">
        <is>
          <t>Fixed assets, gross</t>
        </is>
      </c>
      <c r="B15" s="7" t="n">
        <v>6428</v>
      </c>
      <c r="C15" s="6" t="n">
        <v>5799</v>
      </c>
      <c r="D15" s="4" t="inlineStr">
        <is>
          <t xml:space="preserve"> </t>
        </is>
      </c>
    </row>
    <row r="16">
      <c r="A16" s="4" t="inlineStr">
        <is>
          <t>Computer hardware and software</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Fixed assets, gross</t>
        </is>
      </c>
      <c r="B18" s="7" t="n">
        <v>5227</v>
      </c>
      <c r="C18" s="6" t="n">
        <v>7264</v>
      </c>
      <c r="D18" s="4" t="inlineStr">
        <is>
          <t xml:space="preserve"> </t>
        </is>
      </c>
    </row>
    <row r="19">
      <c r="A19" s="4" t="inlineStr">
        <is>
          <t>Computer hardware and software | Minimum</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Estimated Useful Life (years)</t>
        </is>
      </c>
      <c r="B21" s="4" t="inlineStr">
        <is>
          <t>3 years</t>
        </is>
      </c>
      <c r="C21" s="4" t="inlineStr">
        <is>
          <t xml:space="preserve"> </t>
        </is>
      </c>
      <c r="D21" s="4" t="inlineStr">
        <is>
          <t xml:space="preserve"> </t>
        </is>
      </c>
    </row>
    <row r="22">
      <c r="A22" s="4" t="inlineStr">
        <is>
          <t>Computer hardware and software | Maximum</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Estimated Useful Life (years)</t>
        </is>
      </c>
      <c r="B24" s="4" t="inlineStr">
        <is>
          <t>5 years</t>
        </is>
      </c>
      <c r="C24" s="4" t="inlineStr">
        <is>
          <t xml:space="preserve"> </t>
        </is>
      </c>
      <c r="D24" s="4" t="inlineStr">
        <is>
          <t xml:space="preserve"> </t>
        </is>
      </c>
    </row>
    <row r="25">
      <c r="A25" s="4" t="inlineStr">
        <is>
          <t>Office equipmen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Estimated Useful Life (years)</t>
        </is>
      </c>
      <c r="B27" s="4" t="inlineStr">
        <is>
          <t>7 years</t>
        </is>
      </c>
      <c r="C27" s="4" t="inlineStr">
        <is>
          <t xml:space="preserve"> </t>
        </is>
      </c>
      <c r="D27" s="4" t="inlineStr">
        <is>
          <t xml:space="preserve"> </t>
        </is>
      </c>
    </row>
    <row r="28">
      <c r="A28" s="4" t="inlineStr">
        <is>
          <t>Fixed assets, gross</t>
        </is>
      </c>
      <c r="B28" s="7" t="n">
        <v>89</v>
      </c>
      <c r="C28" s="6" t="n">
        <v>89</v>
      </c>
      <c r="D28" s="4" t="inlineStr">
        <is>
          <t xml:space="preserve"> </t>
        </is>
      </c>
    </row>
    <row r="29">
      <c r="A29" s="4" t="inlineStr">
        <is>
          <t>Manufacturing equipmen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fe (years)</t>
        </is>
      </c>
      <c r="B31" s="4" t="inlineStr">
        <is>
          <t>7 years</t>
        </is>
      </c>
      <c r="C31" s="4" t="inlineStr">
        <is>
          <t xml:space="preserve"> </t>
        </is>
      </c>
      <c r="D31" s="4" t="inlineStr">
        <is>
          <t xml:space="preserve"> </t>
        </is>
      </c>
    </row>
    <row r="32">
      <c r="A32" s="4" t="inlineStr">
        <is>
          <t>Fixed assets, gross</t>
        </is>
      </c>
      <c r="B32" s="7" t="n">
        <v>1203</v>
      </c>
      <c r="C32" s="6" t="n">
        <v>1145</v>
      </c>
      <c r="D32" s="4" t="inlineStr">
        <is>
          <t xml:space="preserve"> </t>
        </is>
      </c>
    </row>
    <row r="33">
      <c r="A33" s="4" t="inlineStr">
        <is>
          <t>Leasehold improvements</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Fixed assets, gross</t>
        </is>
      </c>
      <c r="B35" s="7" t="n">
        <v>37057</v>
      </c>
      <c r="C35" s="6" t="n">
        <v>36073</v>
      </c>
      <c r="D35" s="4" t="inlineStr">
        <is>
          <t xml:space="preserve"> </t>
        </is>
      </c>
    </row>
    <row r="36">
      <c r="A36" s="4" t="inlineStr">
        <is>
          <t>Leasehold improvements | Minimum</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Estimated Useful Life (years)</t>
        </is>
      </c>
      <c r="B38" s="4" t="inlineStr">
        <is>
          <t>2 years</t>
        </is>
      </c>
      <c r="C38" s="4" t="inlineStr">
        <is>
          <t xml:space="preserve"> </t>
        </is>
      </c>
      <c r="D38" s="4" t="inlineStr">
        <is>
          <t xml:space="preserve"> </t>
        </is>
      </c>
    </row>
    <row r="39">
      <c r="A39" s="4" t="inlineStr">
        <is>
          <t>Leasehold improvements | Maximum</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Estimated Useful Life (years)</t>
        </is>
      </c>
      <c r="B41" s="4" t="inlineStr">
        <is>
          <t>10 years</t>
        </is>
      </c>
      <c r="C41" s="4" t="inlineStr">
        <is>
          <t xml:space="preserve"> </t>
        </is>
      </c>
      <c r="D41" s="4" t="inlineStr">
        <is>
          <t xml:space="preserve"> </t>
        </is>
      </c>
    </row>
    <row r="42">
      <c r="A42" s="4" t="inlineStr">
        <is>
          <t>Construction in progress</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Fixed assets, gross</t>
        </is>
      </c>
      <c r="B44" s="7" t="n">
        <v>29529</v>
      </c>
      <c r="C44" s="7" t="n">
        <v>27784</v>
      </c>
      <c r="D4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liabilities</t>
        </is>
      </c>
      <c r="B3" s="7" t="n">
        <v>50461</v>
      </c>
      <c r="C3" s="7" t="n">
        <v>35784</v>
      </c>
    </row>
    <row r="4">
      <c r="A4" s="4" t="inlineStr">
        <is>
          <t>Accrued clinical trial expenses</t>
        </is>
      </c>
      <c r="B4" s="6" t="n">
        <v>36456</v>
      </c>
      <c r="C4" s="6" t="n">
        <v>19410</v>
      </c>
    </row>
    <row r="5">
      <c r="A5" s="4" t="inlineStr">
        <is>
          <t>Accrued professional fees</t>
        </is>
      </c>
      <c r="B5" s="6" t="n">
        <v>14403</v>
      </c>
      <c r="C5" s="6" t="n">
        <v>10678</v>
      </c>
    </row>
    <row r="6">
      <c r="A6" s="4" t="inlineStr">
        <is>
          <t>Accrued technical operation expenses</t>
        </is>
      </c>
      <c r="B6" s="6" t="n">
        <v>3345</v>
      </c>
      <c r="C6" s="6" t="n">
        <v>6187</v>
      </c>
    </row>
    <row r="7">
      <c r="A7" s="4" t="inlineStr">
        <is>
          <t>Accrued compensation</t>
        </is>
      </c>
      <c r="B7" s="6" t="n">
        <v>32040</v>
      </c>
      <c r="C7" s="6" t="n">
        <v>28581</v>
      </c>
    </row>
    <row r="8">
      <c r="A8" s="4" t="inlineStr">
        <is>
          <t>Accrued royalty and milestones payable</t>
        </is>
      </c>
      <c r="B8" s="6" t="n">
        <v>4710</v>
      </c>
      <c r="C8" s="6" t="n">
        <v>6655</v>
      </c>
    </row>
    <row r="9">
      <c r="A9" s="4" t="inlineStr">
        <is>
          <t>Accrued interest payable</t>
        </is>
      </c>
      <c r="B9" s="6" t="n">
        <v>6340</v>
      </c>
      <c r="C9" s="6" t="n">
        <v>2175</v>
      </c>
    </row>
    <row r="10">
      <c r="A10" s="4" t="inlineStr">
        <is>
          <t>Royalty revenue payable</t>
        </is>
      </c>
      <c r="B10" s="6" t="n">
        <v>2149</v>
      </c>
      <c r="C10" s="6" t="n">
        <v>0</v>
      </c>
    </row>
    <row r="11">
      <c r="A11" s="4" t="inlineStr">
        <is>
          <t>Accrued sales allowances and related costs</t>
        </is>
      </c>
      <c r="B11" s="6" t="n">
        <v>6974</v>
      </c>
      <c r="C11" s="6" t="n">
        <v>5556</v>
      </c>
    </row>
    <row r="12">
      <c r="A12" s="4" t="inlineStr">
        <is>
          <t>Accrued France ATU reimbursement payable</t>
        </is>
      </c>
      <c r="B12" s="6" t="n">
        <v>12943</v>
      </c>
      <c r="C12" s="6" t="n">
        <v>2719</v>
      </c>
    </row>
    <row r="13">
      <c r="A13" s="4" t="inlineStr">
        <is>
          <t>Deferred and contingent consideration from Business Acquisition</t>
        </is>
      </c>
      <c r="B13" s="6" t="n">
        <v>10700</v>
      </c>
      <c r="C13" s="6" t="n">
        <v>4883</v>
      </c>
    </row>
    <row r="14">
      <c r="A14" s="4" t="inlineStr">
        <is>
          <t>Other accrued liabilities</t>
        </is>
      </c>
      <c r="B14" s="6" t="n">
        <v>1596</v>
      </c>
      <c r="C14" s="6" t="n">
        <v>2402</v>
      </c>
    </row>
    <row r="15">
      <c r="A15" s="4" t="inlineStr">
        <is>
          <t>Total accounts payable and accrued liabilities</t>
        </is>
      </c>
      <c r="B15" s="7" t="n">
        <v>182117</v>
      </c>
      <c r="C15" s="7" t="n">
        <v>125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Lease cost, future right-of-use asset</t>
        </is>
      </c>
      <c r="B4" s="5" t="n">
        <v>40.7</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0 years 10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 Summary of Lease Costs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1960</v>
      </c>
      <c r="C4" s="7" t="n">
        <v>1078</v>
      </c>
      <c r="D4" s="7" t="n">
        <v>1078</v>
      </c>
    </row>
    <row r="5">
      <c r="A5" s="4" t="inlineStr">
        <is>
          <t>Finance lease interest expense</t>
        </is>
      </c>
      <c r="B5" s="6" t="n">
        <v>1808</v>
      </c>
      <c r="C5" s="6" t="n">
        <v>1300</v>
      </c>
      <c r="D5" s="7" t="n">
        <v>1301</v>
      </c>
    </row>
    <row r="6">
      <c r="A6" s="4" t="inlineStr">
        <is>
          <t>Total finance lease cost</t>
        </is>
      </c>
      <c r="B6" s="6" t="n">
        <v>3768</v>
      </c>
      <c r="C6" s="6" t="n">
        <v>2378</v>
      </c>
      <c r="D6" s="4" t="inlineStr">
        <is>
          <t xml:space="preserve"> </t>
        </is>
      </c>
    </row>
    <row r="7">
      <c r="A7" s="4" t="inlineStr">
        <is>
          <t>Operating lease cost</t>
        </is>
      </c>
      <c r="B7" s="6" t="n">
        <v>12920</v>
      </c>
      <c r="C7" s="6" t="n">
        <v>12125</v>
      </c>
      <c r="D7" s="4" t="inlineStr">
        <is>
          <t xml:space="preserve"> </t>
        </is>
      </c>
    </row>
    <row r="8">
      <c r="A8" s="4" t="inlineStr">
        <is>
          <t>Variable lease cost</t>
        </is>
      </c>
      <c r="B8" s="6" t="n">
        <v>11254</v>
      </c>
      <c r="C8" s="6" t="n">
        <v>7043</v>
      </c>
      <c r="D8" s="4" t="inlineStr">
        <is>
          <t xml:space="preserve"> </t>
        </is>
      </c>
    </row>
    <row r="9">
      <c r="A9" s="4" t="inlineStr">
        <is>
          <t>Total lease cost</t>
        </is>
      </c>
      <c r="B9" s="6" t="n">
        <v>27942</v>
      </c>
      <c r="C9" s="6" t="n">
        <v>21546</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or finance leases</t>
        </is>
      </c>
      <c r="B11" s="6" t="n">
        <v>1907</v>
      </c>
      <c r="C11" s="6" t="n">
        <v>1300</v>
      </c>
      <c r="D11" s="4" t="inlineStr">
        <is>
          <t xml:space="preserve"> </t>
        </is>
      </c>
    </row>
    <row r="12">
      <c r="A12" s="4" t="inlineStr">
        <is>
          <t>Operating cash flows for operating leases</t>
        </is>
      </c>
      <c r="B12" s="6" t="n">
        <v>11450</v>
      </c>
      <c r="C12" s="6" t="n">
        <v>14598</v>
      </c>
      <c r="D12" s="4" t="inlineStr">
        <is>
          <t xml:space="preserve"> </t>
        </is>
      </c>
    </row>
    <row r="13">
      <c r="A13" s="4" t="inlineStr">
        <is>
          <t>Financing cash flows for finance leases</t>
        </is>
      </c>
      <c r="B13" s="6" t="n">
        <v>601</v>
      </c>
      <c r="C13" s="6" t="n">
        <v>1081</v>
      </c>
      <c r="D13" s="4" t="inlineStr">
        <is>
          <t xml:space="preserve"> </t>
        </is>
      </c>
    </row>
    <row r="14">
      <c r="A14" s="4" t="inlineStr">
        <is>
          <t>Right-of-use assets obtained in exchange for new finance lease liabilities</t>
        </is>
      </c>
      <c r="B14" s="6" t="n">
        <v>16741</v>
      </c>
      <c r="C14" s="6" t="n">
        <v>0</v>
      </c>
      <c r="D14" s="4" t="inlineStr">
        <is>
          <t xml:space="preserve"> </t>
        </is>
      </c>
    </row>
    <row r="15">
      <c r="A15" s="4" t="inlineStr">
        <is>
          <t>Right-of-use assets obtained in exchange for new operating lease liabilities</t>
        </is>
      </c>
      <c r="B15" s="7" t="n">
        <v>565</v>
      </c>
      <c r="C15" s="7" t="n">
        <v>12948</v>
      </c>
      <c r="D15" s="4" t="inlineStr">
        <is>
          <t xml:space="preserve"> </t>
        </is>
      </c>
    </row>
    <row r="16">
      <c r="A16" s="4" t="inlineStr">
        <is>
          <t>Weighted average remaining lease term - finance leases</t>
        </is>
      </c>
      <c r="B16" s="4" t="inlineStr">
        <is>
          <t>8 years 7 months 6 days</t>
        </is>
      </c>
      <c r="C16" s="4" t="inlineStr">
        <is>
          <t>8 years 7 months 6 days</t>
        </is>
      </c>
      <c r="D16" s="4" t="inlineStr">
        <is>
          <t xml:space="preserve"> </t>
        </is>
      </c>
    </row>
    <row r="17">
      <c r="A17" s="4" t="inlineStr">
        <is>
          <t>Weighted average remaining lease term - operating leases</t>
        </is>
      </c>
      <c r="B17" s="4" t="inlineStr">
        <is>
          <t>3 years 2 months 12 days</t>
        </is>
      </c>
      <c r="C17" s="4" t="inlineStr">
        <is>
          <t>3 years 9 months 18 days</t>
        </is>
      </c>
      <c r="D17" s="4" t="inlineStr">
        <is>
          <t xml:space="preserve"> </t>
        </is>
      </c>
    </row>
    <row r="18">
      <c r="A18" s="4" t="inlineStr">
        <is>
          <t>Weighted average discount rate - finance leases</t>
        </is>
      </c>
      <c r="B18" s="9" t="n">
        <v>0.079</v>
      </c>
      <c r="C18" s="9" t="n">
        <v>0.08599999999999999</v>
      </c>
      <c r="D18" s="4" t="inlineStr">
        <is>
          <t xml:space="preserve"> </t>
        </is>
      </c>
    </row>
    <row r="19">
      <c r="A19" s="4" t="inlineStr">
        <is>
          <t>Weighted average discount rate - operating leases</t>
        </is>
      </c>
      <c r="B19" s="11" t="n">
        <v>0.07000000000000001</v>
      </c>
      <c r="C19" s="11" t="n">
        <v>0.07000000000000001</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Dec. 31, 2021</t>
        </is>
      </c>
    </row>
    <row r="2">
      <c r="A2" s="3" t="inlineStr">
        <is>
          <t>Finance Lease</t>
        </is>
      </c>
      <c r="B2" s="4" t="inlineStr">
        <is>
          <t xml:space="preserve"> </t>
        </is>
      </c>
      <c r="C2" s="4" t="inlineStr">
        <is>
          <t xml:space="preserve"> </t>
        </is>
      </c>
    </row>
    <row r="3">
      <c r="A3" s="4" t="inlineStr">
        <is>
          <t>2023</t>
        </is>
      </c>
      <c r="B3" s="7" t="n">
        <v>3634</v>
      </c>
      <c r="C3" s="4" t="inlineStr">
        <is>
          <t xml:space="preserve"> </t>
        </is>
      </c>
    </row>
    <row r="4">
      <c r="A4" s="4" t="inlineStr">
        <is>
          <t>2024</t>
        </is>
      </c>
      <c r="B4" s="6" t="n">
        <v>4840</v>
      </c>
      <c r="C4" s="4" t="inlineStr">
        <is>
          <t xml:space="preserve"> </t>
        </is>
      </c>
    </row>
    <row r="5">
      <c r="A5" s="4" t="inlineStr">
        <is>
          <t>2025</t>
        </is>
      </c>
      <c r="B5" s="6" t="n">
        <v>4967</v>
      </c>
      <c r="C5" s="4" t="inlineStr">
        <is>
          <t xml:space="preserve"> </t>
        </is>
      </c>
    </row>
    <row r="6">
      <c r="A6" s="4" t="inlineStr">
        <is>
          <t>2026</t>
        </is>
      </c>
      <c r="B6" s="6" t="n">
        <v>5097</v>
      </c>
      <c r="C6" s="4" t="inlineStr">
        <is>
          <t xml:space="preserve"> </t>
        </is>
      </c>
    </row>
    <row r="7">
      <c r="A7" s="4" t="inlineStr">
        <is>
          <t>2027</t>
        </is>
      </c>
      <c r="B7" s="6" t="n">
        <v>5228</v>
      </c>
      <c r="C7" s="4" t="inlineStr">
        <is>
          <t xml:space="preserve"> </t>
        </is>
      </c>
    </row>
    <row r="8">
      <c r="A8" s="4" t="inlineStr">
        <is>
          <t>Thereafter</t>
        </is>
      </c>
      <c r="B8" s="6" t="n">
        <v>19519</v>
      </c>
      <c r="C8" s="4" t="inlineStr">
        <is>
          <t xml:space="preserve"> </t>
        </is>
      </c>
    </row>
    <row r="9">
      <c r="A9" s="4" t="inlineStr">
        <is>
          <t>Total</t>
        </is>
      </c>
      <c r="B9" s="6" t="n">
        <v>43285</v>
      </c>
      <c r="C9" s="4" t="inlineStr">
        <is>
          <t xml:space="preserve"> </t>
        </is>
      </c>
    </row>
    <row r="10">
      <c r="A10" s="4" t="inlineStr">
        <is>
          <t>Less: present value discount</t>
        </is>
      </c>
      <c r="B10" s="6" t="n">
        <v>12432</v>
      </c>
      <c r="C10" s="4" t="inlineStr">
        <is>
          <t xml:space="preserve"> </t>
        </is>
      </c>
    </row>
    <row r="11">
      <c r="A11" s="4" t="inlineStr">
        <is>
          <t>Present value of lease liabilities</t>
        </is>
      </c>
      <c r="B11" s="6" t="n">
        <v>30853</v>
      </c>
      <c r="C11" s="4" t="inlineStr">
        <is>
          <t xml:space="preserve"> </t>
        </is>
      </c>
    </row>
    <row r="12">
      <c r="A12" s="4" t="inlineStr">
        <is>
          <t>Finance lease liabilities</t>
        </is>
      </c>
      <c r="B12" s="6" t="n">
        <v>1217</v>
      </c>
      <c r="C12" s="7" t="n">
        <v>609</v>
      </c>
    </row>
    <row r="13">
      <c r="A13" s="4" t="inlineStr">
        <is>
          <t>Finance lease liabilities, long-term</t>
        </is>
      </c>
      <c r="B13" s="6" t="n">
        <v>29636</v>
      </c>
      <c r="C13" s="6" t="n">
        <v>14103</v>
      </c>
    </row>
    <row r="14">
      <c r="A14" s="4" t="inlineStr">
        <is>
          <t>Total lease liabilities</t>
        </is>
      </c>
      <c r="B14" s="6" t="n">
        <v>30853</v>
      </c>
      <c r="C14" s="4" t="inlineStr">
        <is>
          <t xml:space="preserve"> </t>
        </is>
      </c>
    </row>
    <row r="15">
      <c r="A15" s="3" t="inlineStr">
        <is>
          <t>Operating Leases</t>
        </is>
      </c>
      <c r="B15" s="4" t="inlineStr">
        <is>
          <t xml:space="preserve"> </t>
        </is>
      </c>
      <c r="C15" s="4" t="inlineStr">
        <is>
          <t xml:space="preserve"> </t>
        </is>
      </c>
    </row>
    <row r="16">
      <c r="A16" s="4" t="inlineStr">
        <is>
          <t>2023</t>
        </is>
      </c>
      <c r="B16" s="6" t="n">
        <v>8242</v>
      </c>
      <c r="C16" s="4" t="inlineStr">
        <is>
          <t xml:space="preserve"> </t>
        </is>
      </c>
    </row>
    <row r="17">
      <c r="A17" s="4" t="inlineStr">
        <is>
          <t>2024</t>
        </is>
      </c>
      <c r="B17" s="6" t="n">
        <v>7333</v>
      </c>
      <c r="C17" s="4" t="inlineStr">
        <is>
          <t xml:space="preserve"> </t>
        </is>
      </c>
    </row>
    <row r="18">
      <c r="A18" s="4" t="inlineStr">
        <is>
          <t>2025</t>
        </is>
      </c>
      <c r="B18" s="6" t="n">
        <v>7182</v>
      </c>
      <c r="C18" s="4" t="inlineStr">
        <is>
          <t xml:space="preserve"> </t>
        </is>
      </c>
    </row>
    <row r="19">
      <c r="A19" s="4" t="inlineStr">
        <is>
          <t>2026</t>
        </is>
      </c>
      <c r="B19" s="6" t="n">
        <v>1217</v>
      </c>
      <c r="C19" s="4" t="inlineStr">
        <is>
          <t xml:space="preserve"> </t>
        </is>
      </c>
    </row>
    <row r="20">
      <c r="A20" s="4" t="inlineStr">
        <is>
          <t>2027</t>
        </is>
      </c>
      <c r="B20" s="6" t="n">
        <v>176</v>
      </c>
      <c r="C20" s="4" t="inlineStr">
        <is>
          <t xml:space="preserve"> </t>
        </is>
      </c>
    </row>
    <row r="21">
      <c r="A21" s="4" t="inlineStr">
        <is>
          <t>Thereafter</t>
        </is>
      </c>
      <c r="B21" s="6" t="n">
        <v>135</v>
      </c>
      <c r="C21" s="4" t="inlineStr">
        <is>
          <t xml:space="preserve"> </t>
        </is>
      </c>
    </row>
    <row r="22">
      <c r="A22" s="4" t="inlineStr">
        <is>
          <t>Total</t>
        </is>
      </c>
      <c r="B22" s="6" t="n">
        <v>24285</v>
      </c>
      <c r="C22" s="4" t="inlineStr">
        <is>
          <t xml:space="preserve"> </t>
        </is>
      </c>
    </row>
    <row r="23">
      <c r="A23" s="4" t="inlineStr">
        <is>
          <t>Less: present value discount</t>
        </is>
      </c>
      <c r="B23" s="6" t="n">
        <v>2523</v>
      </c>
      <c r="C23" s="4" t="inlineStr">
        <is>
          <t xml:space="preserve"> </t>
        </is>
      </c>
    </row>
    <row r="24">
      <c r="A24" s="4" t="inlineStr">
        <is>
          <t>Present value of lease liabilities</t>
        </is>
      </c>
      <c r="B24" s="6" t="n">
        <v>21762</v>
      </c>
      <c r="C24" s="4" t="inlineStr">
        <is>
          <t xml:space="preserve"> </t>
        </is>
      </c>
    </row>
    <row r="25">
      <c r="A25" s="4" t="inlineStr">
        <is>
          <t>Operating lease liabilities</t>
        </is>
      </c>
      <c r="B25" s="6" t="n">
        <v>6909</v>
      </c>
      <c r="C25" s="6" t="n">
        <v>9527</v>
      </c>
    </row>
    <row r="26">
      <c r="A26" s="4" t="inlineStr">
        <is>
          <t>Long-term lease liabilities</t>
        </is>
      </c>
      <c r="B26" s="6" t="n">
        <v>14853</v>
      </c>
      <c r="C26" s="7" t="n">
        <v>21441</v>
      </c>
    </row>
    <row r="27">
      <c r="A27" s="4" t="inlineStr">
        <is>
          <t>Total lease liabilities</t>
        </is>
      </c>
      <c r="B27" s="7" t="n">
        <v>21762</v>
      </c>
      <c r="C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Term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long-term</t>
        </is>
      </c>
      <c r="B3" s="7" t="n">
        <v>1125250</v>
      </c>
      <c r="C3" s="7" t="n">
        <v>566588</v>
      </c>
    </row>
    <row r="4">
      <c r="A4" s="4" t="inlineStr">
        <is>
          <t>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t>
        </is>
      </c>
      <c r="B6" s="6" t="n">
        <v>785621</v>
      </c>
      <c r="C6" s="6" t="n">
        <v>566588</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t>
        </is>
      </c>
      <c r="B9" s="7" t="n">
        <v>339629</v>
      </c>
      <c r="C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3" customWidth="1" min="5" max="5"/>
    <col width="22" customWidth="1" min="6" max="6"/>
    <col width="22" customWidth="1" min="7" max="7"/>
  </cols>
  <sheetData>
    <row r="1">
      <c r="A1" s="1" t="inlineStr">
        <is>
          <t>Debt, Long-Term - Narrative (Details) $ / shares in Units, $ in Thousands</t>
        </is>
      </c>
      <c r="B1" s="2" t="inlineStr">
        <is>
          <t>1 Months Ended</t>
        </is>
      </c>
      <c r="E1" s="2" t="inlineStr">
        <is>
          <t>12 Months Ended</t>
        </is>
      </c>
    </row>
    <row r="2">
      <c r="B2" s="2" t="inlineStr">
        <is>
          <t>Oct. 31, 2022 USD ($)</t>
        </is>
      </c>
      <c r="C2" s="2" t="inlineStr">
        <is>
          <t>May 31, 2021 USD ($) day $ / shares</t>
        </is>
      </c>
      <c r="D2" s="2" t="inlineStr">
        <is>
          <t>Jan. 31, 2018 USD ($) day $ / shares</t>
        </is>
      </c>
      <c r="E2" s="2" t="inlineStr">
        <is>
          <t>Dec. 31, 2022 USD ($)</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7" t="n">
        <v>0</v>
      </c>
      <c r="F4" s="7" t="n">
        <v>575000</v>
      </c>
      <c r="G4" s="7" t="n">
        <v>0</v>
      </c>
    </row>
    <row r="5">
      <c r="A5" s="4" t="inlineStr">
        <is>
          <t>Loss on extinguishment of debt</t>
        </is>
      </c>
      <c r="B5" s="4" t="inlineStr">
        <is>
          <t xml:space="preserve"> </t>
        </is>
      </c>
      <c r="C5" s="4" t="inlineStr">
        <is>
          <t xml:space="preserve"> </t>
        </is>
      </c>
      <c r="D5" s="4" t="inlineStr">
        <is>
          <t xml:space="preserve"> </t>
        </is>
      </c>
      <c r="E5" s="6" t="n">
        <v>0</v>
      </c>
      <c r="F5" s="6" t="n">
        <v>17689</v>
      </c>
      <c r="G5" s="7" t="n">
        <v>0</v>
      </c>
    </row>
    <row r="6">
      <c r="A6" s="4" t="inlineStr">
        <is>
          <t>0.75% convertible senior notes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conversion rate</t>
        </is>
      </c>
      <c r="B8" s="4" t="inlineStr">
        <is>
          <t xml:space="preserve"> </t>
        </is>
      </c>
      <c r="C8" s="14" t="n">
        <v>30.7692</v>
      </c>
      <c r="D8" s="4" t="inlineStr">
        <is>
          <t xml:space="preserve"> </t>
        </is>
      </c>
      <c r="E8" s="4" t="inlineStr">
        <is>
          <t xml:space="preserve"> </t>
        </is>
      </c>
      <c r="F8" s="4" t="inlineStr">
        <is>
          <t xml:space="preserve"> </t>
        </is>
      </c>
      <c r="G8" s="4" t="inlineStr">
        <is>
          <t xml:space="preserve"> </t>
        </is>
      </c>
    </row>
    <row r="9">
      <c r="A9" s="4" t="inlineStr">
        <is>
          <t>1.75% convertible senior note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conversion rate</t>
        </is>
      </c>
      <c r="B11" s="4" t="inlineStr">
        <is>
          <t xml:space="preserve"> </t>
        </is>
      </c>
      <c r="C11" s="4" t="inlineStr">
        <is>
          <t xml:space="preserve"> </t>
        </is>
      </c>
      <c r="D11" s="14" t="n">
        <v>25.5384</v>
      </c>
      <c r="E11" s="4" t="inlineStr">
        <is>
          <t xml:space="preserve"> </t>
        </is>
      </c>
      <c r="F11" s="4" t="inlineStr">
        <is>
          <t xml:space="preserve"> </t>
        </is>
      </c>
      <c r="G11" s="4" t="inlineStr">
        <is>
          <t xml:space="preserve"> </t>
        </is>
      </c>
    </row>
    <row r="12">
      <c r="A12" s="4" t="inlineStr">
        <is>
          <t>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iginal Term Loan balance</t>
        </is>
      </c>
      <c r="B14" s="7" t="n">
        <v>350000</v>
      </c>
      <c r="C14" s="4" t="inlineStr">
        <is>
          <t xml:space="preserve"> </t>
        </is>
      </c>
      <c r="D14" s="4" t="inlineStr">
        <is>
          <t xml:space="preserve"> </t>
        </is>
      </c>
      <c r="E14" s="6" t="n">
        <v>350000</v>
      </c>
      <c r="F14" s="4" t="inlineStr">
        <is>
          <t xml:space="preserve"> </t>
        </is>
      </c>
      <c r="G14" s="4" t="inlineStr">
        <is>
          <t xml:space="preserve"> </t>
        </is>
      </c>
    </row>
    <row r="15">
      <c r="A15" s="4" t="inlineStr">
        <is>
          <t>Term loan, percent of interest payable</t>
        </is>
      </c>
      <c r="B15" s="11"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interest term (in months)</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amortized debt issuance costs</t>
        </is>
      </c>
      <c r="B17" s="7" t="n">
        <v>15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Term Loan</t>
        </is>
      </c>
      <c r="B18" s="7" t="n">
        <v>334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 Secured Debt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interest rate</t>
        </is>
      </c>
      <c r="B21" s="9" t="n">
        <v>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 Secured Debt | Secured Overnight Financing Rate (SOFR) | Variable Rate Componen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interest rate</t>
        </is>
      </c>
      <c r="B24" s="9" t="n">
        <v>0.07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Agreements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iginal Term Loan balance</t>
        </is>
      </c>
      <c r="B27" s="7" t="n">
        <v>150000</v>
      </c>
      <c r="C27" s="4" t="inlineStr">
        <is>
          <t xml:space="preserve"> </t>
        </is>
      </c>
      <c r="D27" s="4" t="inlineStr">
        <is>
          <t xml:space="preserve"> </t>
        </is>
      </c>
      <c r="E27" s="6" t="n">
        <v>150000</v>
      </c>
      <c r="F27" s="4" t="inlineStr">
        <is>
          <t xml:space="preserve"> </t>
        </is>
      </c>
      <c r="G27" s="4" t="inlineStr">
        <is>
          <t xml:space="preserve"> </t>
        </is>
      </c>
    </row>
    <row r="28">
      <c r="A28" s="4" t="inlineStr">
        <is>
          <t>Effective interest rate</t>
        </is>
      </c>
      <c r="B28" s="9" t="n">
        <v>0.12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amortized debt issuance costs</t>
        </is>
      </c>
      <c r="B31" s="4" t="inlineStr">
        <is>
          <t xml:space="preserve"> </t>
        </is>
      </c>
      <c r="C31" s="4" t="inlineStr">
        <is>
          <t xml:space="preserve"> </t>
        </is>
      </c>
      <c r="D31" s="4" t="inlineStr">
        <is>
          <t xml:space="preserve"> </t>
        </is>
      </c>
      <c r="E31" s="7" t="n">
        <v>14379</v>
      </c>
      <c r="F31" s="7" t="n">
        <v>11539</v>
      </c>
      <c r="G31" s="4" t="inlineStr">
        <is>
          <t xml:space="preserve"> </t>
        </is>
      </c>
    </row>
    <row r="32">
      <c r="A32" s="4" t="inlineStr">
        <is>
          <t>Repurchase amount</t>
        </is>
      </c>
      <c r="B32" s="4" t="inlineStr">
        <is>
          <t xml:space="preserve"> </t>
        </is>
      </c>
      <c r="C32" s="7" t="n">
        <v>225000</v>
      </c>
      <c r="D32" s="4" t="inlineStr">
        <is>
          <t xml:space="preserve"> </t>
        </is>
      </c>
      <c r="E32" s="4" t="inlineStr">
        <is>
          <t xml:space="preserve"> </t>
        </is>
      </c>
      <c r="F32" s="4" t="inlineStr">
        <is>
          <t xml:space="preserve"> </t>
        </is>
      </c>
      <c r="G32" s="4" t="inlineStr">
        <is>
          <t xml:space="preserve"> </t>
        </is>
      </c>
    </row>
    <row r="33">
      <c r="A33" s="4" t="inlineStr">
        <is>
          <t>Loss on extinguishment of debt</t>
        </is>
      </c>
      <c r="B33" s="4" t="inlineStr">
        <is>
          <t xml:space="preserve"> </t>
        </is>
      </c>
      <c r="C33" s="7" t="n">
        <v>17700</v>
      </c>
      <c r="D33" s="4" t="inlineStr">
        <is>
          <t xml:space="preserve"> </t>
        </is>
      </c>
      <c r="E33" s="4" t="inlineStr">
        <is>
          <t xml:space="preserve"> </t>
        </is>
      </c>
      <c r="F33" s="4" t="inlineStr">
        <is>
          <t xml:space="preserve"> </t>
        </is>
      </c>
      <c r="G33" s="4" t="inlineStr">
        <is>
          <t xml:space="preserve"> </t>
        </is>
      </c>
    </row>
    <row r="34">
      <c r="A34" s="4" t="inlineStr">
        <is>
          <t>Initial conversion price (in dollars per share) | $ / shares</t>
        </is>
      </c>
      <c r="B34" s="4" t="inlineStr">
        <is>
          <t xml:space="preserve"> </t>
        </is>
      </c>
      <c r="C34" s="8" t="n">
        <v>32.5</v>
      </c>
      <c r="D34" s="8" t="n">
        <v>39.16</v>
      </c>
      <c r="E34" s="4" t="inlineStr">
        <is>
          <t xml:space="preserve"> </t>
        </is>
      </c>
      <c r="F34" s="4" t="inlineStr">
        <is>
          <t xml:space="preserve"> </t>
        </is>
      </c>
      <c r="G34" s="4" t="inlineStr">
        <is>
          <t xml:space="preserve"> </t>
        </is>
      </c>
    </row>
    <row r="35">
      <c r="A35" s="4" t="inlineStr">
        <is>
          <t>Convertible senior notes</t>
        </is>
      </c>
      <c r="B35" s="4" t="inlineStr">
        <is>
          <t xml:space="preserve"> </t>
        </is>
      </c>
      <c r="C35" s="4" t="inlineStr">
        <is>
          <t xml:space="preserve"> </t>
        </is>
      </c>
      <c r="D35" s="7" t="n">
        <v>309100</v>
      </c>
      <c r="E35" s="4" t="inlineStr">
        <is>
          <t xml:space="preserve"> </t>
        </is>
      </c>
      <c r="F35" s="4" t="inlineStr">
        <is>
          <t xml:space="preserve"> </t>
        </is>
      </c>
      <c r="G35" s="4" t="inlineStr">
        <is>
          <t xml:space="preserve"> </t>
        </is>
      </c>
    </row>
    <row r="36">
      <c r="A36" s="4" t="inlineStr">
        <is>
          <t>Equity component of convertible debt</t>
        </is>
      </c>
      <c r="B36" s="4" t="inlineStr">
        <is>
          <t xml:space="preserve"> </t>
        </is>
      </c>
      <c r="C36" s="4" t="inlineStr">
        <is>
          <t xml:space="preserve"> </t>
        </is>
      </c>
      <c r="D36" s="7" t="n">
        <v>140900</v>
      </c>
      <c r="E36" s="4" t="inlineStr">
        <is>
          <t xml:space="preserve"> </t>
        </is>
      </c>
      <c r="F36" s="4" t="inlineStr">
        <is>
          <t xml:space="preserve"> </t>
        </is>
      </c>
      <c r="G36" s="4" t="inlineStr">
        <is>
          <t xml:space="preserve"> </t>
        </is>
      </c>
    </row>
    <row r="37">
      <c r="A37" s="4" t="inlineStr">
        <is>
          <t>Effective interest rate</t>
        </is>
      </c>
      <c r="B37" s="4" t="inlineStr">
        <is>
          <t xml:space="preserve"> </t>
        </is>
      </c>
      <c r="C37" s="9" t="n">
        <v>0.07099999999999999</v>
      </c>
      <c r="D37" s="9" t="n">
        <v>0.076</v>
      </c>
      <c r="E37" s="4" t="inlineStr">
        <is>
          <t xml:space="preserve"> </t>
        </is>
      </c>
      <c r="F37" s="4" t="inlineStr">
        <is>
          <t xml:space="preserve"> </t>
        </is>
      </c>
      <c r="G37" s="4" t="inlineStr">
        <is>
          <t xml:space="preserve"> </t>
        </is>
      </c>
    </row>
    <row r="38">
      <c r="A38" s="4" t="inlineStr">
        <is>
          <t>Remaining discount amortization period</t>
        </is>
      </c>
      <c r="B38" s="4" t="inlineStr">
        <is>
          <t xml:space="preserve"> </t>
        </is>
      </c>
      <c r="C38" s="4" t="inlineStr">
        <is>
          <t xml:space="preserve"> </t>
        </is>
      </c>
      <c r="D38" s="4" t="inlineStr">
        <is>
          <t>2 years 14 days</t>
        </is>
      </c>
      <c r="E38" s="4" t="inlineStr">
        <is>
          <t>5 years 5 months 1 day</t>
        </is>
      </c>
      <c r="F38" s="4" t="inlineStr">
        <is>
          <t xml:space="preserve"> </t>
        </is>
      </c>
      <c r="G38" s="4" t="inlineStr">
        <is>
          <t xml:space="preserve"> </t>
        </is>
      </c>
    </row>
    <row r="39">
      <c r="A39" s="4" t="inlineStr">
        <is>
          <t>Convertible notes | Conversion Term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trading days | day</t>
        </is>
      </c>
      <c r="B41" s="4" t="inlineStr">
        <is>
          <t xml:space="preserve"> </t>
        </is>
      </c>
      <c r="C41" s="6" t="n">
        <v>5</v>
      </c>
      <c r="D41" s="6" t="n">
        <v>5</v>
      </c>
      <c r="E41" s="4" t="inlineStr">
        <is>
          <t xml:space="preserve"> </t>
        </is>
      </c>
      <c r="F41" s="4" t="inlineStr">
        <is>
          <t xml:space="preserve"> </t>
        </is>
      </c>
      <c r="G41" s="4" t="inlineStr">
        <is>
          <t xml:space="preserve"> </t>
        </is>
      </c>
    </row>
    <row r="42">
      <c r="A42" s="4" t="inlineStr">
        <is>
          <t>Threshold consecutive trading days | day</t>
        </is>
      </c>
      <c r="B42" s="4" t="inlineStr">
        <is>
          <t xml:space="preserve"> </t>
        </is>
      </c>
      <c r="C42" s="6" t="n">
        <v>5</v>
      </c>
      <c r="D42" s="6" t="n">
        <v>5</v>
      </c>
      <c r="E42" s="4" t="inlineStr">
        <is>
          <t xml:space="preserve"> </t>
        </is>
      </c>
      <c r="F42" s="4" t="inlineStr">
        <is>
          <t xml:space="preserve"> </t>
        </is>
      </c>
      <c r="G42" s="4" t="inlineStr">
        <is>
          <t xml:space="preserve"> </t>
        </is>
      </c>
    </row>
    <row r="43">
      <c r="A43" s="4" t="inlineStr">
        <is>
          <t>Threshold percentage of stock price trigger</t>
        </is>
      </c>
      <c r="B43" s="4" t="inlineStr">
        <is>
          <t xml:space="preserve"> </t>
        </is>
      </c>
      <c r="C43" s="11" t="n">
        <v>0.98</v>
      </c>
      <c r="D43" s="11" t="n">
        <v>0.98</v>
      </c>
      <c r="E43" s="4" t="inlineStr">
        <is>
          <t xml:space="preserve"> </t>
        </is>
      </c>
      <c r="F43" s="4" t="inlineStr">
        <is>
          <t xml:space="preserve"> </t>
        </is>
      </c>
      <c r="G43" s="4" t="inlineStr">
        <is>
          <t xml:space="preserve"> </t>
        </is>
      </c>
    </row>
    <row r="44">
      <c r="A44" s="4" t="inlineStr">
        <is>
          <t>Convertible notes | Conversion Term (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hreshold trading days | day</t>
        </is>
      </c>
      <c r="B46" s="4" t="inlineStr">
        <is>
          <t xml:space="preserve"> </t>
        </is>
      </c>
      <c r="C46" s="6" t="n">
        <v>45</v>
      </c>
      <c r="D46" s="6" t="n">
        <v>45</v>
      </c>
      <c r="E46" s="4" t="inlineStr">
        <is>
          <t xml:space="preserve"> </t>
        </is>
      </c>
      <c r="F46" s="4" t="inlineStr">
        <is>
          <t xml:space="preserve"> </t>
        </is>
      </c>
      <c r="G46" s="4" t="inlineStr">
        <is>
          <t xml:space="preserve"> </t>
        </is>
      </c>
    </row>
    <row r="47">
      <c r="A47" s="4" t="inlineStr">
        <is>
          <t>Threshold consecutive trading days | day</t>
        </is>
      </c>
      <c r="B47" s="4" t="inlineStr">
        <is>
          <t xml:space="preserve"> </t>
        </is>
      </c>
      <c r="C47" s="6" t="n">
        <v>10</v>
      </c>
      <c r="D47" s="6" t="n">
        <v>10</v>
      </c>
      <c r="E47" s="4" t="inlineStr">
        <is>
          <t xml:space="preserve"> </t>
        </is>
      </c>
      <c r="F47" s="4" t="inlineStr">
        <is>
          <t xml:space="preserve"> </t>
        </is>
      </c>
      <c r="G47" s="4" t="inlineStr">
        <is>
          <t xml:space="preserve"> </t>
        </is>
      </c>
    </row>
    <row r="48">
      <c r="A48" s="4" t="inlineStr">
        <is>
          <t>Threshold percentage of stock price trigger</t>
        </is>
      </c>
      <c r="B48" s="4" t="inlineStr">
        <is>
          <t xml:space="preserve"> </t>
        </is>
      </c>
      <c r="C48" s="11" t="n">
        <v>0.1</v>
      </c>
      <c r="D48" s="11" t="n">
        <v>0.1</v>
      </c>
      <c r="E48" s="4" t="inlineStr">
        <is>
          <t xml:space="preserve"> </t>
        </is>
      </c>
      <c r="F48" s="4" t="inlineStr">
        <is>
          <t xml:space="preserve"> </t>
        </is>
      </c>
      <c r="G48" s="4" t="inlineStr">
        <is>
          <t xml:space="preserve"> </t>
        </is>
      </c>
    </row>
    <row r="49">
      <c r="A49" s="4" t="inlineStr">
        <is>
          <t>Convertible notes | Conversion Term (i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hreshold trading days following fundamental change | day</t>
        </is>
      </c>
      <c r="B51" s="4" t="inlineStr">
        <is>
          <t xml:space="preserve"> </t>
        </is>
      </c>
      <c r="C51" s="6" t="n">
        <v>30</v>
      </c>
      <c r="D51" s="6" t="n">
        <v>30</v>
      </c>
      <c r="E51" s="4" t="inlineStr">
        <is>
          <t xml:space="preserve"> </t>
        </is>
      </c>
      <c r="F51" s="4" t="inlineStr">
        <is>
          <t xml:space="preserve"> </t>
        </is>
      </c>
      <c r="G51" s="4" t="inlineStr">
        <is>
          <t xml:space="preserve"> </t>
        </is>
      </c>
    </row>
    <row r="52">
      <c r="A52" s="4" t="inlineStr">
        <is>
          <t>Convertible notes | Conversion Term (i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hreshold trading days | day</t>
        </is>
      </c>
      <c r="B54" s="4" t="inlineStr">
        <is>
          <t xml:space="preserve"> </t>
        </is>
      </c>
      <c r="C54" s="6" t="n">
        <v>20</v>
      </c>
      <c r="D54" s="6" t="n">
        <v>20</v>
      </c>
      <c r="E54" s="4" t="inlineStr">
        <is>
          <t xml:space="preserve"> </t>
        </is>
      </c>
      <c r="F54" s="4" t="inlineStr">
        <is>
          <t xml:space="preserve"> </t>
        </is>
      </c>
      <c r="G54" s="4" t="inlineStr">
        <is>
          <t xml:space="preserve"> </t>
        </is>
      </c>
    </row>
    <row r="55">
      <c r="A55" s="4" t="inlineStr">
        <is>
          <t>Threshold consecutive trading days | day</t>
        </is>
      </c>
      <c r="B55" s="4" t="inlineStr">
        <is>
          <t xml:space="preserve"> </t>
        </is>
      </c>
      <c r="C55" s="6" t="n">
        <v>30</v>
      </c>
      <c r="D55" s="6" t="n">
        <v>30</v>
      </c>
      <c r="E55" s="4" t="inlineStr">
        <is>
          <t xml:space="preserve"> </t>
        </is>
      </c>
      <c r="F55" s="4" t="inlineStr">
        <is>
          <t xml:space="preserve"> </t>
        </is>
      </c>
      <c r="G55" s="4" t="inlineStr">
        <is>
          <t xml:space="preserve"> </t>
        </is>
      </c>
    </row>
    <row r="56">
      <c r="A56" s="4" t="inlineStr">
        <is>
          <t>Threshold percentage of stock price trigger</t>
        </is>
      </c>
      <c r="B56" s="4" t="inlineStr">
        <is>
          <t xml:space="preserve"> </t>
        </is>
      </c>
      <c r="C56" s="11" t="n">
        <v>1.3</v>
      </c>
      <c r="D56" s="11" t="n">
        <v>1.3</v>
      </c>
      <c r="E56" s="4" t="inlineStr">
        <is>
          <t xml:space="preserve"> </t>
        </is>
      </c>
      <c r="F56" s="4" t="inlineStr">
        <is>
          <t xml:space="preserve"> </t>
        </is>
      </c>
      <c r="G56" s="4" t="inlineStr">
        <is>
          <t xml:space="preserve"> </t>
        </is>
      </c>
    </row>
    <row r="57">
      <c r="A57" s="4" t="inlineStr">
        <is>
          <t>Convertible notes | 0.75% convertible senior note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riginal Term Loan balance</t>
        </is>
      </c>
      <c r="B59" s="4" t="inlineStr">
        <is>
          <t xml:space="preserve"> </t>
        </is>
      </c>
      <c r="C59" s="7" t="n">
        <v>575000</v>
      </c>
      <c r="D59" s="4" t="inlineStr">
        <is>
          <t xml:space="preserve"> </t>
        </is>
      </c>
      <c r="E59" s="4" t="inlineStr">
        <is>
          <t xml:space="preserve"> </t>
        </is>
      </c>
      <c r="F59" s="4" t="inlineStr">
        <is>
          <t xml:space="preserve"> </t>
        </is>
      </c>
      <c r="G59" s="4" t="inlineStr">
        <is>
          <t xml:space="preserve"> </t>
        </is>
      </c>
    </row>
    <row r="60">
      <c r="A60" s="4" t="inlineStr">
        <is>
          <t>Unamortized debt issuance costs</t>
        </is>
      </c>
      <c r="B60" s="4" t="inlineStr">
        <is>
          <t xml:space="preserve"> </t>
        </is>
      </c>
      <c r="C60" s="6" t="n">
        <v>15700</v>
      </c>
      <c r="D60" s="4" t="inlineStr">
        <is>
          <t xml:space="preserve"> </t>
        </is>
      </c>
      <c r="E60" s="7" t="n">
        <v>12300</v>
      </c>
      <c r="F60" s="4" t="inlineStr">
        <is>
          <t xml:space="preserve"> </t>
        </is>
      </c>
      <c r="G60" s="4" t="inlineStr">
        <is>
          <t xml:space="preserve"> </t>
        </is>
      </c>
    </row>
    <row r="61">
      <c r="A61" s="4" t="inlineStr">
        <is>
          <t>Option to purchase additional debt</t>
        </is>
      </c>
      <c r="B61" s="4" t="inlineStr">
        <is>
          <t xml:space="preserve"> </t>
        </is>
      </c>
      <c r="C61" s="6" t="n">
        <v>75000</v>
      </c>
      <c r="D61" s="4" t="inlineStr">
        <is>
          <t xml:space="preserve"> </t>
        </is>
      </c>
      <c r="E61" s="4" t="inlineStr">
        <is>
          <t xml:space="preserve"> </t>
        </is>
      </c>
      <c r="F61" s="4" t="inlineStr">
        <is>
          <t xml:space="preserve"> </t>
        </is>
      </c>
      <c r="G61" s="4" t="inlineStr">
        <is>
          <t xml:space="preserve"> </t>
        </is>
      </c>
    </row>
    <row r="62">
      <c r="A62" s="4" t="inlineStr">
        <is>
          <t>Net proceeds</t>
        </is>
      </c>
      <c r="B62" s="4" t="inlineStr">
        <is>
          <t xml:space="preserve"> </t>
        </is>
      </c>
      <c r="C62" s="6" t="n">
        <v>559300</v>
      </c>
      <c r="D62" s="4" t="inlineStr">
        <is>
          <t xml:space="preserve"> </t>
        </is>
      </c>
      <c r="E62" s="4" t="inlineStr">
        <is>
          <t xml:space="preserve"> </t>
        </is>
      </c>
      <c r="F62" s="4" t="inlineStr">
        <is>
          <t xml:space="preserve"> </t>
        </is>
      </c>
      <c r="G62" s="4" t="inlineStr">
        <is>
          <t xml:space="preserve"> </t>
        </is>
      </c>
    </row>
    <row r="63">
      <c r="A63" s="4" t="inlineStr">
        <is>
          <t>Convertible senior notes</t>
        </is>
      </c>
      <c r="B63" s="4" t="inlineStr">
        <is>
          <t xml:space="preserve"> </t>
        </is>
      </c>
      <c r="C63" s="6" t="n">
        <v>371600</v>
      </c>
      <c r="D63" s="4" t="inlineStr">
        <is>
          <t xml:space="preserve"> </t>
        </is>
      </c>
      <c r="E63" s="4" t="inlineStr">
        <is>
          <t xml:space="preserve"> </t>
        </is>
      </c>
      <c r="F63" s="4" t="inlineStr">
        <is>
          <t xml:space="preserve"> </t>
        </is>
      </c>
      <c r="G63" s="4" t="inlineStr">
        <is>
          <t xml:space="preserve"> </t>
        </is>
      </c>
    </row>
    <row r="64">
      <c r="A64" s="4" t="inlineStr">
        <is>
          <t>Convertible notes | 1.75% convertible senior note due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riginal Term Loan balance</t>
        </is>
      </c>
      <c r="B66" s="4" t="inlineStr">
        <is>
          <t xml:space="preserve"> </t>
        </is>
      </c>
      <c r="C66" s="4" t="inlineStr">
        <is>
          <t xml:space="preserve"> </t>
        </is>
      </c>
      <c r="D66" s="7" t="n">
        <v>450000</v>
      </c>
      <c r="E66" s="4" t="inlineStr">
        <is>
          <t xml:space="preserve"> </t>
        </is>
      </c>
      <c r="F66" s="4" t="inlineStr">
        <is>
          <t xml:space="preserve"> </t>
        </is>
      </c>
      <c r="G66" s="4" t="inlineStr">
        <is>
          <t xml:space="preserve"> </t>
        </is>
      </c>
    </row>
    <row r="67">
      <c r="A67" s="4" t="inlineStr">
        <is>
          <t>Unamortized debt issuance costs</t>
        </is>
      </c>
      <c r="B67" s="4" t="inlineStr">
        <is>
          <t xml:space="preserve"> </t>
        </is>
      </c>
      <c r="C67" s="4" t="inlineStr">
        <is>
          <t xml:space="preserve"> </t>
        </is>
      </c>
      <c r="D67" s="6" t="n">
        <v>14200</v>
      </c>
      <c r="E67" s="7" t="n">
        <v>2100</v>
      </c>
      <c r="F67" s="4" t="inlineStr">
        <is>
          <t xml:space="preserve"> </t>
        </is>
      </c>
      <c r="G67" s="4" t="inlineStr">
        <is>
          <t xml:space="preserve"> </t>
        </is>
      </c>
    </row>
    <row r="68">
      <c r="A68" s="4" t="inlineStr">
        <is>
          <t>Option to purchase additional debt</t>
        </is>
      </c>
      <c r="B68" s="4" t="inlineStr">
        <is>
          <t xml:space="preserve"> </t>
        </is>
      </c>
      <c r="C68" s="4" t="inlineStr">
        <is>
          <t xml:space="preserve"> </t>
        </is>
      </c>
      <c r="D68" s="6" t="n">
        <v>50000</v>
      </c>
      <c r="E68" s="4" t="inlineStr">
        <is>
          <t xml:space="preserve"> </t>
        </is>
      </c>
      <c r="F68" s="4" t="inlineStr">
        <is>
          <t xml:space="preserve"> </t>
        </is>
      </c>
      <c r="G68" s="4" t="inlineStr">
        <is>
          <t xml:space="preserve"> </t>
        </is>
      </c>
    </row>
    <row r="69">
      <c r="A69" s="4" t="inlineStr">
        <is>
          <t>Net proceeds</t>
        </is>
      </c>
      <c r="B69" s="4" t="inlineStr">
        <is>
          <t xml:space="preserve"> </t>
        </is>
      </c>
      <c r="C69" s="4" t="inlineStr">
        <is>
          <t xml:space="preserve"> </t>
        </is>
      </c>
      <c r="D69" s="7" t="n">
        <v>435800</v>
      </c>
      <c r="E69" s="4" t="inlineStr">
        <is>
          <t xml:space="preserve"> </t>
        </is>
      </c>
      <c r="F69" s="4" t="inlineStr">
        <is>
          <t xml:space="preserve"> </t>
        </is>
      </c>
      <c r="G69" s="4" t="inlineStr">
        <is>
          <t xml:space="preserve"> </t>
        </is>
      </c>
    </row>
    <row r="70">
      <c r="A70" s="4" t="inlineStr">
        <is>
          <t>Convertible senior notes</t>
        </is>
      </c>
      <c r="B70" s="4" t="inlineStr">
        <is>
          <t xml:space="preserve"> </t>
        </is>
      </c>
      <c r="C70" s="7" t="n">
        <v>203400</v>
      </c>
      <c r="D70" s="4" t="inlineStr">
        <is>
          <t xml:space="preserve"> </t>
        </is>
      </c>
      <c r="E70" s="4" t="inlineStr">
        <is>
          <t xml:space="preserve"> </t>
        </is>
      </c>
      <c r="F70" s="4" t="inlineStr">
        <is>
          <t xml:space="preserve"> </t>
        </is>
      </c>
      <c r="G70" s="4" t="inlineStr">
        <is>
          <t xml:space="preserve"> </t>
        </is>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Long-Term - Carrying Value of Term Loan Balance (Details) - Term Loan - USD ($) $ in Thousands</t>
        </is>
      </c>
      <c r="B1" s="2" t="inlineStr">
        <is>
          <t>Dec. 31, 2022</t>
        </is>
      </c>
      <c r="C1" s="2" t="inlineStr">
        <is>
          <t>Oct.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erm Loan</t>
        </is>
      </c>
      <c r="B3" s="7" t="n">
        <v>339629</v>
      </c>
      <c r="C3" s="4" t="inlineStr">
        <is>
          <t xml:space="preserve"> </t>
        </is>
      </c>
      <c r="D3" s="7" t="n">
        <v>0</v>
      </c>
    </row>
    <row r="4">
      <c r="A4" s="4" t="inlineStr">
        <is>
          <t>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aid-in-kind interest capitalized</t>
        </is>
      </c>
      <c r="B6" s="6" t="n">
        <v>4165</v>
      </c>
      <c r="C6" s="4" t="inlineStr">
        <is>
          <t xml:space="preserve"> </t>
        </is>
      </c>
      <c r="D6" s="4" t="inlineStr">
        <is>
          <t xml:space="preserve"> </t>
        </is>
      </c>
    </row>
    <row r="7">
      <c r="A7" s="4" t="inlineStr">
        <is>
          <t>Term Loan issuance costs, unamortized</t>
        </is>
      </c>
      <c r="B7" s="6" t="n">
        <v>-14536</v>
      </c>
      <c r="C7" s="4" t="inlineStr">
        <is>
          <t xml:space="preserve"> </t>
        </is>
      </c>
      <c r="D7" s="4" t="inlineStr">
        <is>
          <t xml:space="preserve"> </t>
        </is>
      </c>
    </row>
    <row r="8">
      <c r="A8" s="4" t="inlineStr">
        <is>
          <t>Term Loan</t>
        </is>
      </c>
      <c r="B8" s="6" t="n">
        <v>339629</v>
      </c>
      <c r="C8" s="4" t="inlineStr">
        <is>
          <t xml:space="preserve"> </t>
        </is>
      </c>
      <c r="D8" s="4" t="inlineStr">
        <is>
          <t xml:space="preserve"> </t>
        </is>
      </c>
    </row>
    <row r="9">
      <c r="A9" s="4" t="inlineStr">
        <is>
          <t>Original Term Loan balance</t>
        </is>
      </c>
      <c r="B9" s="7" t="n">
        <v>350000</v>
      </c>
      <c r="C9" s="7" t="n">
        <v>350000</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alance (in shares) at Dec. 31, 2019</t>
        </is>
      </c>
      <c r="B2" s="4" t="inlineStr">
        <is>
          <t xml:space="preserve"> </t>
        </is>
      </c>
      <c r="C2" s="4" t="inlineStr">
        <is>
          <t xml:space="preserve"> </t>
        </is>
      </c>
      <c r="D2" s="6" t="n">
        <v>8968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19</t>
        </is>
      </c>
      <c r="B3" s="7" t="n">
        <v>261674</v>
      </c>
      <c r="C3" s="4" t="inlineStr">
        <is>
          <t xml:space="preserve"> </t>
        </is>
      </c>
      <c r="D3" s="7" t="n">
        <v>897</v>
      </c>
      <c r="E3" s="7" t="n">
        <v>1797286</v>
      </c>
      <c r="F3" s="4" t="inlineStr">
        <is>
          <t xml:space="preserve"> </t>
        </is>
      </c>
      <c r="G3" s="7" t="n">
        <v>-1536499</v>
      </c>
      <c r="H3" s="4" t="inlineStr">
        <is>
          <t xml:space="preserve"> </t>
        </is>
      </c>
      <c r="I3" s="7" t="n">
        <v>-10</v>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294090</v>
      </c>
      <c r="C5" s="4" t="inlineStr">
        <is>
          <t xml:space="preserve"> </t>
        </is>
      </c>
      <c r="D5" s="4" t="inlineStr">
        <is>
          <t xml:space="preserve"> </t>
        </is>
      </c>
      <c r="E5" s="4" t="inlineStr">
        <is>
          <t xml:space="preserve"> </t>
        </is>
      </c>
      <c r="F5" s="4" t="inlineStr">
        <is>
          <t xml:space="preserve"> </t>
        </is>
      </c>
      <c r="G5" s="6" t="n">
        <v>-294090</v>
      </c>
      <c r="H5" s="4" t="inlineStr">
        <is>
          <t xml:space="preserve"> </t>
        </is>
      </c>
      <c r="I5" s="4" t="inlineStr">
        <is>
          <t xml:space="preserve"> </t>
        </is>
      </c>
    </row>
    <row r="6">
      <c r="A6" s="4" t="inlineStr">
        <is>
          <t>Other comprehensive income (loss)</t>
        </is>
      </c>
      <c r="B6" s="7" t="n">
        <v>2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3</v>
      </c>
    </row>
    <row r="7">
      <c r="A7" s="4" t="inlineStr">
        <is>
          <t>Exercise of stock options and ESPP shares issuance (in shares)</t>
        </is>
      </c>
      <c r="B7" s="6" t="n">
        <v>1678604</v>
      </c>
      <c r="C7" s="4" t="inlineStr">
        <is>
          <t xml:space="preserve"> </t>
        </is>
      </c>
      <c r="D7" s="6" t="n">
        <v>179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and ESPP shares issuance</t>
        </is>
      </c>
      <c r="B8" s="7" t="n">
        <v>26072</v>
      </c>
      <c r="C8" s="4" t="inlineStr">
        <is>
          <t xml:space="preserve"> </t>
        </is>
      </c>
      <c r="D8" s="7" t="n">
        <v>18</v>
      </c>
      <c r="E8" s="6" t="n">
        <v>26054</v>
      </c>
      <c r="F8" s="4" t="inlineStr">
        <is>
          <t xml:space="preserve"> </t>
        </is>
      </c>
      <c r="G8" s="4" t="inlineStr">
        <is>
          <t xml:space="preserve"> </t>
        </is>
      </c>
      <c r="H8" s="4" t="inlineStr">
        <is>
          <t xml:space="preserve"> </t>
        </is>
      </c>
      <c r="I8" s="4" t="inlineStr">
        <is>
          <t xml:space="preserve"> </t>
        </is>
      </c>
    </row>
    <row r="9">
      <c r="A9" s="4" t="inlineStr">
        <is>
          <t>Net proceeds from issuance of common stock (in shares)</t>
        </is>
      </c>
      <c r="B9" s="4" t="inlineStr">
        <is>
          <t xml:space="preserve"> </t>
        </is>
      </c>
      <c r="C9" s="4" t="inlineStr">
        <is>
          <t xml:space="preserve"> </t>
        </is>
      </c>
      <c r="D9" s="6" t="n">
        <v>1115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oceeds from issuance of common stock</t>
        </is>
      </c>
      <c r="B10" s="6" t="n">
        <v>245866</v>
      </c>
      <c r="C10" s="4" t="inlineStr">
        <is>
          <t xml:space="preserve"> </t>
        </is>
      </c>
      <c r="D10" s="7" t="n">
        <v>112</v>
      </c>
      <c r="E10" s="6" t="n">
        <v>245754</v>
      </c>
      <c r="F10" s="4" t="inlineStr">
        <is>
          <t xml:space="preserve"> </t>
        </is>
      </c>
      <c r="G10" s="4" t="inlineStr">
        <is>
          <t xml:space="preserve"> </t>
        </is>
      </c>
      <c r="H10" s="4" t="inlineStr">
        <is>
          <t xml:space="preserve"> </t>
        </is>
      </c>
      <c r="I10" s="4" t="inlineStr">
        <is>
          <t xml:space="preserve"> </t>
        </is>
      </c>
    </row>
    <row r="11">
      <c r="A11" s="4" t="inlineStr">
        <is>
          <t>Issuance of common stock for vesting of RSUs (in shares)</t>
        </is>
      </c>
      <c r="B11" s="4" t="inlineStr">
        <is>
          <t xml:space="preserve"> </t>
        </is>
      </c>
      <c r="C11" s="4" t="inlineStr">
        <is>
          <t xml:space="preserve"> </t>
        </is>
      </c>
      <c r="D11" s="6" t="n">
        <v>13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vesting of RSUs</t>
        </is>
      </c>
      <c r="B12" s="6" t="n">
        <v>1</v>
      </c>
      <c r="C12" s="4" t="inlineStr">
        <is>
          <t xml:space="preserve"> </t>
        </is>
      </c>
      <c r="D12" s="7"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6" t="n">
        <v>36158</v>
      </c>
      <c r="C13" s="4" t="inlineStr">
        <is>
          <t xml:space="preserve"> </t>
        </is>
      </c>
      <c r="D13" s="4" t="inlineStr">
        <is>
          <t xml:space="preserve"> </t>
        </is>
      </c>
      <c r="E13" s="6" t="n">
        <v>36158</v>
      </c>
      <c r="F13" s="4" t="inlineStr">
        <is>
          <t xml:space="preserve"> </t>
        </is>
      </c>
      <c r="G13" s="4" t="inlineStr">
        <is>
          <t xml:space="preserve"> </t>
        </is>
      </c>
      <c r="H13" s="4" t="inlineStr">
        <is>
          <t xml:space="preserve"> </t>
        </is>
      </c>
      <c r="I13" s="4" t="inlineStr">
        <is>
          <t xml:space="preserve"> </t>
        </is>
      </c>
    </row>
    <row r="14">
      <c r="A14" s="4" t="inlineStr">
        <is>
          <t>Balance (in shares) at Dec. 31, 2020</t>
        </is>
      </c>
      <c r="B14" s="4" t="inlineStr">
        <is>
          <t xml:space="preserve"> </t>
        </is>
      </c>
      <c r="C14" s="4" t="inlineStr">
        <is>
          <t xml:space="preserve"> </t>
        </is>
      </c>
      <c r="D14" s="6" t="n">
        <v>10276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0</t>
        </is>
      </c>
      <c r="B15" s="6" t="n">
        <v>275884</v>
      </c>
      <c r="C15" s="4" t="inlineStr">
        <is>
          <t xml:space="preserve"> </t>
        </is>
      </c>
      <c r="D15" s="7" t="n">
        <v>1028</v>
      </c>
      <c r="E15" s="6" t="n">
        <v>2105252</v>
      </c>
      <c r="F15" s="4" t="inlineStr">
        <is>
          <t xml:space="preserve"> </t>
        </is>
      </c>
      <c r="G15" s="6" t="n">
        <v>-1830589</v>
      </c>
      <c r="H15" s="4" t="inlineStr">
        <is>
          <t xml:space="preserve"> </t>
        </is>
      </c>
      <c r="I15" s="6" t="n">
        <v>193</v>
      </c>
    </row>
    <row r="16">
      <c r="A16" s="3"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434654</v>
      </c>
      <c r="C17" s="4" t="inlineStr">
        <is>
          <t xml:space="preserve"> </t>
        </is>
      </c>
      <c r="D17" s="4" t="inlineStr">
        <is>
          <t xml:space="preserve"> </t>
        </is>
      </c>
      <c r="E17" s="4" t="inlineStr">
        <is>
          <t xml:space="preserve"> </t>
        </is>
      </c>
      <c r="F17" s="4" t="inlineStr">
        <is>
          <t xml:space="preserve"> </t>
        </is>
      </c>
      <c r="G17" s="6" t="n">
        <v>-434654</v>
      </c>
      <c r="H17" s="4" t="inlineStr">
        <is>
          <t xml:space="preserve"> </t>
        </is>
      </c>
      <c r="I17" s="4" t="inlineStr">
        <is>
          <t xml:space="preserve"> </t>
        </is>
      </c>
    </row>
    <row r="18">
      <c r="A18" s="4" t="inlineStr">
        <is>
          <t>Other comprehensive income (loss)</t>
        </is>
      </c>
      <c r="B18" s="7" t="n">
        <v>7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75</v>
      </c>
    </row>
    <row r="19">
      <c r="A19" s="4" t="inlineStr">
        <is>
          <t>Exercise of stock options and ESPP shares issuance (in shares)</t>
        </is>
      </c>
      <c r="B19" s="6" t="n">
        <v>1235186</v>
      </c>
      <c r="C19" s="4" t="inlineStr">
        <is>
          <t xml:space="preserve"> </t>
        </is>
      </c>
      <c r="D19" s="6" t="n">
        <v>1359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 and ESPP shares issuance</t>
        </is>
      </c>
      <c r="B20" s="7" t="n">
        <v>22035</v>
      </c>
      <c r="C20" s="4" t="inlineStr">
        <is>
          <t xml:space="preserve"> </t>
        </is>
      </c>
      <c r="D20" s="7" t="n">
        <v>13</v>
      </c>
      <c r="E20" s="6" t="n">
        <v>22022</v>
      </c>
      <c r="F20" s="4" t="inlineStr">
        <is>
          <t xml:space="preserve"> </t>
        </is>
      </c>
      <c r="G20" s="4" t="inlineStr">
        <is>
          <t xml:space="preserve"> </t>
        </is>
      </c>
      <c r="H20" s="4" t="inlineStr">
        <is>
          <t xml:space="preserve"> </t>
        </is>
      </c>
      <c r="I20" s="4" t="inlineStr">
        <is>
          <t xml:space="preserve"> </t>
        </is>
      </c>
    </row>
    <row r="21">
      <c r="A21" s="4" t="inlineStr">
        <is>
          <t>Net proceeds from issuance of common stock (in shares)</t>
        </is>
      </c>
      <c r="B21" s="4" t="inlineStr">
        <is>
          <t xml:space="preserve"> </t>
        </is>
      </c>
      <c r="C21" s="4" t="inlineStr">
        <is>
          <t xml:space="preserve"> </t>
        </is>
      </c>
      <c r="D21" s="6" t="n">
        <v>11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issuance of common stock</t>
        </is>
      </c>
      <c r="B22" s="6" t="n">
        <v>269886</v>
      </c>
      <c r="C22" s="4" t="inlineStr">
        <is>
          <t xml:space="preserve"> </t>
        </is>
      </c>
      <c r="D22" s="7" t="n">
        <v>115</v>
      </c>
      <c r="E22" s="6" t="n">
        <v>269771</v>
      </c>
      <c r="F22" s="4" t="inlineStr">
        <is>
          <t xml:space="preserve"> </t>
        </is>
      </c>
      <c r="G22" s="4" t="inlineStr">
        <is>
          <t xml:space="preserve"> </t>
        </is>
      </c>
      <c r="H22" s="4" t="inlineStr">
        <is>
          <t xml:space="preserve"> </t>
        </is>
      </c>
      <c r="I22" s="4" t="inlineStr">
        <is>
          <t xml:space="preserve"> </t>
        </is>
      </c>
    </row>
    <row r="23">
      <c r="A23" s="4" t="inlineStr">
        <is>
          <t>Equity component of convertible debt issuance</t>
        </is>
      </c>
      <c r="B23" s="6" t="n">
        <v>196358</v>
      </c>
      <c r="C23" s="4" t="inlineStr">
        <is>
          <t xml:space="preserve"> </t>
        </is>
      </c>
      <c r="D23" s="4" t="inlineStr">
        <is>
          <t xml:space="preserve"> </t>
        </is>
      </c>
      <c r="E23" s="6" t="n">
        <v>196358</v>
      </c>
      <c r="F23" s="4" t="inlineStr">
        <is>
          <t xml:space="preserve"> </t>
        </is>
      </c>
      <c r="G23" s="4" t="inlineStr">
        <is>
          <t xml:space="preserve"> </t>
        </is>
      </c>
      <c r="H23" s="4" t="inlineStr">
        <is>
          <t xml:space="preserve"> </t>
        </is>
      </c>
      <c r="I23" s="4" t="inlineStr">
        <is>
          <t xml:space="preserve"> </t>
        </is>
      </c>
    </row>
    <row r="24">
      <c r="A24" s="4" t="inlineStr">
        <is>
          <t>Equity component of convertible debt redemption</t>
        </is>
      </c>
      <c r="B24" s="6" t="n">
        <v>-37846</v>
      </c>
      <c r="C24" s="4" t="inlineStr">
        <is>
          <t xml:space="preserve"> </t>
        </is>
      </c>
      <c r="D24" s="4" t="inlineStr">
        <is>
          <t xml:space="preserve"> </t>
        </is>
      </c>
      <c r="E24" s="6" t="n">
        <v>-37846</v>
      </c>
      <c r="F24" s="4" t="inlineStr">
        <is>
          <t xml:space="preserve"> </t>
        </is>
      </c>
      <c r="G24" s="4" t="inlineStr">
        <is>
          <t xml:space="preserve"> </t>
        </is>
      </c>
      <c r="H24" s="4" t="inlineStr">
        <is>
          <t xml:space="preserve"> </t>
        </is>
      </c>
      <c r="I24" s="4" t="inlineStr">
        <is>
          <t xml:space="preserve"> </t>
        </is>
      </c>
    </row>
    <row r="25">
      <c r="A25" s="4" t="inlineStr">
        <is>
          <t>Issuance of common stock for vesting of RSUs (in shares)</t>
        </is>
      </c>
      <c r="B25" s="4" t="inlineStr">
        <is>
          <t xml:space="preserve"> </t>
        </is>
      </c>
      <c r="C25" s="4" t="inlineStr">
        <is>
          <t xml:space="preserve"> </t>
        </is>
      </c>
      <c r="D25" s="6" t="n">
        <v>217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for vesting of RSUs</t>
        </is>
      </c>
      <c r="B26" s="6" t="n">
        <v>2</v>
      </c>
      <c r="C26" s="4" t="inlineStr">
        <is>
          <t xml:space="preserve"> </t>
        </is>
      </c>
      <c r="D26" s="7" t="n">
        <v>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or business acquisition (in shares)</t>
        </is>
      </c>
      <c r="B27" s="4" t="inlineStr">
        <is>
          <t xml:space="preserve"> </t>
        </is>
      </c>
      <c r="C27" s="4" t="inlineStr">
        <is>
          <t xml:space="preserve"> </t>
        </is>
      </c>
      <c r="D27" s="6" t="n">
        <v>2899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business acquisition</t>
        </is>
      </c>
      <c r="B28" s="6" t="n">
        <v>72007</v>
      </c>
      <c r="C28" s="4" t="inlineStr">
        <is>
          <t xml:space="preserve"> </t>
        </is>
      </c>
      <c r="D28" s="7" t="n">
        <v>29</v>
      </c>
      <c r="E28" s="6" t="n">
        <v>71978</v>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6" t="n">
        <v>46021</v>
      </c>
      <c r="C29" s="4" t="inlineStr">
        <is>
          <t xml:space="preserve"> </t>
        </is>
      </c>
      <c r="D29" s="4" t="inlineStr">
        <is>
          <t xml:space="preserve"> </t>
        </is>
      </c>
      <c r="E29" s="6" t="n">
        <v>46021</v>
      </c>
      <c r="F29" s="4" t="inlineStr">
        <is>
          <t xml:space="preserve"> </t>
        </is>
      </c>
      <c r="G29" s="4" t="inlineStr">
        <is>
          <t xml:space="preserve"> </t>
        </is>
      </c>
      <c r="H29" s="4" t="inlineStr">
        <is>
          <t xml:space="preserve"> </t>
        </is>
      </c>
      <c r="I29" s="4" t="inlineStr">
        <is>
          <t xml:space="preserve"> </t>
        </is>
      </c>
    </row>
    <row r="30">
      <c r="A30" s="4" t="inlineStr">
        <is>
          <t>Balance (in shares) at Dec. 31, 2021</t>
        </is>
      </c>
      <c r="B30" s="4" t="inlineStr">
        <is>
          <t xml:space="preserve"> </t>
        </is>
      </c>
      <c r="C30" s="4" t="inlineStr">
        <is>
          <t xml:space="preserve"> </t>
        </is>
      </c>
      <c r="D30" s="6" t="n">
        <v>118738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1</t>
        </is>
      </c>
      <c r="B31" s="7" t="n">
        <v>410468</v>
      </c>
      <c r="C31" s="7" t="n">
        <v>-214410</v>
      </c>
      <c r="D31" s="7" t="n">
        <v>1187</v>
      </c>
      <c r="E31" s="6" t="n">
        <v>2673556</v>
      </c>
      <c r="F31" s="7" t="n">
        <v>-264609</v>
      </c>
      <c r="G31" s="6" t="n">
        <v>-2265243</v>
      </c>
      <c r="H31" s="7" t="n">
        <v>50199</v>
      </c>
      <c r="I31" s="6" t="n">
        <v>968</v>
      </c>
    </row>
    <row r="32">
      <c r="A32" s="3" t="inlineStr">
        <is>
          <t>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in Accounting Principle, Accounting Standards Update, Transition Option Elected [Extensible Enumeration]</t>
        </is>
      </c>
      <c r="B33" s="4" t="inlineStr">
        <is>
          <t>Accounting Standards Update 2020-06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7" t="n">
        <v>-481534</v>
      </c>
      <c r="C34" s="4" t="inlineStr">
        <is>
          <t xml:space="preserve"> </t>
        </is>
      </c>
      <c r="D34" s="4" t="inlineStr">
        <is>
          <t xml:space="preserve"> </t>
        </is>
      </c>
      <c r="E34" s="4" t="inlineStr">
        <is>
          <t xml:space="preserve"> </t>
        </is>
      </c>
      <c r="F34" s="4" t="inlineStr">
        <is>
          <t xml:space="preserve"> </t>
        </is>
      </c>
      <c r="G34" s="6" t="n">
        <v>-481534</v>
      </c>
      <c r="H34" s="4" t="inlineStr">
        <is>
          <t xml:space="preserve"> </t>
        </is>
      </c>
      <c r="I34" s="4" t="inlineStr">
        <is>
          <t xml:space="preserve"> </t>
        </is>
      </c>
    </row>
    <row r="35">
      <c r="A35" s="4" t="inlineStr">
        <is>
          <t>Other comprehensive income (loss)</t>
        </is>
      </c>
      <c r="B35" s="7" t="n">
        <v>-2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2</v>
      </c>
    </row>
    <row r="36">
      <c r="A36" s="4" t="inlineStr">
        <is>
          <t>Exercise of stock options and ESPP shares issuance (in shares)</t>
        </is>
      </c>
      <c r="B36" s="6" t="n">
        <v>1151341</v>
      </c>
      <c r="C36" s="4" t="inlineStr">
        <is>
          <t xml:space="preserve"> </t>
        </is>
      </c>
      <c r="D36" s="6" t="n">
        <v>132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stock options and ESPP shares issuance</t>
        </is>
      </c>
      <c r="B37" s="7" t="n">
        <v>19500</v>
      </c>
      <c r="C37" s="4" t="inlineStr">
        <is>
          <t xml:space="preserve"> </t>
        </is>
      </c>
      <c r="D37" s="7" t="n">
        <v>14</v>
      </c>
      <c r="E37" s="6" t="n">
        <v>19486</v>
      </c>
      <c r="F37" s="4" t="inlineStr">
        <is>
          <t xml:space="preserve"> </t>
        </is>
      </c>
      <c r="G37" s="4" t="inlineStr">
        <is>
          <t xml:space="preserve"> </t>
        </is>
      </c>
      <c r="H37" s="4" t="inlineStr">
        <is>
          <t xml:space="preserve"> </t>
        </is>
      </c>
      <c r="I37" s="4" t="inlineStr">
        <is>
          <t xml:space="preserve"> </t>
        </is>
      </c>
    </row>
    <row r="38">
      <c r="A38" s="4" t="inlineStr">
        <is>
          <t>Net proceeds from issuance of common stock (in shares)</t>
        </is>
      </c>
      <c r="B38" s="4" t="inlineStr">
        <is>
          <t xml:space="preserve"> </t>
        </is>
      </c>
      <c r="C38" s="4" t="inlineStr">
        <is>
          <t xml:space="preserve"> </t>
        </is>
      </c>
      <c r="D38" s="6" t="n">
        <v>1504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proceeds from issuance of common stock</t>
        </is>
      </c>
      <c r="B39" s="6" t="n">
        <v>292153</v>
      </c>
      <c r="C39" s="4" t="inlineStr">
        <is>
          <t xml:space="preserve"> </t>
        </is>
      </c>
      <c r="D39" s="7" t="n">
        <v>150</v>
      </c>
      <c r="E39" s="6" t="n">
        <v>292003</v>
      </c>
      <c r="F39" s="4" t="inlineStr">
        <is>
          <t xml:space="preserve"> </t>
        </is>
      </c>
      <c r="G39" s="4" t="inlineStr">
        <is>
          <t xml:space="preserve"> </t>
        </is>
      </c>
      <c r="H39" s="4" t="inlineStr">
        <is>
          <t xml:space="preserve"> </t>
        </is>
      </c>
      <c r="I39" s="4" t="inlineStr">
        <is>
          <t xml:space="preserve"> </t>
        </is>
      </c>
    </row>
    <row r="40">
      <c r="A40" s="4" t="inlineStr">
        <is>
          <t>Issuance of common stock for vesting of RSUs (in shares)</t>
        </is>
      </c>
      <c r="B40" s="4" t="inlineStr">
        <is>
          <t xml:space="preserve"> </t>
        </is>
      </c>
      <c r="C40" s="4" t="inlineStr">
        <is>
          <t xml:space="preserve"> </t>
        </is>
      </c>
      <c r="D40" s="6" t="n">
        <v>377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for vesting of RSUs</t>
        </is>
      </c>
      <c r="B41" s="6" t="n">
        <v>4</v>
      </c>
      <c r="C41" s="4" t="inlineStr">
        <is>
          <t xml:space="preserve"> </t>
        </is>
      </c>
      <c r="D41" s="7" t="n">
        <v>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business acquisition (in shares)</t>
        </is>
      </c>
      <c r="B42" s="4" t="inlineStr">
        <is>
          <t xml:space="preserve"> </t>
        </is>
      </c>
      <c r="C42" s="4" t="inlineStr">
        <is>
          <t xml:space="preserve"> </t>
        </is>
      </c>
      <c r="D42" s="6" t="n">
        <v>17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or business acquisition</t>
        </is>
      </c>
      <c r="B43" s="6" t="n">
        <v>4296</v>
      </c>
      <c r="C43" s="4" t="inlineStr">
        <is>
          <t xml:space="preserve"> </t>
        </is>
      </c>
      <c r="D43" s="7" t="n">
        <v>2</v>
      </c>
      <c r="E43" s="6" t="n">
        <v>4294</v>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6" t="n">
        <v>57686</v>
      </c>
      <c r="C44" s="4" t="inlineStr">
        <is>
          <t xml:space="preserve"> </t>
        </is>
      </c>
      <c r="D44" s="4" t="inlineStr">
        <is>
          <t xml:space="preserve"> </t>
        </is>
      </c>
      <c r="E44" s="6" t="n">
        <v>57686</v>
      </c>
      <c r="F44" s="4" t="inlineStr">
        <is>
          <t xml:space="preserve"> </t>
        </is>
      </c>
      <c r="G44" s="4" t="inlineStr">
        <is>
          <t xml:space="preserve"> </t>
        </is>
      </c>
      <c r="H44" s="4" t="inlineStr">
        <is>
          <t xml:space="preserve"> </t>
        </is>
      </c>
      <c r="I44" s="4" t="inlineStr">
        <is>
          <t xml:space="preserve"> </t>
        </is>
      </c>
    </row>
    <row r="45">
      <c r="A45" s="4" t="inlineStr">
        <is>
          <t>Balance (in shares) at Dec. 31, 2022</t>
        </is>
      </c>
      <c r="B45" s="4" t="inlineStr">
        <is>
          <t xml:space="preserve"> </t>
        </is>
      </c>
      <c r="C45" s="4" t="inlineStr">
        <is>
          <t xml:space="preserve"> </t>
        </is>
      </c>
      <c r="D45" s="6" t="n">
        <v>135654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Dec. 31, 2022</t>
        </is>
      </c>
      <c r="B46" s="7" t="n">
        <v>87951</v>
      </c>
      <c r="C46" s="4" t="inlineStr">
        <is>
          <t xml:space="preserve"> </t>
        </is>
      </c>
      <c r="D46" s="7" t="n">
        <v>1357</v>
      </c>
      <c r="E46" s="7" t="n">
        <v>2782416</v>
      </c>
      <c r="F46" s="4" t="inlineStr">
        <is>
          <t xml:space="preserve"> </t>
        </is>
      </c>
      <c r="G46" s="7" t="n">
        <v>-2696578</v>
      </c>
      <c r="H46" s="4" t="inlineStr">
        <is>
          <t xml:space="preserve"> </t>
        </is>
      </c>
      <c r="I46" s="7" t="n">
        <v>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Long-Term - Components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long-term</t>
        </is>
      </c>
      <c r="B3" s="7" t="n">
        <v>1125250</v>
      </c>
      <c r="C3" s="7" t="n">
        <v>566588</v>
      </c>
    </row>
    <row r="4">
      <c r="A4" s="4" t="inlineStr">
        <is>
          <t>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 of outstanding convertible notes</t>
        </is>
      </c>
      <c r="B6" s="6" t="n">
        <v>800000</v>
      </c>
      <c r="C6" s="6" t="n">
        <v>800000</v>
      </c>
    </row>
    <row r="7">
      <c r="A7" s="4" t="inlineStr">
        <is>
          <t>Debt issuance costs, unamortized</t>
        </is>
      </c>
      <c r="B7" s="6" t="n">
        <v>-14379</v>
      </c>
      <c r="C7" s="6" t="n">
        <v>-11539</v>
      </c>
    </row>
    <row r="8">
      <c r="A8" s="4" t="inlineStr">
        <is>
          <t>Discount on debt</t>
        </is>
      </c>
      <c r="B8" s="6" t="n">
        <v>0</v>
      </c>
      <c r="C8" s="6" t="n">
        <v>-221873</v>
      </c>
    </row>
    <row r="9">
      <c r="A9" s="4" t="inlineStr">
        <is>
          <t>Debt, long-term</t>
        </is>
      </c>
      <c r="B9" s="7" t="n">
        <v>785621</v>
      </c>
      <c r="C9" s="7" t="n">
        <v>5665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Debt, Long-Term - Future Principal Repayments of Debt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225000</v>
      </c>
    </row>
    <row r="6">
      <c r="A6" s="4" t="inlineStr">
        <is>
          <t>2026</t>
        </is>
      </c>
      <c r="B6" s="6" t="n">
        <v>177083</v>
      </c>
    </row>
    <row r="7">
      <c r="A7" s="4" t="inlineStr">
        <is>
          <t>2027</t>
        </is>
      </c>
      <c r="B7" s="6" t="n">
        <v>177082</v>
      </c>
    </row>
    <row r="8">
      <c r="A8" s="4" t="inlineStr">
        <is>
          <t>2028 and thereafter</t>
        </is>
      </c>
      <c r="B8" s="6" t="n">
        <v>575000</v>
      </c>
    </row>
    <row r="9">
      <c r="A9" s="4" t="inlineStr">
        <is>
          <t>Long-term debt</t>
        </is>
      </c>
      <c r="B9" s="7" t="n">
        <v>11541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Long-Term -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t>
        </is>
      </c>
      <c r="B4" s="7" t="n">
        <v>3991</v>
      </c>
      <c r="C4" s="7" t="n">
        <v>1890</v>
      </c>
      <c r="D4" s="7" t="n">
        <v>1397</v>
      </c>
    </row>
    <row r="5">
      <c r="A5" s="4" t="inlineStr">
        <is>
          <t>Amortization of debt discount</t>
        </is>
      </c>
      <c r="B5" s="6" t="n">
        <v>0</v>
      </c>
      <c r="C5" s="6" t="n">
        <v>29149</v>
      </c>
      <c r="D5" s="6" t="n">
        <v>18981</v>
      </c>
    </row>
    <row r="6">
      <c r="A6" s="4" t="inlineStr">
        <is>
          <t>Swap interest expense</t>
        </is>
      </c>
      <c r="B6" s="6" t="n">
        <v>380</v>
      </c>
      <c r="C6" s="6" t="n">
        <v>0</v>
      </c>
      <c r="D6" s="6" t="n">
        <v>0</v>
      </c>
    </row>
    <row r="7">
      <c r="A7" s="4" t="inlineStr">
        <is>
          <t>Total debt interest expense</t>
        </is>
      </c>
      <c r="B7" s="6" t="n">
        <v>24638</v>
      </c>
      <c r="C7" s="6" t="n">
        <v>39173</v>
      </c>
      <c r="D7" s="6" t="n">
        <v>28263</v>
      </c>
    </row>
    <row r="8">
      <c r="A8" s="4" t="inlineStr">
        <is>
          <t>Finance lease interest expense</t>
        </is>
      </c>
      <c r="B8" s="6" t="n">
        <v>1808</v>
      </c>
      <c r="C8" s="6" t="n">
        <v>1300</v>
      </c>
      <c r="D8" s="6" t="n">
        <v>1301</v>
      </c>
    </row>
    <row r="9">
      <c r="A9" s="4" t="inlineStr">
        <is>
          <t>Total interest expense</t>
        </is>
      </c>
      <c r="B9" s="6" t="n">
        <v>26446</v>
      </c>
      <c r="C9" s="6" t="n">
        <v>40473</v>
      </c>
      <c r="D9" s="6" t="n">
        <v>29564</v>
      </c>
    </row>
    <row r="10">
      <c r="A10" s="4" t="inlineStr">
        <is>
          <t>Convertible Debt</t>
        </is>
      </c>
      <c r="B10" s="4" t="inlineStr">
        <is>
          <t xml:space="preserve"> </t>
        </is>
      </c>
      <c r="C10" s="4" t="inlineStr">
        <is>
          <t xml:space="preserve"> </t>
        </is>
      </c>
      <c r="D10" s="4" t="inlineStr">
        <is>
          <t xml:space="preserve"> </t>
        </is>
      </c>
    </row>
    <row r="11">
      <c r="A11" s="3" t="inlineStr">
        <is>
          <t>Debt Disclosure [Abstract]</t>
        </is>
      </c>
      <c r="B11" s="4" t="inlineStr">
        <is>
          <t xml:space="preserve"> </t>
        </is>
      </c>
      <c r="C11" s="4" t="inlineStr">
        <is>
          <t xml:space="preserve"> </t>
        </is>
      </c>
      <c r="D11" s="4" t="inlineStr">
        <is>
          <t xml:space="preserve"> </t>
        </is>
      </c>
    </row>
    <row r="12">
      <c r="A12" s="4" t="inlineStr">
        <is>
          <t>Convertible debt contractual interest expense</t>
        </is>
      </c>
      <c r="B12" s="6" t="n">
        <v>8250</v>
      </c>
      <c r="C12" s="6" t="n">
        <v>8134</v>
      </c>
      <c r="D12" s="6" t="n">
        <v>7885</v>
      </c>
    </row>
    <row r="13">
      <c r="A13" s="3" t="inlineStr">
        <is>
          <t>Debt Instrument [Line Items]</t>
        </is>
      </c>
      <c r="B13" s="4" t="inlineStr">
        <is>
          <t xml:space="preserve"> </t>
        </is>
      </c>
      <c r="C13" s="4" t="inlineStr">
        <is>
          <t xml:space="preserve"> </t>
        </is>
      </c>
      <c r="D13" s="4" t="inlineStr">
        <is>
          <t xml:space="preserve"> </t>
        </is>
      </c>
    </row>
    <row r="14">
      <c r="A14" s="4" t="inlineStr">
        <is>
          <t>Convertible debt contractual interest expense</t>
        </is>
      </c>
      <c r="B14" s="6" t="n">
        <v>8250</v>
      </c>
      <c r="C14" s="6" t="n">
        <v>8134</v>
      </c>
      <c r="D14" s="6" t="n">
        <v>7885</v>
      </c>
    </row>
    <row r="15">
      <c r="A15" s="4" t="inlineStr">
        <is>
          <t>Term Loan</t>
        </is>
      </c>
      <c r="B15" s="4" t="inlineStr">
        <is>
          <t xml:space="preserve"> </t>
        </is>
      </c>
      <c r="C15" s="4" t="inlineStr">
        <is>
          <t xml:space="preserve"> </t>
        </is>
      </c>
      <c r="D15" s="4" t="inlineStr">
        <is>
          <t xml:space="preserve"> </t>
        </is>
      </c>
    </row>
    <row r="16">
      <c r="A16" s="3" t="inlineStr">
        <is>
          <t>Debt Disclosure [Abstract]</t>
        </is>
      </c>
      <c r="B16" s="4" t="inlineStr">
        <is>
          <t xml:space="preserve"> </t>
        </is>
      </c>
      <c r="C16" s="4" t="inlineStr">
        <is>
          <t xml:space="preserve"> </t>
        </is>
      </c>
      <c r="D16" s="4" t="inlineStr">
        <is>
          <t xml:space="preserve"> </t>
        </is>
      </c>
    </row>
    <row r="17">
      <c r="A17" s="4" t="inlineStr">
        <is>
          <t>Convertible debt contractual interest expense</t>
        </is>
      </c>
      <c r="B17" s="6" t="n">
        <v>8330</v>
      </c>
      <c r="C17" s="6" t="n">
        <v>0</v>
      </c>
      <c r="D17" s="6" t="n">
        <v>0</v>
      </c>
    </row>
    <row r="18">
      <c r="A18" s="3" t="inlineStr">
        <is>
          <t>Debt Instrument [Line Items]</t>
        </is>
      </c>
      <c r="B18" s="4" t="inlineStr">
        <is>
          <t xml:space="preserve"> </t>
        </is>
      </c>
      <c r="C18" s="4" t="inlineStr">
        <is>
          <t xml:space="preserve"> </t>
        </is>
      </c>
      <c r="D18" s="4" t="inlineStr">
        <is>
          <t xml:space="preserve"> </t>
        </is>
      </c>
    </row>
    <row r="19">
      <c r="A19" s="4" t="inlineStr">
        <is>
          <t>Convertible debt contractual interest expense</t>
        </is>
      </c>
      <c r="B19" s="6" t="n">
        <v>8330</v>
      </c>
      <c r="C19" s="6" t="n">
        <v>0</v>
      </c>
      <c r="D19" s="6" t="n">
        <v>0</v>
      </c>
    </row>
    <row r="20">
      <c r="A20" s="4" t="inlineStr">
        <is>
          <t>Royalty Agreements</t>
        </is>
      </c>
      <c r="B20" s="4" t="inlineStr">
        <is>
          <t xml:space="preserve"> </t>
        </is>
      </c>
      <c r="C20" s="4" t="inlineStr">
        <is>
          <t xml:space="preserve"> </t>
        </is>
      </c>
      <c r="D20" s="4" t="inlineStr">
        <is>
          <t xml:space="preserve"> </t>
        </is>
      </c>
    </row>
    <row r="21">
      <c r="A21" s="3" t="inlineStr">
        <is>
          <t>Debt Disclosure [Abstract]</t>
        </is>
      </c>
      <c r="B21" s="4" t="inlineStr">
        <is>
          <t xml:space="preserve"> </t>
        </is>
      </c>
      <c r="C21" s="4" t="inlineStr">
        <is>
          <t xml:space="preserve"> </t>
        </is>
      </c>
      <c r="D21" s="4" t="inlineStr">
        <is>
          <t xml:space="preserve"> </t>
        </is>
      </c>
    </row>
    <row r="22">
      <c r="A22" s="4" t="inlineStr">
        <is>
          <t>Convertible debt contractual interest expense</t>
        </is>
      </c>
      <c r="B22" s="6" t="n">
        <v>3687</v>
      </c>
      <c r="C22" s="6" t="n">
        <v>0</v>
      </c>
      <c r="D22" s="6" t="n">
        <v>0</v>
      </c>
    </row>
    <row r="23">
      <c r="A23" s="3" t="inlineStr">
        <is>
          <t>Debt Instrument [Line Items]</t>
        </is>
      </c>
      <c r="B23" s="4" t="inlineStr">
        <is>
          <t xml:space="preserve"> </t>
        </is>
      </c>
      <c r="C23" s="4" t="inlineStr">
        <is>
          <t xml:space="preserve"> </t>
        </is>
      </c>
      <c r="D23" s="4" t="inlineStr">
        <is>
          <t xml:space="preserve"> </t>
        </is>
      </c>
    </row>
    <row r="24">
      <c r="A24" s="4" t="inlineStr">
        <is>
          <t>Convertible debt contractual interest expense</t>
        </is>
      </c>
      <c r="B24" s="7" t="n">
        <v>3687</v>
      </c>
      <c r="C24" s="7" t="n">
        <v>0</v>
      </c>
      <c r="D24"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oyalty Financing Agreement - Narrative (Details) - Royalty Agreements - USD ($) $ in Thousands</t>
        </is>
      </c>
      <c r="B1" s="2" t="inlineStr">
        <is>
          <t>1 Months Ended</t>
        </is>
      </c>
    </row>
    <row r="2">
      <c r="B2" s="2" t="inlineStr">
        <is>
          <t>Oct. 31, 2022</t>
        </is>
      </c>
      <c r="C2" s="2" t="inlineStr">
        <is>
          <t>Sep. 01, 2025</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oyalty maximum</t>
        </is>
      </c>
      <c r="B4" s="10" t="n">
        <v>1.8</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oyalty maximum</t>
        </is>
      </c>
      <c r="B7" s="10" t="n">
        <v>1.9</v>
      </c>
      <c r="C7" s="4" t="inlineStr">
        <is>
          <t xml:space="preserve"> </t>
        </is>
      </c>
      <c r="D7" s="4" t="inlineStr">
        <is>
          <t xml:space="preserve"> </t>
        </is>
      </c>
    </row>
    <row r="8">
      <c r="A8" s="4" t="inlineStr">
        <is>
          <t>ARIKAYCE Global Net Sal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oyalty percentage</t>
        </is>
      </c>
      <c r="B10" s="11" t="n">
        <v>4</v>
      </c>
      <c r="C10" s="4" t="inlineStr">
        <is>
          <t xml:space="preserve"> </t>
        </is>
      </c>
      <c r="D10" s="4" t="inlineStr">
        <is>
          <t xml:space="preserve"> </t>
        </is>
      </c>
    </row>
    <row r="11">
      <c r="A11" s="4" t="inlineStr">
        <is>
          <t>ARIKAYCE Global Net Sales | Subsequent Ev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oyalty percentage</t>
        </is>
      </c>
      <c r="B13" s="4" t="inlineStr">
        <is>
          <t xml:space="preserve"> </t>
        </is>
      </c>
      <c r="C13" s="11" t="n">
        <v>4.5</v>
      </c>
      <c r="D13" s="4" t="inlineStr">
        <is>
          <t xml:space="preserve"> </t>
        </is>
      </c>
    </row>
    <row r="14">
      <c r="A14" s="4" t="inlineStr">
        <is>
          <t>Brensocatib Global Net Sales | Subsequent Ev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oyalty percentage</t>
        </is>
      </c>
      <c r="B16" s="4" t="inlineStr">
        <is>
          <t xml:space="preserve"> </t>
        </is>
      </c>
      <c r="C16" s="11" t="n">
        <v>0.75</v>
      </c>
      <c r="D16" s="4" t="inlineStr">
        <is>
          <t xml:space="preserve"> </t>
        </is>
      </c>
    </row>
    <row r="17">
      <c r="A17" s="4" t="inlineStr">
        <is>
          <t>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riginal Term Loan balance</t>
        </is>
      </c>
      <c r="B19" s="7" t="n">
        <v>150000</v>
      </c>
      <c r="C19" s="4" t="inlineStr">
        <is>
          <t xml:space="preserve"> </t>
        </is>
      </c>
      <c r="D19" s="7" t="n">
        <v>150000</v>
      </c>
    </row>
    <row r="20">
      <c r="A20" s="4" t="inlineStr">
        <is>
          <t>Lenders fees and deal expenses</t>
        </is>
      </c>
      <c r="B20" s="6" t="n">
        <v>3600</v>
      </c>
      <c r="C20" s="4" t="inlineStr">
        <is>
          <t xml:space="preserve"> </t>
        </is>
      </c>
      <c r="D20" s="4" t="inlineStr">
        <is>
          <t xml:space="preserve"> </t>
        </is>
      </c>
    </row>
    <row r="21">
      <c r="A21" s="4" t="inlineStr">
        <is>
          <t>Net proceeds from the Royalty Financing Agreement</t>
        </is>
      </c>
      <c r="B21" s="7" t="n">
        <v>146400</v>
      </c>
      <c r="C21" s="4" t="inlineStr">
        <is>
          <t xml:space="preserve"> </t>
        </is>
      </c>
      <c r="D21" s="4" t="inlineStr">
        <is>
          <t xml:space="preserve"> </t>
        </is>
      </c>
    </row>
    <row r="22">
      <c r="A22" s="4" t="inlineStr">
        <is>
          <t>Effective interest rate</t>
        </is>
      </c>
      <c r="B22" s="9" t="n">
        <v>0.124</v>
      </c>
      <c r="C22" s="4" t="inlineStr">
        <is>
          <t xml:space="preserve"> </t>
        </is>
      </c>
      <c r="D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yalty Financing Agreement - Carrying Value of Royalty Financing Agreement (Details) - USD ($) $ in Thousands</t>
        </is>
      </c>
      <c r="B1" s="2" t="inlineStr">
        <is>
          <t>Dec. 31, 2022</t>
        </is>
      </c>
      <c r="C1" s="2" t="inlineStr">
        <is>
          <t>Oct.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Royalty revenue payable</t>
        </is>
      </c>
      <c r="B3" s="7" t="n">
        <v>-148015</v>
      </c>
      <c r="C3" s="4" t="inlineStr">
        <is>
          <t xml:space="preserve"> </t>
        </is>
      </c>
      <c r="D3" s="7" t="n">
        <v>0</v>
      </c>
    </row>
    <row r="4">
      <c r="A4" s="4" t="inlineStr">
        <is>
          <t>Secured Debt | Royalty Agreeme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oyalty Financing</t>
        </is>
      </c>
      <c r="B6" s="6" t="n">
        <v>150000</v>
      </c>
      <c r="C6" s="7" t="n">
        <v>150000</v>
      </c>
      <c r="D6" s="4" t="inlineStr">
        <is>
          <t xml:space="preserve"> </t>
        </is>
      </c>
    </row>
    <row r="7">
      <c r="A7" s="4" t="inlineStr">
        <is>
          <t>Royalty revenue payable</t>
        </is>
      </c>
      <c r="B7" s="6" t="n">
        <v>-2149</v>
      </c>
      <c r="C7" s="4" t="inlineStr">
        <is>
          <t xml:space="preserve"> </t>
        </is>
      </c>
      <c r="D7" s="4" t="inlineStr">
        <is>
          <t xml:space="preserve"> </t>
        </is>
      </c>
    </row>
    <row r="8">
      <c r="A8" s="4" t="inlineStr">
        <is>
          <t>Non-cash interest expense</t>
        </is>
      </c>
      <c r="B8" s="6" t="n">
        <v>3687</v>
      </c>
      <c r="C8" s="4" t="inlineStr">
        <is>
          <t xml:space="preserve"> </t>
        </is>
      </c>
      <c r="D8" s="4" t="inlineStr">
        <is>
          <t xml:space="preserve"> </t>
        </is>
      </c>
    </row>
    <row r="9">
      <c r="A9" s="4" t="inlineStr">
        <is>
          <t>Term Loan issuance costs, unamortized</t>
        </is>
      </c>
      <c r="B9" s="7" t="n">
        <v>-3523</v>
      </c>
      <c r="C9" s="4" t="inlineStr">
        <is>
          <t xml:space="preserve"> </t>
        </is>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Details) - USD ($) $ / shares in Units, $ in Millions</t>
        </is>
      </c>
      <c r="D1" s="2" t="inlineStr">
        <is>
          <t>1 Months Ended</t>
        </is>
      </c>
      <c r="E1" s="2" t="inlineStr">
        <is>
          <t>3 Months Ended</t>
        </is>
      </c>
      <c r="J1" s="2" t="inlineStr">
        <is>
          <t>12 Months Ended</t>
        </is>
      </c>
    </row>
    <row r="2">
      <c r="B2" s="2" t="inlineStr">
        <is>
          <t>Oct. 19, 2022</t>
        </is>
      </c>
      <c r="C2" s="2" t="inlineStr">
        <is>
          <t>Aug. 04, 2021</t>
        </is>
      </c>
      <c r="D2" s="2" t="inlineStr">
        <is>
          <t>Aug. 31, 2022</t>
        </is>
      </c>
      <c r="E2" s="2" t="inlineStr">
        <is>
          <t>Sep. 30, 2022</t>
        </is>
      </c>
      <c r="F2" s="2" t="inlineStr">
        <is>
          <t>Sep. 30, 2021</t>
        </is>
      </c>
      <c r="G2" s="2" t="inlineStr">
        <is>
          <t>Jun. 30, 2021</t>
        </is>
      </c>
      <c r="H2" s="2" t="inlineStr">
        <is>
          <t>Mar. 31, 2021</t>
        </is>
      </c>
      <c r="I2" s="2" t="inlineStr">
        <is>
          <t>Jun. 30, 2020</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v>
      </c>
      <c r="K4" s="6" t="n">
        <v>5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1</v>
      </c>
      <c r="K5" s="8" t="n">
        <v>0.01</v>
      </c>
    </row>
    <row r="6">
      <c r="A6" s="4" t="inlineStr">
        <is>
          <t>Common stock, issu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5653731</v>
      </c>
      <c r="K6" s="6" t="n">
        <v>118738266</v>
      </c>
    </row>
    <row r="7">
      <c r="A7" s="4" t="inlineStr">
        <is>
          <t>Common stock, outstanding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5653731</v>
      </c>
      <c r="K7" s="6" t="n">
        <v>118738266</v>
      </c>
    </row>
    <row r="8">
      <c r="A8" s="4" t="inlineStr">
        <is>
          <t>Offering price per share (in dollars per share)</t>
        </is>
      </c>
      <c r="B8" s="7" t="n">
        <v>20</v>
      </c>
      <c r="C8" s="4" t="inlineStr">
        <is>
          <t xml:space="preserve"> </t>
        </is>
      </c>
      <c r="D8" s="4" t="inlineStr">
        <is>
          <t xml:space="preserve"> </t>
        </is>
      </c>
      <c r="E8" s="4" t="inlineStr">
        <is>
          <t xml:space="preserve"> </t>
        </is>
      </c>
      <c r="F8" s="4" t="inlineStr">
        <is>
          <t xml:space="preserve"> </t>
        </is>
      </c>
      <c r="G8" s="7" t="n">
        <v>25</v>
      </c>
      <c r="H8" s="4" t="inlineStr">
        <is>
          <t xml:space="preserve"> </t>
        </is>
      </c>
      <c r="I8" s="8" t="n">
        <v>23.25</v>
      </c>
      <c r="J8" s="4" t="inlineStr">
        <is>
          <t xml:space="preserve"> </t>
        </is>
      </c>
      <c r="K8" s="4" t="inlineStr">
        <is>
          <t xml:space="preserve"> </t>
        </is>
      </c>
    </row>
    <row r="9">
      <c r="A9" s="4" t="inlineStr">
        <is>
          <t>Payments of stock issuance costs</t>
        </is>
      </c>
      <c r="B9" s="5" t="n">
        <v>16.2</v>
      </c>
      <c r="C9" s="4" t="inlineStr">
        <is>
          <t xml:space="preserve"> </t>
        </is>
      </c>
      <c r="D9" s="4" t="inlineStr">
        <is>
          <t xml:space="preserve"> </t>
        </is>
      </c>
      <c r="E9" s="4" t="inlineStr">
        <is>
          <t xml:space="preserve"> </t>
        </is>
      </c>
      <c r="F9" s="4" t="inlineStr">
        <is>
          <t xml:space="preserve"> </t>
        </is>
      </c>
      <c r="G9" s="5" t="n">
        <v>17.5</v>
      </c>
      <c r="H9" s="4" t="inlineStr">
        <is>
          <t xml:space="preserve"> </t>
        </is>
      </c>
      <c r="I9" s="5" t="n">
        <v>13.5</v>
      </c>
      <c r="J9" s="4" t="inlineStr">
        <is>
          <t xml:space="preserve"> </t>
        </is>
      </c>
      <c r="K9" s="4" t="inlineStr">
        <is>
          <t xml:space="preserve"> </t>
        </is>
      </c>
    </row>
    <row r="10">
      <c r="A10" s="4" t="inlineStr">
        <is>
          <t>Preferred stock,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000</v>
      </c>
      <c r="K10" s="6" t="n">
        <v>200000000</v>
      </c>
    </row>
    <row r="11">
      <c r="A11" s="4" t="inlineStr">
        <is>
          <t>Preferred stock, par valu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1</v>
      </c>
      <c r="K11" s="8" t="n">
        <v>0.01</v>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row>
    <row r="14">
      <c r="A14" s="4" t="inlineStr">
        <is>
          <t>Public Stock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sold in offering (in shares)</t>
        </is>
      </c>
      <c r="B16" s="6" t="n">
        <v>13750000</v>
      </c>
      <c r="C16" s="4" t="inlineStr">
        <is>
          <t xml:space="preserve"> </t>
        </is>
      </c>
      <c r="D16" s="4" t="inlineStr">
        <is>
          <t xml:space="preserve"> </t>
        </is>
      </c>
      <c r="E16" s="4" t="inlineStr">
        <is>
          <t xml:space="preserve"> </t>
        </is>
      </c>
      <c r="F16" s="4" t="inlineStr">
        <is>
          <t xml:space="preserve"> </t>
        </is>
      </c>
      <c r="G16" s="6" t="n">
        <v>11500000</v>
      </c>
      <c r="H16" s="4" t="inlineStr">
        <is>
          <t xml:space="preserve"> </t>
        </is>
      </c>
      <c r="I16" s="6" t="n">
        <v>11155000</v>
      </c>
      <c r="J16" s="4" t="inlineStr">
        <is>
          <t xml:space="preserve"> </t>
        </is>
      </c>
      <c r="K16" s="4" t="inlineStr">
        <is>
          <t xml:space="preserve"> </t>
        </is>
      </c>
    </row>
    <row r="17">
      <c r="A17" s="4" t="inlineStr">
        <is>
          <t>Aggregate net proceeds from stock offering</t>
        </is>
      </c>
      <c r="B17" s="5" t="n">
        <v>258.8</v>
      </c>
      <c r="C17" s="4" t="inlineStr">
        <is>
          <t xml:space="preserve"> </t>
        </is>
      </c>
      <c r="D17" s="4" t="inlineStr">
        <is>
          <t xml:space="preserve"> </t>
        </is>
      </c>
      <c r="E17" s="4" t="inlineStr">
        <is>
          <t xml:space="preserve"> </t>
        </is>
      </c>
      <c r="F17" s="4" t="inlineStr">
        <is>
          <t xml:space="preserve"> </t>
        </is>
      </c>
      <c r="G17" s="5" t="n">
        <v>270.1</v>
      </c>
      <c r="H17" s="4" t="inlineStr">
        <is>
          <t xml:space="preserve"> </t>
        </is>
      </c>
      <c r="I17" s="5" t="n">
        <v>245.9</v>
      </c>
      <c r="J17" s="4" t="inlineStr">
        <is>
          <t xml:space="preserve"> </t>
        </is>
      </c>
      <c r="K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sold in offer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500000</v>
      </c>
      <c r="H20" s="4" t="inlineStr">
        <is>
          <t xml:space="preserve"> </t>
        </is>
      </c>
      <c r="I20" s="6" t="n">
        <v>1455000</v>
      </c>
      <c r="J20" s="4" t="inlineStr">
        <is>
          <t xml:space="preserve"> </t>
        </is>
      </c>
      <c r="K20" s="4" t="inlineStr">
        <is>
          <t xml:space="preserve"> </t>
        </is>
      </c>
    </row>
    <row r="21">
      <c r="A21" s="4" t="inlineStr">
        <is>
          <t>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ing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6.68</v>
      </c>
      <c r="K23" s="4" t="inlineStr">
        <is>
          <t xml:space="preserve"> </t>
        </is>
      </c>
    </row>
    <row r="24">
      <c r="A24" s="4" t="inlineStr">
        <is>
          <t>Aggregate net proceeds from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4</v>
      </c>
      <c r="K24" s="4" t="inlineStr">
        <is>
          <t xml:space="preserve"> </t>
        </is>
      </c>
    </row>
    <row r="25">
      <c r="A25" s="4" t="inlineStr">
        <is>
          <t>Common stock authorized, aggregate gross sales proceeds (up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50</v>
      </c>
      <c r="I25" s="4" t="inlineStr">
        <is>
          <t xml:space="preserve"> </t>
        </is>
      </c>
      <c r="J25" s="4" t="inlineStr">
        <is>
          <t xml:space="preserve"> </t>
        </is>
      </c>
      <c r="K25" s="4" t="inlineStr">
        <is>
          <t xml:space="preserve"> </t>
        </is>
      </c>
    </row>
    <row r="26">
      <c r="A26" s="4" t="inlineStr">
        <is>
          <t>Remaining authorized amou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5.6</v>
      </c>
      <c r="K26" s="4" t="inlineStr">
        <is>
          <t xml:space="preserve"> </t>
        </is>
      </c>
    </row>
    <row r="27">
      <c r="A27" s="4" t="inlineStr">
        <is>
          <t>Motus Bioscienc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reserved for issuance (in shares)</t>
        </is>
      </c>
      <c r="B29" s="4" t="inlineStr">
        <is>
          <t xml:space="preserve"> </t>
        </is>
      </c>
      <c r="C29" s="6" t="n">
        <v>94061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406112</v>
      </c>
      <c r="K29" s="4" t="inlineStr">
        <is>
          <t xml:space="preserve"> </t>
        </is>
      </c>
    </row>
    <row r="30">
      <c r="A30" s="4" t="inlineStr">
        <is>
          <t>Shares issued in acquisition (in shares)</t>
        </is>
      </c>
      <c r="B30" s="4" t="inlineStr">
        <is>
          <t xml:space="preserve"> </t>
        </is>
      </c>
      <c r="C30" s="6" t="n">
        <v>2889367</v>
      </c>
      <c r="D30" s="6" t="n">
        <v>171427</v>
      </c>
      <c r="E30" s="6" t="n">
        <v>171427</v>
      </c>
      <c r="F30" s="6" t="n">
        <v>288936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sold in offer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89995</v>
      </c>
      <c r="K31" s="4" t="inlineStr">
        <is>
          <t xml:space="preserve"> </t>
        </is>
      </c>
    </row>
    <row r="32">
      <c r="A32" s="4" t="inlineStr">
        <is>
          <t>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reserved for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438430</v>
      </c>
      <c r="K34" s="4" t="inlineStr">
        <is>
          <t xml:space="preserve"> </t>
        </is>
      </c>
    </row>
    <row r="35">
      <c r="A35" s="4" t="inlineStr">
        <is>
          <t>Common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reserved for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525296</v>
      </c>
      <c r="K37" s="4" t="inlineStr">
        <is>
          <t xml:space="preserve"> </t>
        </is>
      </c>
    </row>
    <row r="38">
      <c r="A38" s="4" t="inlineStr">
        <is>
          <t>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reserved for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19900</v>
      </c>
      <c r="K40" s="4" t="inlineStr">
        <is>
          <t xml:space="preserve"> </t>
        </is>
      </c>
    </row>
    <row r="41">
      <c r="A41" s="4" t="inlineStr">
        <is>
          <t>P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reserv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71112</v>
      </c>
      <c r="K43" s="4" t="inlineStr">
        <is>
          <t xml:space="preserve"> </t>
        </is>
      </c>
    </row>
  </sheetData>
  <mergeCells count="2">
    <mergeCell ref="A1:A2"/>
    <mergeCell ref="E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5" customWidth="1" min="6" max="6"/>
    <col width="14" customWidth="1" min="7" max="7"/>
    <col width="14" customWidth="1" min="8" max="8"/>
    <col width="14" customWidth="1" min="9" max="9"/>
    <col width="13" customWidth="1" min="10" max="10"/>
  </cols>
  <sheetData>
    <row r="1">
      <c r="A1" s="1" t="inlineStr">
        <is>
          <t>Stock-Based Compensation - Narrative (Details) - USD ($)</t>
        </is>
      </c>
      <c r="E1" s="2" t="inlineStr">
        <is>
          <t>1 Months Ended</t>
        </is>
      </c>
      <c r="F1" s="2" t="inlineStr">
        <is>
          <t>12 Months Ended</t>
        </is>
      </c>
    </row>
    <row r="2">
      <c r="B2" s="2" t="inlineStr">
        <is>
          <t>May 11, 2022</t>
        </is>
      </c>
      <c r="C2" s="2" t="inlineStr">
        <is>
          <t>May 12, 2021</t>
        </is>
      </c>
      <c r="D2" s="2" t="inlineStr">
        <is>
          <t>May 12, 2020</t>
        </is>
      </c>
      <c r="E2" s="2" t="inlineStr">
        <is>
          <t>Jan. 31, 2022</t>
        </is>
      </c>
      <c r="F2" s="2" t="inlineStr">
        <is>
          <t>Dec. 31, 2022</t>
        </is>
      </c>
      <c r="G2" s="2" t="inlineStr">
        <is>
          <t>Dec. 31, 2021</t>
        </is>
      </c>
      <c r="H2" s="2" t="inlineStr">
        <is>
          <t>Dec. 31, 2020</t>
        </is>
      </c>
      <c r="I2" s="2" t="inlineStr">
        <is>
          <t>Dec. 31, 2019</t>
        </is>
      </c>
      <c r="J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vailable for grant (in shares)</t>
        </is>
      </c>
      <c r="B4" s="4" t="inlineStr">
        <is>
          <t xml:space="preserve"> </t>
        </is>
      </c>
      <c r="C4" s="4" t="inlineStr">
        <is>
          <t xml:space="preserve"> </t>
        </is>
      </c>
      <c r="D4" s="4" t="inlineStr">
        <is>
          <t xml:space="preserve"> </t>
        </is>
      </c>
      <c r="E4" s="4" t="inlineStr">
        <is>
          <t xml:space="preserve"> </t>
        </is>
      </c>
      <c r="F4" s="6" t="n">
        <v>2465477</v>
      </c>
      <c r="G4" s="4" t="inlineStr">
        <is>
          <t xml:space="preserve"> </t>
        </is>
      </c>
      <c r="H4" s="4" t="inlineStr">
        <is>
          <t xml:space="preserve"> </t>
        </is>
      </c>
      <c r="I4" s="4" t="inlineStr">
        <is>
          <t xml:space="preserve"> </t>
        </is>
      </c>
      <c r="J4" s="4" t="inlineStr">
        <is>
          <t xml:space="preserve"> </t>
        </is>
      </c>
    </row>
    <row r="5">
      <c r="A5" s="4" t="inlineStr">
        <is>
          <t>Inducement stock option granted to new employees (in shares)</t>
        </is>
      </c>
      <c r="B5" s="4" t="inlineStr">
        <is>
          <t xml:space="preserve"> </t>
        </is>
      </c>
      <c r="C5" s="4" t="inlineStr">
        <is>
          <t xml:space="preserve"> </t>
        </is>
      </c>
      <c r="D5" s="4" t="inlineStr">
        <is>
          <t xml:space="preserve"> </t>
        </is>
      </c>
      <c r="E5" s="4" t="inlineStr">
        <is>
          <t xml:space="preserve"> </t>
        </is>
      </c>
      <c r="F5" s="6" t="n">
        <v>1068310</v>
      </c>
      <c r="G5" s="6" t="n">
        <v>1117020</v>
      </c>
      <c r="H5" s="4" t="inlineStr">
        <is>
          <t xml:space="preserve"> </t>
        </is>
      </c>
      <c r="I5" s="4" t="inlineStr">
        <is>
          <t xml:space="preserve"> </t>
        </is>
      </c>
      <c r="J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6" t="n">
        <v>17525296</v>
      </c>
      <c r="G6" s="6" t="n">
        <v>14088960</v>
      </c>
      <c r="H6" s="6" t="n">
        <v>12263402</v>
      </c>
      <c r="I6" s="6" t="n">
        <v>10492946</v>
      </c>
      <c r="J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7" t="n">
        <v>34790000</v>
      </c>
      <c r="G7" s="4" t="inlineStr">
        <is>
          <t xml:space="preserve"> </t>
        </is>
      </c>
      <c r="H7" s="4" t="inlineStr">
        <is>
          <t xml:space="preserve"> </t>
        </is>
      </c>
      <c r="I7" s="4" t="inlineStr">
        <is>
          <t xml:space="preserve"> </t>
        </is>
      </c>
      <c r="J7" s="4" t="inlineStr">
        <is>
          <t xml:space="preserve"> </t>
        </is>
      </c>
    </row>
    <row r="8">
      <c r="A8" s="4" t="inlineStr">
        <is>
          <t>P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outstanding (in shares)</t>
        </is>
      </c>
      <c r="B10" s="4" t="inlineStr">
        <is>
          <t xml:space="preserve"> </t>
        </is>
      </c>
      <c r="C10" s="4" t="inlineStr">
        <is>
          <t xml:space="preserve"> </t>
        </is>
      </c>
      <c r="D10" s="4" t="inlineStr">
        <is>
          <t xml:space="preserve"> </t>
        </is>
      </c>
      <c r="E10" s="4" t="inlineStr">
        <is>
          <t xml:space="preserve"> </t>
        </is>
      </c>
      <c r="F10" s="6" t="n">
        <v>268442</v>
      </c>
      <c r="G10" s="4" t="inlineStr">
        <is>
          <t xml:space="preserve"> </t>
        </is>
      </c>
      <c r="H10" s="4" t="inlineStr">
        <is>
          <t xml:space="preserve"> </t>
        </is>
      </c>
      <c r="I10" s="4" t="inlineStr">
        <is>
          <t xml:space="preserve"> </t>
        </is>
      </c>
      <c r="J10" s="4" t="inlineStr">
        <is>
          <t xml:space="preserve"> </t>
        </is>
      </c>
    </row>
    <row r="11">
      <c r="A11" s="4" t="inlineStr">
        <is>
          <t>Granted (in shares)</t>
        </is>
      </c>
      <c r="B11" s="4" t="inlineStr">
        <is>
          <t xml:space="preserve"> </t>
        </is>
      </c>
      <c r="C11" s="4" t="inlineStr">
        <is>
          <t xml:space="preserve"> </t>
        </is>
      </c>
      <c r="D11" s="4" t="inlineStr">
        <is>
          <t xml:space="preserve"> </t>
        </is>
      </c>
      <c r="E11" s="6" t="n">
        <v>27161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otential award payout</t>
        </is>
      </c>
      <c r="B12" s="4" t="inlineStr">
        <is>
          <t xml:space="preserve"> </t>
        </is>
      </c>
      <c r="C12" s="4" t="inlineStr">
        <is>
          <t xml:space="preserve"> </t>
        </is>
      </c>
      <c r="D12" s="4" t="inlineStr">
        <is>
          <t xml:space="preserve"> </t>
        </is>
      </c>
      <c r="E12" s="4" t="inlineStr">
        <is>
          <t xml:space="preserve"> </t>
        </is>
      </c>
      <c r="F12" s="11" t="n">
        <v>1</v>
      </c>
      <c r="G12" s="4" t="inlineStr">
        <is>
          <t xml:space="preserve"> </t>
        </is>
      </c>
      <c r="H12" s="4" t="inlineStr">
        <is>
          <t xml:space="preserve"> </t>
        </is>
      </c>
      <c r="I12" s="4" t="inlineStr">
        <is>
          <t xml:space="preserve"> </t>
        </is>
      </c>
      <c r="J12" s="4" t="inlineStr">
        <is>
          <t xml:space="preserve"> </t>
        </is>
      </c>
    </row>
    <row r="13">
      <c r="A13" s="4" t="inlineStr">
        <is>
          <t>Volatility rate</t>
        </is>
      </c>
      <c r="B13" s="4" t="inlineStr">
        <is>
          <t xml:space="preserve"> </t>
        </is>
      </c>
      <c r="C13" s="4" t="inlineStr">
        <is>
          <t xml:space="preserve"> </t>
        </is>
      </c>
      <c r="D13" s="4" t="inlineStr">
        <is>
          <t xml:space="preserve"> </t>
        </is>
      </c>
      <c r="E13" s="9" t="n">
        <v>0.65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sk-free interest rate</t>
        </is>
      </c>
      <c r="B14" s="4" t="inlineStr">
        <is>
          <t xml:space="preserve"> </t>
        </is>
      </c>
      <c r="C14" s="4" t="inlineStr">
        <is>
          <t xml:space="preserve"> </t>
        </is>
      </c>
      <c r="D14" s="4" t="inlineStr">
        <is>
          <t xml:space="preserve"> </t>
        </is>
      </c>
      <c r="E14" s="9" t="n">
        <v>0.010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grant date fair value (in dollars per share)</t>
        </is>
      </c>
      <c r="B15" s="4" t="inlineStr">
        <is>
          <t xml:space="preserve"> </t>
        </is>
      </c>
      <c r="C15" s="4" t="inlineStr">
        <is>
          <t xml:space="preserve"> </t>
        </is>
      </c>
      <c r="D15" s="4" t="inlineStr">
        <is>
          <t xml:space="preserve"> </t>
        </is>
      </c>
      <c r="E15" s="8" t="n">
        <v>39.1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7" t="n">
        <v>10500000</v>
      </c>
      <c r="G16" s="4" t="inlineStr">
        <is>
          <t xml:space="preserve"> </t>
        </is>
      </c>
      <c r="H16" s="4" t="inlineStr">
        <is>
          <t xml:space="preserve"> </t>
        </is>
      </c>
      <c r="I16" s="4" t="inlineStr">
        <is>
          <t xml:space="preserve"> </t>
        </is>
      </c>
      <c r="J16" s="4" t="inlineStr">
        <is>
          <t xml:space="preserve"> </t>
        </is>
      </c>
    </row>
    <row r="17">
      <c r="A17" s="4" t="inlineStr">
        <is>
          <t>PSU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tential award payout</t>
        </is>
      </c>
      <c r="B19" s="4" t="inlineStr">
        <is>
          <t xml:space="preserve"> </t>
        </is>
      </c>
      <c r="C19" s="4" t="inlineStr">
        <is>
          <t xml:space="preserve"> </t>
        </is>
      </c>
      <c r="D19" s="4" t="inlineStr">
        <is>
          <t xml:space="preserve"> </t>
        </is>
      </c>
      <c r="E19" s="4" t="inlineStr">
        <is>
          <t xml:space="preserve"> </t>
        </is>
      </c>
      <c r="F19" s="11" t="n">
        <v>0</v>
      </c>
      <c r="G19" s="4" t="inlineStr">
        <is>
          <t xml:space="preserve"> </t>
        </is>
      </c>
      <c r="H19" s="4" t="inlineStr">
        <is>
          <t xml:space="preserve"> </t>
        </is>
      </c>
      <c r="I19" s="4" t="inlineStr">
        <is>
          <t xml:space="preserve"> </t>
        </is>
      </c>
      <c r="J19" s="4" t="inlineStr">
        <is>
          <t xml:space="preserve"> </t>
        </is>
      </c>
    </row>
    <row r="20">
      <c r="A20" s="4" t="inlineStr">
        <is>
          <t>PSU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tential award payout</t>
        </is>
      </c>
      <c r="B22" s="4" t="inlineStr">
        <is>
          <t xml:space="preserve"> </t>
        </is>
      </c>
      <c r="C22" s="4" t="inlineStr">
        <is>
          <t xml:space="preserve"> </t>
        </is>
      </c>
      <c r="D22" s="4" t="inlineStr">
        <is>
          <t xml:space="preserve"> </t>
        </is>
      </c>
      <c r="E22" s="4" t="inlineStr">
        <is>
          <t xml:space="preserve"> </t>
        </is>
      </c>
      <c r="F22" s="11" t="n">
        <v>2.5</v>
      </c>
      <c r="G22" s="4" t="inlineStr">
        <is>
          <t xml:space="preserve"> </t>
        </is>
      </c>
      <c r="H22" s="4" t="inlineStr">
        <is>
          <t xml:space="preserve"> </t>
        </is>
      </c>
      <c r="I22" s="4" t="inlineStr">
        <is>
          <t xml:space="preserve"> </t>
        </is>
      </c>
      <c r="J22" s="4" t="inlineStr">
        <is>
          <t xml:space="preserve"> </t>
        </is>
      </c>
    </row>
    <row r="23">
      <c r="A23" s="4" t="inlineStr">
        <is>
          <t>Common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intrinsic value of stock options exercised during the period</t>
        </is>
      </c>
      <c r="B25" s="4" t="inlineStr">
        <is>
          <t xml:space="preserve"> </t>
        </is>
      </c>
      <c r="C25" s="4" t="inlineStr">
        <is>
          <t xml:space="preserve"> </t>
        </is>
      </c>
      <c r="D25" s="4" t="inlineStr">
        <is>
          <t xml:space="preserve"> </t>
        </is>
      </c>
      <c r="E25" s="4" t="inlineStr">
        <is>
          <t xml:space="preserve"> </t>
        </is>
      </c>
      <c r="F25" s="7" t="n">
        <v>11100000</v>
      </c>
      <c r="G25" s="7" t="n">
        <v>22100000</v>
      </c>
      <c r="H25" s="7" t="n">
        <v>24000000</v>
      </c>
      <c r="I25" s="4" t="inlineStr">
        <is>
          <t xml:space="preserve"> </t>
        </is>
      </c>
      <c r="J25" s="4" t="inlineStr">
        <is>
          <t xml:space="preserve"> </t>
        </is>
      </c>
    </row>
    <row r="26">
      <c r="A26" s="4" t="inlineStr">
        <is>
          <t>Unrecognized compensation expense related to unvested stock options</t>
        </is>
      </c>
      <c r="B26" s="4" t="inlineStr">
        <is>
          <t xml:space="preserve"> </t>
        </is>
      </c>
      <c r="C26" s="4" t="inlineStr">
        <is>
          <t xml:space="preserve"> </t>
        </is>
      </c>
      <c r="D26" s="4" t="inlineStr">
        <is>
          <t xml:space="preserve"> </t>
        </is>
      </c>
      <c r="E26" s="4" t="inlineStr">
        <is>
          <t xml:space="preserve"> </t>
        </is>
      </c>
      <c r="F26" s="7" t="n">
        <v>103200000</v>
      </c>
      <c r="G26" s="4" t="inlineStr">
        <is>
          <t xml:space="preserve"> </t>
        </is>
      </c>
      <c r="H26" s="4" t="inlineStr">
        <is>
          <t xml:space="preserve"> </t>
        </is>
      </c>
      <c r="I26" s="4" t="inlineStr">
        <is>
          <t xml:space="preserve"> </t>
        </is>
      </c>
      <c r="J26" s="4" t="inlineStr">
        <is>
          <t xml:space="preserve"> </t>
        </is>
      </c>
    </row>
    <row r="27">
      <c r="A27" s="4" t="inlineStr">
        <is>
          <t>Expected weighted average period for recognizing unrecognized compensation expense</t>
        </is>
      </c>
      <c r="B27" s="4" t="inlineStr">
        <is>
          <t xml:space="preserve"> </t>
        </is>
      </c>
      <c r="C27" s="4" t="inlineStr">
        <is>
          <t xml:space="preserve"> </t>
        </is>
      </c>
      <c r="D27" s="4" t="inlineStr">
        <is>
          <t xml:space="preserve"> </t>
        </is>
      </c>
      <c r="E27" s="4" t="inlineStr">
        <is>
          <t xml:space="preserve"> </t>
        </is>
      </c>
      <c r="F27" s="4" t="inlineStr">
        <is>
          <t>1 year 10 months 24 days</t>
        </is>
      </c>
      <c r="G27" s="4" t="inlineStr">
        <is>
          <t xml:space="preserve"> </t>
        </is>
      </c>
      <c r="H27" s="4" t="inlineStr">
        <is>
          <t xml:space="preserve"> </t>
        </is>
      </c>
      <c r="I27" s="4" t="inlineStr">
        <is>
          <t xml:space="preserve"> </t>
        </is>
      </c>
      <c r="J27" s="4" t="inlineStr">
        <is>
          <t xml:space="preserve"> </t>
        </is>
      </c>
    </row>
    <row r="28">
      <c r="A28" s="4" t="inlineStr">
        <is>
          <t>Common stock option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olatility rate</t>
        </is>
      </c>
      <c r="B30" s="4" t="inlineStr">
        <is>
          <t xml:space="preserve"> </t>
        </is>
      </c>
      <c r="C30" s="4" t="inlineStr">
        <is>
          <t xml:space="preserve"> </t>
        </is>
      </c>
      <c r="D30" s="4" t="inlineStr">
        <is>
          <t xml:space="preserve"> </t>
        </is>
      </c>
      <c r="E30" s="4" t="inlineStr">
        <is>
          <t xml:space="preserve"> </t>
        </is>
      </c>
      <c r="F30" s="11" t="n">
        <v>0.6899999999999999</v>
      </c>
      <c r="G30" s="11" t="n">
        <v>0.7</v>
      </c>
      <c r="H30" s="11" t="n">
        <v>0.66</v>
      </c>
      <c r="I30" s="4" t="inlineStr">
        <is>
          <t xml:space="preserve"> </t>
        </is>
      </c>
      <c r="J30" s="4" t="inlineStr">
        <is>
          <t xml:space="preserve"> </t>
        </is>
      </c>
    </row>
    <row r="31">
      <c r="A31" s="4" t="inlineStr">
        <is>
          <t>Risk-free interest rate</t>
        </is>
      </c>
      <c r="B31" s="4" t="inlineStr">
        <is>
          <t xml:space="preserve"> </t>
        </is>
      </c>
      <c r="C31" s="4" t="inlineStr">
        <is>
          <t xml:space="preserve"> </t>
        </is>
      </c>
      <c r="D31" s="4" t="inlineStr">
        <is>
          <t xml:space="preserve"> </t>
        </is>
      </c>
      <c r="E31" s="4" t="inlineStr">
        <is>
          <t xml:space="preserve"> </t>
        </is>
      </c>
      <c r="F31" s="9" t="n">
        <v>0.0137</v>
      </c>
      <c r="G31" s="9" t="n">
        <v>0.0036</v>
      </c>
      <c r="H31" s="9" t="n">
        <v>0.0022</v>
      </c>
      <c r="I31" s="4" t="inlineStr">
        <is>
          <t xml:space="preserve"> </t>
        </is>
      </c>
      <c r="J31" s="4" t="inlineStr">
        <is>
          <t xml:space="preserve"> </t>
        </is>
      </c>
    </row>
    <row r="32">
      <c r="A32" s="4" t="inlineStr">
        <is>
          <t>Common stock op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olatility rate</t>
        </is>
      </c>
      <c r="B34" s="4" t="inlineStr">
        <is>
          <t xml:space="preserve"> </t>
        </is>
      </c>
      <c r="C34" s="4" t="inlineStr">
        <is>
          <t xml:space="preserve"> </t>
        </is>
      </c>
      <c r="D34" s="4" t="inlineStr">
        <is>
          <t xml:space="preserve"> </t>
        </is>
      </c>
      <c r="E34" s="4" t="inlineStr">
        <is>
          <t xml:space="preserve"> </t>
        </is>
      </c>
      <c r="F34" s="11" t="n">
        <v>0.7</v>
      </c>
      <c r="G34" s="11" t="n">
        <v>0.71</v>
      </c>
      <c r="H34" s="11" t="n">
        <v>0.71</v>
      </c>
      <c r="I34" s="4" t="inlineStr">
        <is>
          <t xml:space="preserve"> </t>
        </is>
      </c>
      <c r="J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9" t="n">
        <v>0.0427</v>
      </c>
      <c r="G35" s="9" t="n">
        <v>0.012</v>
      </c>
      <c r="H35" s="9" t="n">
        <v>0.0167</v>
      </c>
      <c r="I35" s="4" t="inlineStr">
        <is>
          <t xml:space="preserve"> </t>
        </is>
      </c>
      <c r="J35" s="4" t="inlineStr">
        <is>
          <t xml:space="preserve"> </t>
        </is>
      </c>
    </row>
    <row r="36">
      <c r="A36" s="4" t="inlineStr">
        <is>
          <t>Restricted Stock an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ommon shares each award holder is entitled to receive (in shares)</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row>
    <row r="39">
      <c r="A39" s="4" t="inlineStr">
        <is>
          <t>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recognized compensation expense related to unvested awards</t>
        </is>
      </c>
      <c r="B41" s="4" t="inlineStr">
        <is>
          <t xml:space="preserve"> </t>
        </is>
      </c>
      <c r="C41" s="4" t="inlineStr">
        <is>
          <t xml:space="preserve"> </t>
        </is>
      </c>
      <c r="D41" s="4" t="inlineStr">
        <is>
          <t xml:space="preserve"> </t>
        </is>
      </c>
      <c r="E41" s="4" t="inlineStr">
        <is>
          <t xml:space="preserve"> </t>
        </is>
      </c>
      <c r="F41" s="7" t="n">
        <v>24500000</v>
      </c>
      <c r="G41" s="4" t="inlineStr">
        <is>
          <t xml:space="preserve"> </t>
        </is>
      </c>
      <c r="H41" s="4" t="inlineStr">
        <is>
          <t xml:space="preserve"> </t>
        </is>
      </c>
      <c r="I41" s="4" t="inlineStr">
        <is>
          <t xml:space="preserve"> </t>
        </is>
      </c>
      <c r="J41" s="4" t="inlineStr">
        <is>
          <t xml:space="preserve"> </t>
        </is>
      </c>
    </row>
    <row r="42">
      <c r="A42" s="4" t="inlineStr">
        <is>
          <t>Expected weighted average period for recognizing unrecognized compensation expense</t>
        </is>
      </c>
      <c r="B42" s="4" t="inlineStr">
        <is>
          <t xml:space="preserve"> </t>
        </is>
      </c>
      <c r="C42" s="4" t="inlineStr">
        <is>
          <t xml:space="preserve"> </t>
        </is>
      </c>
      <c r="D42" s="4" t="inlineStr">
        <is>
          <t xml:space="preserve"> </t>
        </is>
      </c>
      <c r="E42" s="4" t="inlineStr">
        <is>
          <t xml:space="preserve"> </t>
        </is>
      </c>
      <c r="F42" s="4" t="inlineStr">
        <is>
          <t>2 years 1 month 6 days</t>
        </is>
      </c>
      <c r="G42" s="4" t="inlineStr">
        <is>
          <t xml:space="preserve"> </t>
        </is>
      </c>
      <c r="H42" s="4" t="inlineStr">
        <is>
          <t xml:space="preserve"> </t>
        </is>
      </c>
      <c r="I42" s="4" t="inlineStr">
        <is>
          <t xml:space="preserve"> </t>
        </is>
      </c>
      <c r="J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6" t="n">
        <v>1021219</v>
      </c>
      <c r="G43" s="6" t="n">
        <v>607578</v>
      </c>
      <c r="H43" s="6" t="n">
        <v>559054</v>
      </c>
      <c r="I43" s="4" t="inlineStr">
        <is>
          <t xml:space="preserve"> </t>
        </is>
      </c>
      <c r="J43" s="4" t="inlineStr">
        <is>
          <t xml:space="preserve"> </t>
        </is>
      </c>
    </row>
    <row r="44">
      <c r="A44" s="4" t="inlineStr">
        <is>
          <t>Employee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7" t="n">
        <v>1300000</v>
      </c>
      <c r="G46" s="7" t="n">
        <v>1300000</v>
      </c>
      <c r="H46" s="7" t="n">
        <v>1200000</v>
      </c>
      <c r="I46" s="4" t="inlineStr">
        <is>
          <t xml:space="preserve"> </t>
        </is>
      </c>
      <c r="J46" s="4" t="inlineStr">
        <is>
          <t xml:space="preserve"> </t>
        </is>
      </c>
    </row>
    <row r="47">
      <c r="A47" s="4" t="inlineStr">
        <is>
          <t>Performance-Conditione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s outstanding (in shares)</t>
        </is>
      </c>
      <c r="B49" s="4" t="inlineStr">
        <is>
          <t xml:space="preserve"> </t>
        </is>
      </c>
      <c r="C49" s="4" t="inlineStr">
        <is>
          <t xml:space="preserve"> </t>
        </is>
      </c>
      <c r="D49" s="4" t="inlineStr">
        <is>
          <t xml:space="preserve"> </t>
        </is>
      </c>
      <c r="E49" s="4" t="inlineStr">
        <is>
          <t xml:space="preserve"> </t>
        </is>
      </c>
      <c r="F49" s="6" t="n">
        <v>114780</v>
      </c>
      <c r="G49" s="6" t="n">
        <v>0</v>
      </c>
      <c r="H49" s="4" t="inlineStr">
        <is>
          <t xml:space="preserve"> </t>
        </is>
      </c>
      <c r="I49" s="4" t="inlineStr">
        <is>
          <t xml:space="preserve"> </t>
        </is>
      </c>
      <c r="J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7" t="n">
        <v>0</v>
      </c>
      <c r="G50" s="4" t="inlineStr">
        <is>
          <t xml:space="preserve"> </t>
        </is>
      </c>
      <c r="H50" s="4" t="inlineStr">
        <is>
          <t xml:space="preserve"> </t>
        </is>
      </c>
      <c r="I50" s="4" t="inlineStr">
        <is>
          <t xml:space="preserve"> </t>
        </is>
      </c>
      <c r="J50" s="4" t="inlineStr">
        <is>
          <t xml:space="preserve"> </t>
        </is>
      </c>
    </row>
    <row r="51">
      <c r="A51" s="4" t="inlineStr">
        <is>
          <t>2019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of common stock, maximum authorized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500000</v>
      </c>
    </row>
    <row r="54">
      <c r="A54" s="4" t="inlineStr">
        <is>
          <t>Number of additional shares authorized (in shares)</t>
        </is>
      </c>
      <c r="B54" s="4" t="inlineStr">
        <is>
          <t xml:space="preserve"> </t>
        </is>
      </c>
      <c r="C54" s="6" t="n">
        <v>2750000</v>
      </c>
      <c r="D54" s="6" t="n">
        <v>4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19 Incentive Plan, Third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additional shares authorized (in shares)</t>
        </is>
      </c>
      <c r="B57" s="6" t="n">
        <v>3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ummary Fair Value Assumptions For Stock Options (Details) - Common stock options - $ / shares</t>
        </is>
      </c>
      <c r="B1" s="2" t="inlineStr">
        <is>
          <t>12 Months Ended</t>
        </is>
      </c>
    </row>
    <row r="2">
      <c r="B2" s="2" t="inlineStr">
        <is>
          <t>Dec. 31, 2022</t>
        </is>
      </c>
      <c r="C2" s="2" t="inlineStr">
        <is>
          <t>Dec. 31, 2021</t>
        </is>
      </c>
      <c r="D2" s="2" t="inlineStr">
        <is>
          <t>Dec. 31, 2020</t>
        </is>
      </c>
    </row>
    <row r="3">
      <c r="A3" s="3" t="inlineStr">
        <is>
          <t>Fair value and assumptions used in determining fair value of stock option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xpected option term (in years)</t>
        </is>
      </c>
      <c r="B5" s="4" t="inlineStr">
        <is>
          <t>5 years 11 months 4 days</t>
        </is>
      </c>
      <c r="C5" s="4" t="inlineStr">
        <is>
          <t>5 years 10 months 2 days</t>
        </is>
      </c>
      <c r="D5" s="4" t="inlineStr">
        <is>
          <t>5 years 2 months 1 day</t>
        </is>
      </c>
    </row>
    <row r="6">
      <c r="A6" s="4" t="inlineStr">
        <is>
          <t>Weighted average fair value of stock options granted (in dollars per share)</t>
        </is>
      </c>
      <c r="B6" s="8" t="n">
        <v>13.19</v>
      </c>
      <c r="C6" s="8" t="n">
        <v>18.5</v>
      </c>
      <c r="D6" s="8" t="n">
        <v>13.75</v>
      </c>
    </row>
    <row r="7">
      <c r="A7" s="4" t="inlineStr">
        <is>
          <t>Minimum</t>
        </is>
      </c>
      <c r="B7" s="4" t="inlineStr">
        <is>
          <t xml:space="preserve"> </t>
        </is>
      </c>
      <c r="C7" s="4" t="inlineStr">
        <is>
          <t xml:space="preserve"> </t>
        </is>
      </c>
      <c r="D7" s="4" t="inlineStr">
        <is>
          <t xml:space="preserve"> </t>
        </is>
      </c>
    </row>
    <row r="8">
      <c r="A8" s="3" t="inlineStr">
        <is>
          <t>Fair value and assumptions used in determining fair value of stock options</t>
        </is>
      </c>
      <c r="B8" s="4" t="inlineStr">
        <is>
          <t xml:space="preserve"> </t>
        </is>
      </c>
      <c r="C8" s="4" t="inlineStr">
        <is>
          <t xml:space="preserve"> </t>
        </is>
      </c>
      <c r="D8" s="4" t="inlineStr">
        <is>
          <t xml:space="preserve"> </t>
        </is>
      </c>
    </row>
    <row r="9">
      <c r="A9" s="4" t="inlineStr">
        <is>
          <t>Volatility</t>
        </is>
      </c>
      <c r="B9" s="11" t="n">
        <v>0.6899999999999999</v>
      </c>
      <c r="C9" s="11" t="n">
        <v>0.7</v>
      </c>
      <c r="D9" s="11" t="n">
        <v>0.66</v>
      </c>
    </row>
    <row r="10">
      <c r="A10" s="4" t="inlineStr">
        <is>
          <t>Risk-free interest rate</t>
        </is>
      </c>
      <c r="B10" s="9" t="n">
        <v>0.0137</v>
      </c>
      <c r="C10" s="9" t="n">
        <v>0.0036</v>
      </c>
      <c r="D10" s="9" t="n">
        <v>0.0022</v>
      </c>
    </row>
    <row r="11">
      <c r="A11" s="4" t="inlineStr">
        <is>
          <t>Maximum</t>
        </is>
      </c>
      <c r="B11" s="4" t="inlineStr">
        <is>
          <t xml:space="preserve"> </t>
        </is>
      </c>
      <c r="C11" s="4" t="inlineStr">
        <is>
          <t xml:space="preserve"> </t>
        </is>
      </c>
      <c r="D11" s="4" t="inlineStr">
        <is>
          <t xml:space="preserve"> </t>
        </is>
      </c>
    </row>
    <row r="12">
      <c r="A12" s="3" t="inlineStr">
        <is>
          <t>Fair value and assumptions used in determining fair value of stock options</t>
        </is>
      </c>
      <c r="B12" s="4" t="inlineStr">
        <is>
          <t xml:space="preserve"> </t>
        </is>
      </c>
      <c r="C12" s="4" t="inlineStr">
        <is>
          <t xml:space="preserve"> </t>
        </is>
      </c>
      <c r="D12" s="4" t="inlineStr">
        <is>
          <t xml:space="preserve"> </t>
        </is>
      </c>
    </row>
    <row r="13">
      <c r="A13" s="4" t="inlineStr">
        <is>
          <t>Volatility</t>
        </is>
      </c>
      <c r="B13" s="11" t="n">
        <v>0.7</v>
      </c>
      <c r="C13" s="11" t="n">
        <v>0.71</v>
      </c>
      <c r="D13" s="11" t="n">
        <v>0.71</v>
      </c>
    </row>
    <row r="14">
      <c r="A14" s="4" t="inlineStr">
        <is>
          <t>Risk-free interest rate</t>
        </is>
      </c>
      <c r="B14" s="9" t="n">
        <v>0.0427</v>
      </c>
      <c r="C14" s="9" t="n">
        <v>0.012</v>
      </c>
      <c r="D14" s="9" t="n">
        <v>0.01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 beginning of the year (in shares)</t>
        </is>
      </c>
      <c r="B4" s="6" t="n">
        <v>14088960</v>
      </c>
      <c r="C4" s="6" t="n">
        <v>12263402</v>
      </c>
      <c r="D4" s="6" t="n">
        <v>10492946</v>
      </c>
    </row>
    <row r="5">
      <c r="A5" s="4" t="inlineStr">
        <is>
          <t>Granted (in shares)</t>
        </is>
      </c>
      <c r="B5" s="6" t="n">
        <v>5614220</v>
      </c>
      <c r="C5" s="6" t="n">
        <v>4039360</v>
      </c>
      <c r="D5" s="6" t="n">
        <v>3990740</v>
      </c>
    </row>
    <row r="6">
      <c r="A6" s="4" t="inlineStr">
        <is>
          <t>Exercised (in shares)</t>
        </is>
      </c>
      <c r="B6" s="6" t="n">
        <v>-1151341</v>
      </c>
      <c r="C6" s="6" t="n">
        <v>-1235186</v>
      </c>
      <c r="D6" s="6" t="n">
        <v>-1678604</v>
      </c>
    </row>
    <row r="7">
      <c r="A7" s="4" t="inlineStr">
        <is>
          <t>Forfeited and expired (in shares)</t>
        </is>
      </c>
      <c r="B7" s="6" t="n">
        <v>-1026543</v>
      </c>
      <c r="C7" s="6" t="n">
        <v>-978616</v>
      </c>
      <c r="D7" s="6" t="n">
        <v>-541680</v>
      </c>
    </row>
    <row r="8">
      <c r="A8" s="4" t="inlineStr">
        <is>
          <t>Options outstanding end of the year (in shares)</t>
        </is>
      </c>
      <c r="B8" s="6" t="n">
        <v>17525296</v>
      </c>
      <c r="C8" s="6" t="n">
        <v>14088960</v>
      </c>
      <c r="D8" s="6" t="n">
        <v>12263402</v>
      </c>
    </row>
    <row r="9">
      <c r="A9" s="4" t="inlineStr">
        <is>
          <t>Exercisable (in shares)</t>
        </is>
      </c>
      <c r="B9" s="6" t="n">
        <v>8587820</v>
      </c>
      <c r="C9" s="6" t="n">
        <v>7292851</v>
      </c>
      <c r="D9" s="6" t="n">
        <v>6028261</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of the year (in dollars per share)</t>
        </is>
      </c>
      <c r="B11" s="7" t="n">
        <v>22</v>
      </c>
      <c r="C11" s="8" t="n">
        <v>18.84</v>
      </c>
      <c r="D11" s="8" t="n">
        <v>16.24</v>
      </c>
    </row>
    <row r="12">
      <c r="A12" s="4" t="inlineStr">
        <is>
          <t>Granted (in dollars per share)</t>
        </is>
      </c>
      <c r="B12" s="12" t="n">
        <v>20.89</v>
      </c>
      <c r="C12" s="12" t="n">
        <v>30.18</v>
      </c>
      <c r="D12" s="12" t="n">
        <v>24.12</v>
      </c>
    </row>
    <row r="13">
      <c r="A13" s="4" t="inlineStr">
        <is>
          <t>Exercised (in dollars per share)</t>
        </is>
      </c>
      <c r="B13" s="12" t="n">
        <v>14.41</v>
      </c>
      <c r="C13" s="12" t="n">
        <v>15.5</v>
      </c>
      <c r="D13" s="12" t="n">
        <v>14.04</v>
      </c>
    </row>
    <row r="14">
      <c r="A14" s="4" t="inlineStr">
        <is>
          <t>Forfeited and expired (in dollars per share)</t>
        </is>
      </c>
      <c r="B14" s="12" t="n">
        <v>25.7</v>
      </c>
      <c r="C14" s="12" t="n">
        <v>24.35</v>
      </c>
      <c r="D14" s="12" t="n">
        <v>23.98</v>
      </c>
    </row>
    <row r="15">
      <c r="A15" s="4" t="inlineStr">
        <is>
          <t>Options outstanding end of the year (in dollars per share)</t>
        </is>
      </c>
      <c r="B15" s="12" t="n">
        <v>21.93</v>
      </c>
      <c r="C15" s="6" t="n">
        <v>22</v>
      </c>
      <c r="D15" s="12" t="n">
        <v>18.84</v>
      </c>
    </row>
    <row r="16">
      <c r="A16" s="4" t="inlineStr">
        <is>
          <t>Exercisable (in dollars per share)</t>
        </is>
      </c>
      <c r="B16" s="8" t="n">
        <v>20.35</v>
      </c>
      <c r="C16" s="8" t="n">
        <v>17.97</v>
      </c>
      <c r="D16" s="8" t="n">
        <v>16.15</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in Years, Options outstanding</t>
        </is>
      </c>
      <c r="B18" s="4" t="inlineStr">
        <is>
          <t>7 years 10 days</t>
        </is>
      </c>
      <c r="C18" s="4" t="inlineStr">
        <is>
          <t xml:space="preserve"> </t>
        </is>
      </c>
      <c r="D18" s="4" t="inlineStr">
        <is>
          <t xml:space="preserve"> </t>
        </is>
      </c>
    </row>
    <row r="19">
      <c r="A19" s="4" t="inlineStr">
        <is>
          <t>Weighted Average Remaining Contractual Life in Years, Exercisable</t>
        </is>
      </c>
      <c r="B19" s="4" t="inlineStr">
        <is>
          <t>5 years 3 months 29 days</t>
        </is>
      </c>
      <c r="C19" s="4" t="inlineStr">
        <is>
          <t xml:space="preserve"> </t>
        </is>
      </c>
      <c r="D19" s="4" t="inlineStr">
        <is>
          <t xml:space="preserve"> </t>
        </is>
      </c>
    </row>
    <row r="20">
      <c r="A20" s="4" t="inlineStr">
        <is>
          <t>Aggregate Intrinsic Value, Options outstanding</t>
        </is>
      </c>
      <c r="B20" s="7" t="n">
        <v>34790</v>
      </c>
      <c r="C20" s="4" t="inlineStr">
        <is>
          <t xml:space="preserve"> </t>
        </is>
      </c>
      <c r="D20" s="4" t="inlineStr">
        <is>
          <t xml:space="preserve"> </t>
        </is>
      </c>
    </row>
    <row r="21">
      <c r="A21" s="4" t="inlineStr">
        <is>
          <t>Aggregate Intrinsic Value, Exercisable</t>
        </is>
      </c>
      <c r="B21" s="7" t="n">
        <v>2526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s) - RSUs - $ / shares</t>
        </is>
      </c>
      <c r="B1" s="2" t="inlineStr">
        <is>
          <t>12 Months Ended</t>
        </is>
      </c>
    </row>
    <row r="2">
      <c r="B2" s="2" t="inlineStr">
        <is>
          <t>Dec. 31, 2022</t>
        </is>
      </c>
      <c r="C2" s="2" t="inlineStr">
        <is>
          <t>Dec. 31, 2021</t>
        </is>
      </c>
      <c r="D2" s="2" t="inlineStr">
        <is>
          <t>Dec. 31, 2020</t>
        </is>
      </c>
    </row>
    <row r="3">
      <c r="A3" s="3" t="inlineStr">
        <is>
          <t>Number of RSUs</t>
        </is>
      </c>
      <c r="B3" s="4" t="inlineStr">
        <is>
          <t xml:space="preserve"> </t>
        </is>
      </c>
      <c r="C3" s="4" t="inlineStr">
        <is>
          <t xml:space="preserve"> </t>
        </is>
      </c>
      <c r="D3" s="4" t="inlineStr">
        <is>
          <t xml:space="preserve"> </t>
        </is>
      </c>
    </row>
    <row r="4">
      <c r="A4" s="4" t="inlineStr">
        <is>
          <t>Outstanding, beginning balance (in shares)</t>
        </is>
      </c>
      <c r="B4" s="6" t="n">
        <v>1019714</v>
      </c>
      <c r="C4" s="6" t="n">
        <v>844391</v>
      </c>
      <c r="D4" s="6" t="n">
        <v>500822</v>
      </c>
    </row>
    <row r="5">
      <c r="A5" s="4" t="inlineStr">
        <is>
          <t>Granted (in shares)</t>
        </is>
      </c>
      <c r="B5" s="6" t="n">
        <v>1021219</v>
      </c>
      <c r="C5" s="6" t="n">
        <v>607578</v>
      </c>
      <c r="D5" s="6" t="n">
        <v>559054</v>
      </c>
    </row>
    <row r="6">
      <c r="A6" s="4" t="inlineStr">
        <is>
          <t>Released (in shares)</t>
        </is>
      </c>
      <c r="B6" s="6" t="n">
        <v>-417894</v>
      </c>
      <c r="C6" s="6" t="n">
        <v>-291823</v>
      </c>
      <c r="D6" s="6" t="n">
        <v>-161774</v>
      </c>
    </row>
    <row r="7">
      <c r="A7" s="4" t="inlineStr">
        <is>
          <t>Forfeited (in shares)</t>
        </is>
      </c>
      <c r="B7" s="6" t="n">
        <v>-103139</v>
      </c>
      <c r="C7" s="6" t="n">
        <v>-140432</v>
      </c>
      <c r="D7" s="6" t="n">
        <v>-53711</v>
      </c>
    </row>
    <row r="8">
      <c r="A8" s="4" t="inlineStr">
        <is>
          <t>Outstanding, ending balance (in shares)</t>
        </is>
      </c>
      <c r="B8" s="6" t="n">
        <v>1519900</v>
      </c>
      <c r="C8" s="6" t="n">
        <v>1019714</v>
      </c>
      <c r="D8" s="6" t="n">
        <v>844391</v>
      </c>
    </row>
    <row r="9">
      <c r="A9" s="3" t="inlineStr">
        <is>
          <t>Weighted Average Exercise Price</t>
        </is>
      </c>
      <c r="B9" s="4" t="inlineStr">
        <is>
          <t xml:space="preserve"> </t>
        </is>
      </c>
      <c r="C9" s="4" t="inlineStr">
        <is>
          <t xml:space="preserve"> </t>
        </is>
      </c>
      <c r="D9" s="4" t="inlineStr">
        <is>
          <t xml:space="preserve"> </t>
        </is>
      </c>
    </row>
    <row r="10">
      <c r="A10" s="4" t="inlineStr">
        <is>
          <t>Outstanding Weighted Average Grant Price (in dollars per share)</t>
        </is>
      </c>
      <c r="B10" s="8" t="n">
        <v>27.33</v>
      </c>
      <c r="C10" s="8" t="n">
        <v>25.43</v>
      </c>
      <c r="D10" s="8" t="n">
        <v>28.32</v>
      </c>
    </row>
    <row r="11">
      <c r="A11" s="4" t="inlineStr">
        <is>
          <t>Granted (in dollars per share)</t>
        </is>
      </c>
      <c r="B11" s="12" t="n">
        <v>20.34</v>
      </c>
      <c r="C11" s="12" t="n">
        <v>29.4</v>
      </c>
      <c r="D11" s="12" t="n">
        <v>23.85</v>
      </c>
    </row>
    <row r="12">
      <c r="A12" s="4" t="inlineStr">
        <is>
          <t>Released (in dollars per share)</t>
        </is>
      </c>
      <c r="B12" s="12" t="n">
        <v>26.79</v>
      </c>
      <c r="C12" s="12" t="n">
        <v>25.93</v>
      </c>
      <c r="D12" s="12" t="n">
        <v>28.9</v>
      </c>
    </row>
    <row r="13">
      <c r="A13" s="4" t="inlineStr">
        <is>
          <t>Forfeited (in dollars per share)</t>
        </is>
      </c>
      <c r="B13" s="12" t="n">
        <v>24.04</v>
      </c>
      <c r="C13" s="12" t="n">
        <v>27.73</v>
      </c>
      <c r="D13" s="12" t="n">
        <v>25.43</v>
      </c>
    </row>
    <row r="14">
      <c r="A14" s="4" t="inlineStr">
        <is>
          <t>Outstanding Weighted Average Grant Price (in dollars per share)</t>
        </is>
      </c>
      <c r="B14" s="7" t="n">
        <v>23</v>
      </c>
      <c r="C14" s="8" t="n">
        <v>27.33</v>
      </c>
      <c r="D14" s="8" t="n">
        <v>25.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81534</v>
      </c>
      <c r="C4" s="7" t="n">
        <v>-434654</v>
      </c>
      <c r="D4" s="7" t="n">
        <v>-29409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5278</v>
      </c>
      <c r="C6" s="6" t="n">
        <v>9130</v>
      </c>
      <c r="D6" s="6" t="n">
        <v>9147</v>
      </c>
    </row>
    <row r="7">
      <c r="A7" s="4" t="inlineStr">
        <is>
          <t>Amortization of intangible assets</t>
        </is>
      </c>
      <c r="B7" s="6" t="n">
        <v>5053</v>
      </c>
      <c r="C7" s="6" t="n">
        <v>5052</v>
      </c>
      <c r="D7" s="6" t="n">
        <v>5003</v>
      </c>
    </row>
    <row r="8">
      <c r="A8" s="4" t="inlineStr">
        <is>
          <t>Stock-based compensation expense</t>
        </is>
      </c>
      <c r="B8" s="6" t="n">
        <v>57686</v>
      </c>
      <c r="C8" s="6" t="n">
        <v>46021</v>
      </c>
      <c r="D8" s="6" t="n">
        <v>36158</v>
      </c>
    </row>
    <row r="9">
      <c r="A9" s="4" t="inlineStr">
        <is>
          <t>Loss on extinguishment of debt</t>
        </is>
      </c>
      <c r="B9" s="6" t="n">
        <v>0</v>
      </c>
      <c r="C9" s="6" t="n">
        <v>17689</v>
      </c>
      <c r="D9" s="6" t="n">
        <v>0</v>
      </c>
    </row>
    <row r="10">
      <c r="A10" s="4" t="inlineStr">
        <is>
          <t>Amortization of debt issuance costs</t>
        </is>
      </c>
      <c r="B10" s="6" t="n">
        <v>3991</v>
      </c>
      <c r="C10" s="6" t="n">
        <v>1890</v>
      </c>
      <c r="D10" s="6" t="n">
        <v>1397</v>
      </c>
    </row>
    <row r="11">
      <c r="A11" s="4" t="inlineStr">
        <is>
          <t>Finance lease amortization expense</t>
        </is>
      </c>
      <c r="B11" s="6" t="n">
        <v>0</v>
      </c>
      <c r="C11" s="6" t="n">
        <v>29149</v>
      </c>
      <c r="D11" s="6" t="n">
        <v>18981</v>
      </c>
    </row>
    <row r="12">
      <c r="A12" s="4" t="inlineStr">
        <is>
          <t>Paid-in-kind interest capitalized</t>
        </is>
      </c>
      <c r="B12" s="6" t="n">
        <v>4165</v>
      </c>
      <c r="C12" s="6" t="n">
        <v>0</v>
      </c>
      <c r="D12" s="6" t="n">
        <v>0</v>
      </c>
    </row>
    <row r="13">
      <c r="A13" s="4" t="inlineStr">
        <is>
          <t>Royalty Financing non-cash interest expense</t>
        </is>
      </c>
      <c r="B13" s="6" t="n">
        <v>3687</v>
      </c>
      <c r="C13" s="6" t="n">
        <v>0</v>
      </c>
      <c r="D13" s="6" t="n">
        <v>0</v>
      </c>
    </row>
    <row r="14">
      <c r="A14" s="4" t="inlineStr">
        <is>
          <t>Finance lease amortization expense</t>
        </is>
      </c>
      <c r="B14" s="6" t="n">
        <v>1960</v>
      </c>
      <c r="C14" s="6" t="n">
        <v>1078</v>
      </c>
      <c r="D14" s="6" t="n">
        <v>1078</v>
      </c>
    </row>
    <row r="15">
      <c r="A15" s="4" t="inlineStr">
        <is>
          <t>Noncash operating lease expense</t>
        </is>
      </c>
      <c r="B15" s="6" t="n">
        <v>11976</v>
      </c>
      <c r="C15" s="6" t="n">
        <v>12589</v>
      </c>
      <c r="D15" s="6" t="n">
        <v>5932</v>
      </c>
    </row>
    <row r="16">
      <c r="A16" s="4" t="inlineStr">
        <is>
          <t>Change in fair value of deferred and contingent consideration liabilities</t>
        </is>
      </c>
      <c r="B16" s="6" t="n">
        <v>-20802</v>
      </c>
      <c r="C16" s="6" t="n">
        <v>7334</v>
      </c>
      <c r="D16" s="6" t="n">
        <v>0</v>
      </c>
    </row>
    <row r="17">
      <c r="A17" s="4" t="inlineStr">
        <is>
          <t>Change in fair value of interest rate swap</t>
        </is>
      </c>
      <c r="B17" s="6" t="n">
        <v>1526</v>
      </c>
      <c r="C17" s="6" t="n">
        <v>0</v>
      </c>
      <c r="D17" s="6" t="n">
        <v>0</v>
      </c>
    </row>
    <row r="18">
      <c r="A18" s="3" t="inlineStr">
        <is>
          <t xml:space="preserve">Changes in operating assets and liabilities:              </t>
        </is>
      </c>
      <c r="B18" s="4" t="inlineStr">
        <is>
          <t xml:space="preserve"> </t>
        </is>
      </c>
      <c r="C18" s="4" t="inlineStr">
        <is>
          <t xml:space="preserve"> </t>
        </is>
      </c>
      <c r="D18" s="4" t="inlineStr">
        <is>
          <t xml:space="preserve"> </t>
        </is>
      </c>
    </row>
    <row r="19">
      <c r="A19" s="4" t="inlineStr">
        <is>
          <t>Accounts receivable</t>
        </is>
      </c>
      <c r="B19" s="6" t="n">
        <v>-6423</v>
      </c>
      <c r="C19" s="6" t="n">
        <v>-8118</v>
      </c>
      <c r="D19" s="6" t="n">
        <v>2670</v>
      </c>
    </row>
    <row r="20">
      <c r="A20" s="4" t="inlineStr">
        <is>
          <t>Inventory</t>
        </is>
      </c>
      <c r="B20" s="6" t="n">
        <v>-1714</v>
      </c>
      <c r="C20" s="6" t="n">
        <v>-17456</v>
      </c>
      <c r="D20" s="6" t="n">
        <v>-21180</v>
      </c>
    </row>
    <row r="21">
      <c r="A21" s="4" t="inlineStr">
        <is>
          <t>Prepaid expenses and other current assets</t>
        </is>
      </c>
      <c r="B21" s="6" t="n">
        <v>2528</v>
      </c>
      <c r="C21" s="6" t="n">
        <v>-5549</v>
      </c>
      <c r="D21" s="6" t="n">
        <v>-3114</v>
      </c>
    </row>
    <row r="22">
      <c r="A22" s="4" t="inlineStr">
        <is>
          <t>Other assets</t>
        </is>
      </c>
      <c r="B22" s="6" t="n">
        <v>-25243</v>
      </c>
      <c r="C22" s="6" t="n">
        <v>-24435</v>
      </c>
      <c r="D22" s="6" t="n">
        <v>-6261</v>
      </c>
    </row>
    <row r="23">
      <c r="A23" s="4" t="inlineStr">
        <is>
          <t>Accounts payable and accrued liabilities</t>
        </is>
      </c>
      <c r="B23" s="6" t="n">
        <v>50011</v>
      </c>
      <c r="C23" s="6" t="n">
        <v>-7575</v>
      </c>
      <c r="D23" s="6" t="n">
        <v>29825</v>
      </c>
    </row>
    <row r="24">
      <c r="A24" s="4" t="inlineStr">
        <is>
          <t>Other liabilities</t>
        </is>
      </c>
      <c r="B24" s="6" t="n">
        <v>-12584</v>
      </c>
      <c r="C24" s="6" t="n">
        <v>4553</v>
      </c>
      <c r="D24" s="6" t="n">
        <v>-4894</v>
      </c>
    </row>
    <row r="25">
      <c r="A25" s="4" t="inlineStr">
        <is>
          <t>Net cash used in operating activities</t>
        </is>
      </c>
      <c r="B25" s="6" t="n">
        <v>-400439</v>
      </c>
      <c r="C25" s="6" t="n">
        <v>-363302</v>
      </c>
      <c r="D25" s="6" t="n">
        <v>-219348</v>
      </c>
    </row>
    <row r="26">
      <c r="A26" s="3" t="inlineStr">
        <is>
          <t>Investing activities</t>
        </is>
      </c>
      <c r="B26" s="4" t="inlineStr">
        <is>
          <t xml:space="preserve"> </t>
        </is>
      </c>
      <c r="C26" s="4" t="inlineStr">
        <is>
          <t xml:space="preserve"> </t>
        </is>
      </c>
      <c r="D26" s="4" t="inlineStr">
        <is>
          <t xml:space="preserve"> </t>
        </is>
      </c>
    </row>
    <row r="27">
      <c r="A27" s="4" t="inlineStr">
        <is>
          <t>Purchase of fixed assets</t>
        </is>
      </c>
      <c r="B27" s="6" t="n">
        <v>-9878</v>
      </c>
      <c r="C27" s="6" t="n">
        <v>-7289</v>
      </c>
      <c r="D27" s="6" t="n">
        <v>-6240</v>
      </c>
    </row>
    <row r="28">
      <c r="A28" s="4" t="inlineStr">
        <is>
          <t>Purchase of marketable securities</t>
        </is>
      </c>
      <c r="B28" s="6" t="n">
        <v>-99706</v>
      </c>
      <c r="C28" s="6" t="n">
        <v>-50292</v>
      </c>
      <c r="D28" s="6" t="n">
        <v>0</v>
      </c>
    </row>
    <row r="29">
      <c r="A29" s="4" t="inlineStr">
        <is>
          <t>Maturities of marketable securities</t>
        </is>
      </c>
      <c r="B29" s="6" t="n">
        <v>75000</v>
      </c>
      <c r="C29" s="6" t="n">
        <v>0</v>
      </c>
      <c r="D29" s="6" t="n">
        <v>0</v>
      </c>
    </row>
    <row r="30">
      <c r="A30" s="4" t="inlineStr">
        <is>
          <t>Cash paid for Business Acquisition, net</t>
        </is>
      </c>
      <c r="B30" s="6" t="n">
        <v>0</v>
      </c>
      <c r="C30" s="6" t="n">
        <v>-6704</v>
      </c>
      <c r="D30" s="6" t="n">
        <v>0</v>
      </c>
    </row>
    <row r="31">
      <c r="A31" s="4" t="inlineStr">
        <is>
          <t>PARI milestone upon regulatory approvals</t>
        </is>
      </c>
      <c r="B31" s="6" t="n">
        <v>0</v>
      </c>
      <c r="C31" s="6" t="n">
        <v>0</v>
      </c>
      <c r="D31" s="6" t="n">
        <v>-582</v>
      </c>
    </row>
    <row r="32">
      <c r="A32" s="4" t="inlineStr">
        <is>
          <t>Net cash used in investing activities</t>
        </is>
      </c>
      <c r="B32" s="6" t="n">
        <v>-34584</v>
      </c>
      <c r="C32" s="6" t="n">
        <v>-64285</v>
      </c>
      <c r="D32" s="6" t="n">
        <v>-6822</v>
      </c>
    </row>
    <row r="33">
      <c r="A33" s="3" t="inlineStr">
        <is>
          <t>Financing activities</t>
        </is>
      </c>
      <c r="B33" s="4" t="inlineStr">
        <is>
          <t xml:space="preserve"> </t>
        </is>
      </c>
      <c r="C33" s="4" t="inlineStr">
        <is>
          <t xml:space="preserve"> </t>
        </is>
      </c>
      <c r="D33" s="4" t="inlineStr">
        <is>
          <t xml:space="preserve"> </t>
        </is>
      </c>
    </row>
    <row r="34">
      <c r="A34" s="4" t="inlineStr">
        <is>
          <t>Proceeds from exercise of stock options and ESPP</t>
        </is>
      </c>
      <c r="B34" s="6" t="n">
        <v>19504</v>
      </c>
      <c r="C34" s="6" t="n">
        <v>22037</v>
      </c>
      <c r="D34" s="6" t="n">
        <v>26073</v>
      </c>
    </row>
    <row r="35">
      <c r="A35" s="4" t="inlineStr">
        <is>
          <t xml:space="preserve">Proceeds from issuance of common stock, net              </t>
        </is>
      </c>
      <c r="B35" s="6" t="n">
        <v>292153</v>
      </c>
      <c r="C35" s="6" t="n">
        <v>269886</v>
      </c>
      <c r="D35" s="6" t="n">
        <v>245866</v>
      </c>
    </row>
    <row r="36">
      <c r="A36" s="4" t="inlineStr">
        <is>
          <t>Payment on extinguishment of 1.75% convertible senior notes due 2025</t>
        </is>
      </c>
      <c r="B36" s="6" t="n">
        <v>0</v>
      </c>
      <c r="C36" s="6" t="n">
        <v>-12578</v>
      </c>
      <c r="D36" s="6" t="n">
        <v>0</v>
      </c>
    </row>
    <row r="37">
      <c r="A37" s="4" t="inlineStr">
        <is>
          <t>Payment of principal of 1.75% convertible senior notes due 2025</t>
        </is>
      </c>
      <c r="B37" s="6" t="n">
        <v>0</v>
      </c>
      <c r="C37" s="6" t="n">
        <v>-225000</v>
      </c>
      <c r="D37" s="6" t="n">
        <v>0</v>
      </c>
    </row>
    <row r="38">
      <c r="A38" s="4" t="inlineStr">
        <is>
          <t>Proceeds from issuance of 0.75% convertible senior notes due 2028</t>
        </is>
      </c>
      <c r="B38" s="6" t="n">
        <v>0</v>
      </c>
      <c r="C38" s="6" t="n">
        <v>575000</v>
      </c>
      <c r="D38" s="6" t="n">
        <v>0</v>
      </c>
    </row>
    <row r="39">
      <c r="A39" s="4" t="inlineStr">
        <is>
          <t>Proceeds from issuance of Term Loan</t>
        </is>
      </c>
      <c r="B39" s="6" t="n">
        <v>350000</v>
      </c>
      <c r="C39" s="6" t="n">
        <v>0</v>
      </c>
      <c r="D39" s="6" t="n">
        <v>0</v>
      </c>
    </row>
    <row r="40">
      <c r="A40" s="4" t="inlineStr">
        <is>
          <t>Proceeds from issuance Royalty Financing Agreement</t>
        </is>
      </c>
      <c r="B40" s="6" t="n">
        <v>150000</v>
      </c>
      <c r="C40" s="6" t="n">
        <v>0</v>
      </c>
      <c r="D40" s="6" t="n">
        <v>0</v>
      </c>
    </row>
    <row r="41">
      <c r="A41" s="4" t="inlineStr">
        <is>
          <t>Payment of debt issuance costs</t>
        </is>
      </c>
      <c r="B41" s="6" t="n">
        <v>-17783</v>
      </c>
      <c r="C41" s="6" t="n">
        <v>-15718</v>
      </c>
      <c r="D41" s="6" t="n">
        <v>0</v>
      </c>
    </row>
    <row r="42">
      <c r="A42" s="4" t="inlineStr">
        <is>
          <t>Other financing activities</t>
        </is>
      </c>
      <c r="B42" s="6" t="n">
        <v>-601</v>
      </c>
      <c r="C42" s="6" t="n">
        <v>-1081</v>
      </c>
      <c r="D42" s="6" t="n">
        <v>-936</v>
      </c>
    </row>
    <row r="43">
      <c r="A43" s="4" t="inlineStr">
        <is>
          <t xml:space="preserve">Net cash provided by financing activities              </t>
        </is>
      </c>
      <c r="B43" s="6" t="n">
        <v>793273</v>
      </c>
      <c r="C43" s="6" t="n">
        <v>612546</v>
      </c>
      <c r="D43" s="6" t="n">
        <v>271003</v>
      </c>
    </row>
    <row r="44">
      <c r="A44" s="4" t="inlineStr">
        <is>
          <t>Effect of exchange rates on cash and cash equivalents</t>
        </is>
      </c>
      <c r="B44" s="6" t="n">
        <v>-996</v>
      </c>
      <c r="C44" s="6" t="n">
        <v>-933</v>
      </c>
      <c r="D44" s="6" t="n">
        <v>494</v>
      </c>
    </row>
    <row r="45">
      <c r="A45" s="4" t="inlineStr">
        <is>
          <t>Net increase in cash and cash equivalents</t>
        </is>
      </c>
      <c r="B45" s="6" t="n">
        <v>357254</v>
      </c>
      <c r="C45" s="6" t="n">
        <v>184026</v>
      </c>
      <c r="D45" s="6" t="n">
        <v>45327</v>
      </c>
    </row>
    <row r="46">
      <c r="A46" s="4" t="inlineStr">
        <is>
          <t>Cash and cash equivalents at beginning of period</t>
        </is>
      </c>
      <c r="B46" s="6" t="n">
        <v>716782</v>
      </c>
      <c r="C46" s="6" t="n">
        <v>532756</v>
      </c>
      <c r="D46" s="6" t="n">
        <v>487429</v>
      </c>
    </row>
    <row r="47">
      <c r="A47" s="4" t="inlineStr">
        <is>
          <t>Cash and cash equivalents at end of period</t>
        </is>
      </c>
      <c r="B47" s="6" t="n">
        <v>1074036</v>
      </c>
      <c r="C47" s="6" t="n">
        <v>716782</v>
      </c>
      <c r="D47" s="6" t="n">
        <v>532756</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6" t="n">
        <v>10157</v>
      </c>
      <c r="C49" s="6" t="n">
        <v>10890</v>
      </c>
      <c r="D49" s="6" t="n">
        <v>9186</v>
      </c>
    </row>
    <row r="50">
      <c r="A50" s="4" t="inlineStr">
        <is>
          <t>Cash paid for income taxes</t>
        </is>
      </c>
      <c r="B50" s="7" t="n">
        <v>1717</v>
      </c>
      <c r="C50" s="7" t="n">
        <v>1558</v>
      </c>
      <c r="D50" s="7" t="n">
        <v>8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llocation of Employee Stock-Based Compensation (Details) - Stock options and RSU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7.7</v>
      </c>
      <c r="C4" s="7" t="n">
        <v>46</v>
      </c>
      <c r="D4" s="5" t="n">
        <v>36.2</v>
      </c>
    </row>
    <row r="5">
      <c r="A5" s="4" t="inlineStr">
        <is>
          <t>Research and development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10" t="n">
        <v>26.4</v>
      </c>
      <c r="C7" s="10" t="n">
        <v>17.8</v>
      </c>
      <c r="D7" s="10" t="n">
        <v>11.8</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31.3</v>
      </c>
      <c r="C10" s="5" t="n">
        <v>28.2</v>
      </c>
      <c r="D10" s="5" t="n">
        <v>2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NOL carryforwards</t>
        </is>
      </c>
      <c r="B3" s="4" t="inlineStr">
        <is>
          <t xml:space="preserve"> </t>
        </is>
      </c>
      <c r="C3" s="4" t="inlineStr">
        <is>
          <t xml:space="preserve"> </t>
        </is>
      </c>
      <c r="D3" s="4" t="inlineStr">
        <is>
          <t xml:space="preserve"> </t>
        </is>
      </c>
    </row>
    <row r="4">
      <c r="A4" s="4" t="inlineStr">
        <is>
          <t>Income tax provision (benefit)</t>
        </is>
      </c>
      <c r="B4" s="7" t="n">
        <v>1383000</v>
      </c>
      <c r="C4" s="7" t="n">
        <v>-1758000</v>
      </c>
      <c r="D4" s="7" t="n">
        <v>1402000</v>
      </c>
    </row>
    <row r="5">
      <c r="A5" s="4" t="inlineStr">
        <is>
          <t>Effective tax rate</t>
        </is>
      </c>
      <c r="B5" s="11" t="n">
        <v>0</v>
      </c>
      <c r="C5" s="11" t="n">
        <v>0</v>
      </c>
      <c r="D5" s="11" t="n">
        <v>0</v>
      </c>
    </row>
    <row r="6">
      <c r="A6" s="4" t="inlineStr">
        <is>
          <t>Deferred tax assets, net of valuation allowance</t>
        </is>
      </c>
      <c r="B6" s="7" t="n">
        <v>24827000</v>
      </c>
      <c r="C6" s="7" t="n">
        <v>78261000</v>
      </c>
      <c r="D6" s="4" t="inlineStr">
        <is>
          <t xml:space="preserve"> </t>
        </is>
      </c>
    </row>
    <row r="7">
      <c r="A7" s="4" t="inlineStr">
        <is>
          <t>Increase (decrease) in valuation allowance</t>
        </is>
      </c>
      <c r="B7" s="6" t="n">
        <v>157700000</v>
      </c>
      <c r="C7" s="6" t="n">
        <v>77600000</v>
      </c>
      <c r="D7" s="4" t="inlineStr">
        <is>
          <t xml:space="preserve"> </t>
        </is>
      </c>
    </row>
    <row r="8">
      <c r="A8" s="4" t="inlineStr">
        <is>
          <t>Disallowed interest expense</t>
        </is>
      </c>
      <c r="B8" s="6" t="n">
        <v>14300000</v>
      </c>
      <c r="C8" s="4" t="inlineStr">
        <is>
          <t xml:space="preserve"> </t>
        </is>
      </c>
      <c r="D8" s="4" t="inlineStr">
        <is>
          <t xml:space="preserve"> </t>
        </is>
      </c>
    </row>
    <row r="9">
      <c r="A9" s="4" t="inlineStr">
        <is>
          <t>Tax benefit</t>
        </is>
      </c>
      <c r="B9" s="6" t="n">
        <v>11539000</v>
      </c>
      <c r="C9" s="6" t="n">
        <v>7382000</v>
      </c>
      <c r="D9" s="7" t="n">
        <v>5633000</v>
      </c>
    </row>
    <row r="10">
      <c r="A10" s="4" t="inlineStr">
        <is>
          <t>Unrecognized tax benefits, interest and penalties accrued</t>
        </is>
      </c>
      <c r="B10" s="6" t="n">
        <v>0</v>
      </c>
      <c r="C10" s="7" t="n">
        <v>0</v>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NOL carryforwards</t>
        </is>
      </c>
      <c r="B12" s="4" t="inlineStr">
        <is>
          <t xml:space="preserve"> </t>
        </is>
      </c>
      <c r="C12" s="4" t="inlineStr">
        <is>
          <t xml:space="preserve"> </t>
        </is>
      </c>
      <c r="D12" s="4" t="inlineStr">
        <is>
          <t xml:space="preserve"> </t>
        </is>
      </c>
    </row>
    <row r="13">
      <c r="A13" s="4" t="inlineStr">
        <is>
          <t>Net operating loss carryforwards for income tax purposes</t>
        </is>
      </c>
      <c r="B13" s="6" t="n">
        <v>1600000000</v>
      </c>
      <c r="C13" s="4" t="inlineStr">
        <is>
          <t xml:space="preserve"> </t>
        </is>
      </c>
      <c r="D13" s="4" t="inlineStr">
        <is>
          <t xml:space="preserve"> </t>
        </is>
      </c>
    </row>
    <row r="14">
      <c r="A14" s="4" t="inlineStr">
        <is>
          <t>Tax credit carryforwards</t>
        </is>
      </c>
      <c r="B14" s="6" t="n">
        <v>163700000</v>
      </c>
      <c r="C14" s="4" t="inlineStr">
        <is>
          <t xml:space="preserve"> </t>
        </is>
      </c>
      <c r="D14" s="4" t="inlineStr">
        <is>
          <t xml:space="preserve"> </t>
        </is>
      </c>
    </row>
    <row r="15">
      <c r="A15" s="4" t="inlineStr">
        <is>
          <t>Operating loss carryforwards</t>
        </is>
      </c>
      <c r="B15" s="7" t="n">
        <v>1300000000</v>
      </c>
      <c r="C15" s="4" t="inlineStr">
        <is>
          <t xml:space="preserve"> </t>
        </is>
      </c>
      <c r="D15" s="4" t="inlineStr">
        <is>
          <t xml:space="preserve"> </t>
        </is>
      </c>
    </row>
    <row r="16">
      <c r="A16" s="4" t="inlineStr">
        <is>
          <t>Ireland</t>
        </is>
      </c>
      <c r="B16" s="4" t="inlineStr">
        <is>
          <t xml:space="preserve"> </t>
        </is>
      </c>
      <c r="C16" s="4" t="inlineStr">
        <is>
          <t xml:space="preserve"> </t>
        </is>
      </c>
      <c r="D16" s="4" t="inlineStr">
        <is>
          <t xml:space="preserve"> </t>
        </is>
      </c>
    </row>
    <row r="17">
      <c r="A17" s="3" t="inlineStr">
        <is>
          <t>NOL carryforwards</t>
        </is>
      </c>
      <c r="B17" s="4" t="inlineStr">
        <is>
          <t xml:space="preserve"> </t>
        </is>
      </c>
      <c r="C17" s="4" t="inlineStr">
        <is>
          <t xml:space="preserve"> </t>
        </is>
      </c>
      <c r="D17" s="4" t="inlineStr">
        <is>
          <t xml:space="preserve"> </t>
        </is>
      </c>
    </row>
    <row r="18">
      <c r="A18" s="4" t="inlineStr">
        <is>
          <t>Effective tax rate, trading income of Irish company</t>
        </is>
      </c>
      <c r="B18" s="9" t="n">
        <v>0.125</v>
      </c>
      <c r="C18" s="4" t="inlineStr">
        <is>
          <t xml:space="preserve"> </t>
        </is>
      </c>
      <c r="D18" s="4" t="inlineStr">
        <is>
          <t xml:space="preserve"> </t>
        </is>
      </c>
    </row>
    <row r="19">
      <c r="A19" s="4" t="inlineStr">
        <is>
          <t>Effective tax rate, non-trading income of Irish company</t>
        </is>
      </c>
      <c r="B19" s="11" t="n">
        <v>0.25</v>
      </c>
      <c r="C19" s="4" t="inlineStr">
        <is>
          <t xml:space="preserve"> </t>
        </is>
      </c>
      <c r="D19" s="4" t="inlineStr">
        <is>
          <t xml:space="preserve"> </t>
        </is>
      </c>
    </row>
    <row r="20">
      <c r="A20" s="4" t="inlineStr">
        <is>
          <t>Operating loss carryforwards, non-trading loss</t>
        </is>
      </c>
      <c r="B20" s="7" t="n">
        <v>391100000</v>
      </c>
      <c r="C20" s="4" t="inlineStr">
        <is>
          <t xml:space="preserve"> </t>
        </is>
      </c>
      <c r="D20" s="4" t="inlineStr">
        <is>
          <t xml:space="preserve"> </t>
        </is>
      </c>
    </row>
    <row r="21">
      <c r="A21" s="4" t="inlineStr">
        <is>
          <t>Various states</t>
        </is>
      </c>
      <c r="B21" s="4" t="inlineStr">
        <is>
          <t xml:space="preserve"> </t>
        </is>
      </c>
      <c r="C21" s="4" t="inlineStr">
        <is>
          <t xml:space="preserve"> </t>
        </is>
      </c>
      <c r="D21" s="4" t="inlineStr">
        <is>
          <t xml:space="preserve"> </t>
        </is>
      </c>
    </row>
    <row r="22">
      <c r="A22" s="3" t="inlineStr">
        <is>
          <t>NOL carryforwards</t>
        </is>
      </c>
      <c r="B22" s="4" t="inlineStr">
        <is>
          <t xml:space="preserve"> </t>
        </is>
      </c>
      <c r="C22" s="4" t="inlineStr">
        <is>
          <t xml:space="preserve"> </t>
        </is>
      </c>
      <c r="D22" s="4" t="inlineStr">
        <is>
          <t xml:space="preserve"> </t>
        </is>
      </c>
    </row>
    <row r="23">
      <c r="A23" s="4" t="inlineStr">
        <is>
          <t>Operating loss carryforwards</t>
        </is>
      </c>
      <c r="B23" s="7" t="n">
        <v>8985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in the US and Globally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406262</v>
      </c>
      <c r="C4" s="7" t="n">
        <v>-348845</v>
      </c>
      <c r="D4" s="7" t="n">
        <v>-207120</v>
      </c>
    </row>
    <row r="5">
      <c r="A5" s="4" t="inlineStr">
        <is>
          <t>Foreign</t>
        </is>
      </c>
      <c r="B5" s="6" t="n">
        <v>-73889</v>
      </c>
      <c r="C5" s="6" t="n">
        <v>-87567</v>
      </c>
      <c r="D5" s="6" t="n">
        <v>-85568</v>
      </c>
    </row>
    <row r="6">
      <c r="A6" s="4" t="inlineStr">
        <is>
          <t>Loss before income taxes</t>
        </is>
      </c>
      <c r="B6" s="7" t="n">
        <v>-480151</v>
      </c>
      <c r="C6" s="7" t="n">
        <v>-436412</v>
      </c>
      <c r="D6" s="7" t="n">
        <v>-2926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69</v>
      </c>
      <c r="C5" s="6" t="n">
        <v>104</v>
      </c>
      <c r="D5" s="6" t="n">
        <v>268</v>
      </c>
    </row>
    <row r="6">
      <c r="A6" s="4" t="inlineStr">
        <is>
          <t>Foreign</t>
        </is>
      </c>
      <c r="B6" s="6" t="n">
        <v>1345</v>
      </c>
      <c r="C6" s="6" t="n">
        <v>1585</v>
      </c>
      <c r="D6" s="6" t="n">
        <v>1134</v>
      </c>
    </row>
    <row r="7">
      <c r="A7" s="4" t="inlineStr">
        <is>
          <t>Current income tax provision (benefit)</t>
        </is>
      </c>
      <c r="B7" s="6" t="n">
        <v>1614</v>
      </c>
      <c r="C7" s="6" t="n">
        <v>1689</v>
      </c>
      <c r="D7" s="6" t="n">
        <v>1402</v>
      </c>
    </row>
    <row r="8">
      <c r="A8" s="3" t="inlineStr">
        <is>
          <t>Deferred:</t>
        </is>
      </c>
      <c r="B8" s="4" t="inlineStr">
        <is>
          <t xml:space="preserve"> </t>
        </is>
      </c>
      <c r="C8" s="4" t="inlineStr">
        <is>
          <t xml:space="preserve"> </t>
        </is>
      </c>
      <c r="D8" s="4" t="inlineStr">
        <is>
          <t xml:space="preserve"> </t>
        </is>
      </c>
    </row>
    <row r="9">
      <c r="A9" s="4" t="inlineStr">
        <is>
          <t>Federal</t>
        </is>
      </c>
      <c r="B9" s="6" t="n">
        <v>13</v>
      </c>
      <c r="C9" s="6" t="n">
        <v>-2835</v>
      </c>
      <c r="D9" s="6" t="n">
        <v>0</v>
      </c>
    </row>
    <row r="10">
      <c r="A10" s="4" t="inlineStr">
        <is>
          <t>State</t>
        </is>
      </c>
      <c r="B10" s="6" t="n">
        <v>-244</v>
      </c>
      <c r="C10" s="6" t="n">
        <v>-612</v>
      </c>
      <c r="D10" s="6" t="n">
        <v>0</v>
      </c>
    </row>
    <row r="11">
      <c r="A11" s="4" t="inlineStr">
        <is>
          <t>Foreign</t>
        </is>
      </c>
      <c r="B11" s="6" t="n">
        <v>0</v>
      </c>
      <c r="C11" s="6" t="n">
        <v>0</v>
      </c>
      <c r="D11" s="6" t="n">
        <v>0</v>
      </c>
    </row>
    <row r="12">
      <c r="A12" s="4" t="inlineStr">
        <is>
          <t>Deferred income tax provision (benefit)</t>
        </is>
      </c>
      <c r="B12" s="6" t="n">
        <v>-231</v>
      </c>
      <c r="C12" s="6" t="n">
        <v>-3447</v>
      </c>
      <c r="D12" s="6" t="n">
        <v>0</v>
      </c>
    </row>
    <row r="13">
      <c r="A13" s="4" t="inlineStr">
        <is>
          <t>Total</t>
        </is>
      </c>
      <c r="B13" s="7" t="n">
        <v>1383</v>
      </c>
      <c r="C13" s="7" t="n">
        <v>-1758</v>
      </c>
      <c r="D13" s="7" t="n">
        <v>14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Tax Rate and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Permanent items</t>
        </is>
      </c>
      <c r="B5" s="11" t="n">
        <v>0</v>
      </c>
      <c r="C5" s="4" t="inlineStr">
        <is>
          <t>(1.00%)</t>
        </is>
      </c>
      <c r="D5" s="11" t="n">
        <v>0</v>
      </c>
    </row>
    <row r="6">
      <c r="A6" s="4" t="inlineStr">
        <is>
          <t>State income taxes, net of federal benefit</t>
        </is>
      </c>
      <c r="B6" s="11" t="n">
        <v>0.01</v>
      </c>
      <c r="C6" s="11" t="n">
        <v>0.04</v>
      </c>
      <c r="D6" s="11" t="n">
        <v>0.04</v>
      </c>
    </row>
    <row r="7">
      <c r="A7" s="4" t="inlineStr">
        <is>
          <t>R&amp;D and other tax credits</t>
        </is>
      </c>
      <c r="B7" s="11" t="n">
        <v>0.03</v>
      </c>
      <c r="C7" s="11" t="n">
        <v>0.04</v>
      </c>
      <c r="D7" s="11" t="n">
        <v>0.02</v>
      </c>
    </row>
    <row r="8">
      <c r="A8" s="4" t="inlineStr">
        <is>
          <t>Foreign income taxes</t>
        </is>
      </c>
      <c r="B8" s="11" t="n">
        <v>0</v>
      </c>
      <c r="C8" s="4" t="inlineStr">
        <is>
          <t>(1.00%)</t>
        </is>
      </c>
      <c r="D8" s="11" t="n">
        <v>0.01</v>
      </c>
    </row>
    <row r="9">
      <c r="A9" s="4" t="inlineStr">
        <is>
          <t>Change in valuation allowance</t>
        </is>
      </c>
      <c r="B9" s="4" t="inlineStr">
        <is>
          <t>(22.00%)</t>
        </is>
      </c>
      <c r="C9" s="4" t="inlineStr">
        <is>
          <t>(27.00%)</t>
        </is>
      </c>
      <c r="D9" s="4" t="inlineStr">
        <is>
          <t>(32.00%)</t>
        </is>
      </c>
    </row>
    <row r="10">
      <c r="A10" s="4" t="inlineStr">
        <is>
          <t>Change in Irish trading status</t>
        </is>
      </c>
      <c r="B10" s="11" t="n">
        <v>0</v>
      </c>
      <c r="C10" s="11" t="n">
        <v>0</v>
      </c>
      <c r="D10" s="11" t="n">
        <v>0.04</v>
      </c>
    </row>
    <row r="11">
      <c r="A11" s="4" t="inlineStr">
        <is>
          <t>Stock-based compensation</t>
        </is>
      </c>
      <c r="B11" s="4" t="inlineStr">
        <is>
          <t>(2.00%)</t>
        </is>
      </c>
      <c r="C11" s="11" t="n">
        <v>0</v>
      </c>
      <c r="D11" s="11" t="n">
        <v>0</v>
      </c>
    </row>
    <row r="12">
      <c r="A12" s="4" t="inlineStr">
        <is>
          <t>Other</t>
        </is>
      </c>
      <c r="B12" s="4" t="inlineStr">
        <is>
          <t>(1.00%)</t>
        </is>
      </c>
      <c r="C12" s="11" t="n">
        <v>0</v>
      </c>
      <c r="D12" s="11" t="n">
        <v>0</v>
      </c>
    </row>
    <row r="13">
      <c r="A13" s="4" t="inlineStr">
        <is>
          <t>Effective tax rate</t>
        </is>
      </c>
      <c r="B13" s="11" t="n">
        <v>0</v>
      </c>
      <c r="C13" s="11" t="n">
        <v>0</v>
      </c>
      <c r="D13" s="11"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99029</v>
      </c>
      <c r="C3" s="7" t="n">
        <v>471407</v>
      </c>
    </row>
    <row r="4">
      <c r="A4" s="4" t="inlineStr">
        <is>
          <t>General business credits</t>
        </is>
      </c>
      <c r="B4" s="6" t="n">
        <v>157181</v>
      </c>
      <c r="C4" s="6" t="n">
        <v>140121</v>
      </c>
    </row>
    <row r="5">
      <c r="A5" s="4" t="inlineStr">
        <is>
          <t>Product license</t>
        </is>
      </c>
      <c r="B5" s="6" t="n">
        <v>4317</v>
      </c>
      <c r="C5" s="6" t="n">
        <v>4963</v>
      </c>
    </row>
    <row r="6">
      <c r="A6" s="4" t="inlineStr">
        <is>
          <t>Inventory</t>
        </is>
      </c>
      <c r="B6" s="6" t="n">
        <v>1470</v>
      </c>
      <c r="C6" s="6" t="n">
        <v>1417</v>
      </c>
    </row>
    <row r="7">
      <c r="A7" s="4" t="inlineStr">
        <is>
          <t>Lease liabilities</t>
        </is>
      </c>
      <c r="B7" s="6" t="n">
        <v>12965</v>
      </c>
      <c r="C7" s="6" t="n">
        <v>10641</v>
      </c>
    </row>
    <row r="8">
      <c r="A8" s="4" t="inlineStr">
        <is>
          <t>Stock-based compensation</t>
        </is>
      </c>
      <c r="B8" s="6" t="n">
        <v>23724</v>
      </c>
      <c r="C8" s="6" t="n">
        <v>25600</v>
      </c>
    </row>
    <row r="9">
      <c r="A9" s="4" t="inlineStr">
        <is>
          <t>Capitalized R&amp;D</t>
        </is>
      </c>
      <c r="B9" s="6" t="n">
        <v>56275</v>
      </c>
      <c r="C9" s="6" t="n">
        <v>0</v>
      </c>
    </row>
    <row r="10">
      <c r="A10" s="4" t="inlineStr">
        <is>
          <t>Other</t>
        </is>
      </c>
      <c r="B10" s="6" t="n">
        <v>15001</v>
      </c>
      <c r="C10" s="6" t="n">
        <v>11520</v>
      </c>
    </row>
    <row r="11">
      <c r="A11" s="4" t="inlineStr">
        <is>
          <t>Deferred tax assets</t>
        </is>
      </c>
      <c r="B11" s="6" t="n">
        <v>769962</v>
      </c>
      <c r="C11" s="6" t="n">
        <v>665669</v>
      </c>
    </row>
    <row r="12">
      <c r="A12" s="4" t="inlineStr">
        <is>
          <t>Valuation allowance</t>
        </is>
      </c>
      <c r="B12" s="6" t="n">
        <v>-745135</v>
      </c>
      <c r="C12" s="6" t="n">
        <v>-587408</v>
      </c>
    </row>
    <row r="13">
      <c r="A13" s="4" t="inlineStr">
        <is>
          <t>Deferred tax assets, net of valuation allowance</t>
        </is>
      </c>
      <c r="B13" s="6" t="n">
        <v>24827</v>
      </c>
      <c r="C13" s="6" t="n">
        <v>78261</v>
      </c>
    </row>
    <row r="14">
      <c r="A14" s="3" t="inlineStr">
        <is>
          <t>Deferred tax liabilities:</t>
        </is>
      </c>
      <c r="B14" s="4" t="inlineStr">
        <is>
          <t xml:space="preserve"> </t>
        </is>
      </c>
      <c r="C14" s="4" t="inlineStr">
        <is>
          <t xml:space="preserve"> </t>
        </is>
      </c>
    </row>
    <row r="15">
      <c r="A15" s="4" t="inlineStr">
        <is>
          <t>Intangibles</t>
        </is>
      </c>
      <c r="B15" s="6" t="n">
        <v>-13739</v>
      </c>
      <c r="C15" s="6" t="n">
        <v>-15214</v>
      </c>
    </row>
    <row r="16">
      <c r="A16" s="4" t="inlineStr">
        <is>
          <t>Right-of-use assets</t>
        </is>
      </c>
      <c r="B16" s="6" t="n">
        <v>-11227</v>
      </c>
      <c r="C16" s="6" t="n">
        <v>-9840</v>
      </c>
    </row>
    <row r="17">
      <c r="A17" s="4" t="inlineStr">
        <is>
          <t>Convertible debt</t>
        </is>
      </c>
      <c r="B17" s="6" t="n">
        <v>0</v>
      </c>
      <c r="C17" s="6" t="n">
        <v>-54914</v>
      </c>
    </row>
    <row r="18">
      <c r="A18" s="4" t="inlineStr">
        <is>
          <t>Deferred tax liabilities</t>
        </is>
      </c>
      <c r="B18" s="6" t="n">
        <v>-24966</v>
      </c>
      <c r="C18" s="6" t="n">
        <v>-79968</v>
      </c>
    </row>
    <row r="19">
      <c r="A19" s="4" t="inlineStr">
        <is>
          <t>Net deferred tax liabilities</t>
        </is>
      </c>
      <c r="B19" s="7" t="n">
        <v>-139</v>
      </c>
      <c r="C19" s="7" t="n">
        <v>-17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Net deferred tax assets as of January 1</t>
        </is>
      </c>
      <c r="B4" s="7" t="n">
        <v>7382</v>
      </c>
      <c r="C4" s="7" t="n">
        <v>5633</v>
      </c>
    </row>
    <row r="5">
      <c r="A5" s="4" t="inlineStr">
        <is>
          <t>Additions related to prior period tax positions</t>
        </is>
      </c>
      <c r="B5" s="6" t="n">
        <v>1564</v>
      </c>
      <c r="C5" s="6" t="n">
        <v>112</v>
      </c>
    </row>
    <row r="6">
      <c r="A6" s="4" t="inlineStr">
        <is>
          <t>Reductions related to prior period tax positions</t>
        </is>
      </c>
      <c r="B6" s="6" t="n">
        <v>0</v>
      </c>
      <c r="C6" s="6" t="n">
        <v>0</v>
      </c>
    </row>
    <row r="7">
      <c r="A7" s="4" t="inlineStr">
        <is>
          <t>Additions related to current period tax positions</t>
        </is>
      </c>
      <c r="B7" s="6" t="n">
        <v>2593</v>
      </c>
      <c r="C7" s="6" t="n">
        <v>1637</v>
      </c>
    </row>
    <row r="8">
      <c r="A8" s="4" t="inlineStr">
        <is>
          <t>Net deferred tax assets as of December 31</t>
        </is>
      </c>
      <c r="B8" s="7" t="n">
        <v>11539</v>
      </c>
      <c r="C8" s="7" t="n">
        <v>73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icense and Other Agreements (Details) € in Millions, $ in Millions</t>
        </is>
      </c>
      <c r="B1" s="2" t="inlineStr">
        <is>
          <t>1 Months Ended</t>
        </is>
      </c>
      <c r="H1" s="2" t="inlineStr">
        <is>
          <t>3 Months Ended</t>
        </is>
      </c>
      <c r="I1" s="2" t="inlineStr">
        <is>
          <t>12 Months Ended</t>
        </is>
      </c>
      <c r="L1" s="2" t="inlineStr">
        <is>
          <t>228 Months Ended</t>
        </is>
      </c>
    </row>
    <row r="2">
      <c r="B2" s="2" t="inlineStr">
        <is>
          <t>Dec. 31, 2020 USD ($)</t>
        </is>
      </c>
      <c r="C2" s="2" t="inlineStr">
        <is>
          <t>Apr. 30, 2020</t>
        </is>
      </c>
      <c r="D2" s="2" t="inlineStr">
        <is>
          <t>Oct. 31, 2016 USD ($)</t>
        </is>
      </c>
      <c r="E2" s="2" t="inlineStr">
        <is>
          <t>Jul. 31, 2014</t>
        </is>
      </c>
      <c r="F2" s="2" t="inlineStr">
        <is>
          <t>Feb. 28, 2014 USD ($)</t>
        </is>
      </c>
      <c r="G2" s="2" t="inlineStr">
        <is>
          <t>Apr. 30, 2008 EUR (€)</t>
        </is>
      </c>
      <c r="H2" s="2" t="inlineStr">
        <is>
          <t>Dec. 31, 2016 USD ($)</t>
        </is>
      </c>
      <c r="I2" s="2" t="inlineStr">
        <is>
          <t>Dec. 31, 2022 USD ($)</t>
        </is>
      </c>
      <c r="J2" s="2" t="inlineStr">
        <is>
          <t>Dec. 31, 2009 USD ($)</t>
        </is>
      </c>
      <c r="K2" s="2" t="inlineStr">
        <is>
          <t>Dec. 31, 2004 USD ($)</t>
        </is>
      </c>
      <c r="L2" s="2" t="inlineStr">
        <is>
          <t>Dec. 31, 2022 USD ($)</t>
        </is>
      </c>
    </row>
    <row r="3">
      <c r="A3" s="4" t="inlineStr">
        <is>
          <t>PARI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itial term of contract manufacturing agreement</t>
        </is>
      </c>
      <c r="B5" s="4" t="inlineStr">
        <is>
          <t xml:space="preserve"> </t>
        </is>
      </c>
      <c r="C5" s="4" t="inlineStr">
        <is>
          <t xml:space="preserve"> </t>
        </is>
      </c>
      <c r="D5" s="4" t="inlineStr">
        <is>
          <t xml:space="preserve"> </t>
        </is>
      </c>
      <c r="E5" s="4" t="inlineStr">
        <is>
          <t>1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al term of contract manufacturing agreement</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RI Agreement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ritten notice period required for termination of contract manufacturing agreement</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RI Agreement | Milestone, New Drug Appl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RI milestone upon FDA approval | €</t>
        </is>
      </c>
      <c r="B12" s="4" t="inlineStr">
        <is>
          <t xml:space="preserve"> </t>
        </is>
      </c>
      <c r="C12" s="4" t="inlineStr">
        <is>
          <t xml:space="preserve"> </t>
        </is>
      </c>
      <c r="D12" s="4" t="inlineStr">
        <is>
          <t xml:space="preserve"> </t>
        </is>
      </c>
      <c r="E12" s="4" t="inlineStr">
        <is>
          <t xml:space="preserve"> </t>
        </is>
      </c>
      <c r="F12" s="4" t="inlineStr">
        <is>
          <t xml:space="preserve"> </t>
        </is>
      </c>
      <c r="G12" s="15" t="n">
        <v>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RI Agreement | Milestone, FDA Approv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o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RI milestone upon FDA approval | €</t>
        </is>
      </c>
      <c r="B15" s="4" t="inlineStr">
        <is>
          <t xml:space="preserve"> </t>
        </is>
      </c>
      <c r="C15" s="4" t="inlineStr">
        <is>
          <t xml:space="preserve"> </t>
        </is>
      </c>
      <c r="D15" s="4" t="inlineStr">
        <is>
          <t xml:space="preserve"> </t>
        </is>
      </c>
      <c r="E15" s="4" t="inlineStr">
        <is>
          <t xml:space="preserve"> </t>
        </is>
      </c>
      <c r="F15" s="4" t="inlineStr">
        <is>
          <t xml:space="preserve"> </t>
        </is>
      </c>
      <c r="G15" s="10" t="n">
        <v>1.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RI Agreement | Milestone, EMA Approv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I milestone upon FDA approval | €</t>
        </is>
      </c>
      <c r="B18" s="4" t="inlineStr">
        <is>
          <t xml:space="preserve"> </t>
        </is>
      </c>
      <c r="C18" s="4" t="inlineStr">
        <is>
          <t xml:space="preserve"> </t>
        </is>
      </c>
      <c r="D18" s="4" t="inlineStr">
        <is>
          <t xml:space="preserve"> </t>
        </is>
      </c>
      <c r="E18" s="4" t="inlineStr">
        <is>
          <t xml:space="preserve"> </t>
        </is>
      </c>
      <c r="F18" s="4" t="inlineStr">
        <is>
          <t xml:space="preserve"> </t>
        </is>
      </c>
      <c r="G18" s="16" t="n">
        <v>0.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PD Development, L.P.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itial term of clinical development services agreement</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ritten notice termination term of clinical development services agreement</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greement with AstraZene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oyalty payment</t>
        </is>
      </c>
      <c r="B25" s="4" t="inlineStr">
        <is>
          <t xml:space="preserve"> </t>
        </is>
      </c>
      <c r="C25" s="4" t="inlineStr">
        <is>
          <t xml:space="preserve"> </t>
        </is>
      </c>
      <c r="D25" s="7" t="n">
        <v>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cense Agreement with AstraZeneca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o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ayment upon the achievement of certain clinical milestones</t>
        </is>
      </c>
      <c r="B28" s="4" t="inlineStr">
        <is>
          <t xml:space="preserve"> </t>
        </is>
      </c>
      <c r="C28" s="4" t="inlineStr">
        <is>
          <t xml:space="preserve"> </t>
        </is>
      </c>
      <c r="D28" s="10" t="n">
        <v>7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contingent payments upon second indication to develop INS1007</t>
        </is>
      </c>
      <c r="B29" s="4" t="inlineStr">
        <is>
          <t xml:space="preserve"> </t>
        </is>
      </c>
      <c r="C29" s="4" t="inlineStr">
        <is>
          <t xml:space="preserve"> </t>
        </is>
      </c>
      <c r="D29" s="10" t="n">
        <v>4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cense Agreement with AstraZeneca | License and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net sales</t>
        </is>
      </c>
      <c r="B32" s="4" t="inlineStr">
        <is>
          <t xml:space="preserve"> </t>
        </is>
      </c>
      <c r="C32" s="4" t="inlineStr">
        <is>
          <t xml:space="preserve"> </t>
        </is>
      </c>
      <c r="D32" s="7" t="n">
        <v>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cense Agreement with AstraZeneca | 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on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pfron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0</v>
      </c>
      <c r="I35" s="4" t="inlineStr">
        <is>
          <t xml:space="preserve"> </t>
        </is>
      </c>
      <c r="J35" s="4" t="inlineStr">
        <is>
          <t xml:space="preserve"> </t>
        </is>
      </c>
      <c r="K35" s="4" t="inlineStr">
        <is>
          <t xml:space="preserve"> </t>
        </is>
      </c>
      <c r="L35" s="4" t="inlineStr">
        <is>
          <t xml:space="preserve"> </t>
        </is>
      </c>
    </row>
    <row r="36">
      <c r="A36" s="4" t="inlineStr">
        <is>
          <t>Phase 3 study payment</t>
        </is>
      </c>
      <c r="B36" s="5" t="n">
        <v>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ilience Biotechnolog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o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obligation</t>
        </is>
      </c>
      <c r="B39" s="4" t="inlineStr">
        <is>
          <t xml:space="preserve"> </t>
        </is>
      </c>
      <c r="C39" s="4" t="inlineStr">
        <is>
          <t xml:space="preserve"> </t>
        </is>
      </c>
      <c r="D39" s="4" t="inlineStr">
        <is>
          <t xml:space="preserve"> </t>
        </is>
      </c>
      <c r="E39" s="4" t="inlineStr">
        <is>
          <t xml:space="preserve"> </t>
        </is>
      </c>
      <c r="F39" s="7" t="n">
        <v>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itial term of contract manufacturing agreement</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ritten notice period required for termination of contract manufacturing agreement</t>
        </is>
      </c>
      <c r="B41" s="4" t="inlineStr">
        <is>
          <t xml:space="preserve"> </t>
        </is>
      </c>
      <c r="C41" s="4" t="inlineStr">
        <is>
          <t xml:space="preserve"> </t>
        </is>
      </c>
      <c r="D41" s="4" t="inlineStr">
        <is>
          <t xml:space="preserve"> </t>
        </is>
      </c>
      <c r="E41" s="4" t="inlineStr">
        <is>
          <t xml:space="preserve"> </t>
        </is>
      </c>
      <c r="F41" s="4" t="inlineStr">
        <is>
          <t>2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iod of each automatic renewal of contract manufacturing agreement</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FF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on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pensation earned under research funding agreements with CFF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v>
      </c>
      <c r="K45" s="5" t="n">
        <v>1.7</v>
      </c>
      <c r="L45" s="4" t="inlineStr">
        <is>
          <t xml:space="preserve"> </t>
        </is>
      </c>
    </row>
    <row r="46">
      <c r="A46" s="4" t="inlineStr">
        <is>
          <t>Royalty payable on approval of ARIKAYCE as commercialized dru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4</v>
      </c>
      <c r="J46" s="4" t="inlineStr">
        <is>
          <t xml:space="preserve"> </t>
        </is>
      </c>
      <c r="K46" s="4" t="inlineStr">
        <is>
          <t xml:space="preserve"> </t>
        </is>
      </c>
      <c r="L46" s="5" t="n">
        <v>13.4</v>
      </c>
    </row>
    <row r="47">
      <c r="A47" s="4" t="inlineStr">
        <is>
          <t>Royalty expense paid for ARIKAYCE approv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4.9</v>
      </c>
    </row>
    <row r="48">
      <c r="A48" s="4" t="inlineStr">
        <is>
          <t>Period for meeting sales milestones for additional royalt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c r="J48" s="4" t="inlineStr">
        <is>
          <t xml:space="preserve"> </t>
        </is>
      </c>
      <c r="K48" s="4" t="inlineStr">
        <is>
          <t xml:space="preserve"> </t>
        </is>
      </c>
      <c r="L48" s="4" t="inlineStr">
        <is>
          <t xml:space="preserve"> </t>
        </is>
      </c>
    </row>
    <row r="49">
      <c r="A49" s="4" t="inlineStr">
        <is>
          <t>Royalty payable on meeting certain sales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9</v>
      </c>
      <c r="J49" s="4" t="inlineStr">
        <is>
          <t xml:space="preserve"> </t>
        </is>
      </c>
      <c r="K49" s="4" t="inlineStr">
        <is>
          <t xml:space="preserve"> </t>
        </is>
      </c>
      <c r="L49" s="5" t="n">
        <v>3.9</v>
      </c>
    </row>
    <row r="50">
      <c r="A50" s="4" t="inlineStr">
        <is>
          <t>Additional Royalty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v>
      </c>
      <c r="J50" s="4" t="inlineStr">
        <is>
          <t xml:space="preserve"> </t>
        </is>
      </c>
      <c r="K50" s="4" t="inlineStr">
        <is>
          <t xml:space="preserve"> </t>
        </is>
      </c>
      <c r="L50" s="4" t="inlineStr">
        <is>
          <t xml:space="preserve"> </t>
        </is>
      </c>
    </row>
  </sheetData>
  <mergeCells count="3">
    <mergeCell ref="A1:A2"/>
    <mergeCell ref="B1:G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2</t>
        </is>
      </c>
      <c r="C2" s="2" t="inlineStr">
        <is>
          <t>Dec. 31, 2021</t>
        </is>
      </c>
      <c r="D2" s="2" t="inlineStr">
        <is>
          <t>Dec. 31, 2020</t>
        </is>
      </c>
    </row>
    <row r="3">
      <c r="A3" s="3" t="inlineStr">
        <is>
          <t>Commitments</t>
        </is>
      </c>
      <c r="B3" s="4" t="inlineStr">
        <is>
          <t xml:space="preserve"> </t>
        </is>
      </c>
      <c r="C3" s="4" t="inlineStr">
        <is>
          <t xml:space="preserve"> </t>
        </is>
      </c>
      <c r="D3" s="4" t="inlineStr">
        <is>
          <t xml:space="preserve"> </t>
        </is>
      </c>
    </row>
    <row r="4">
      <c r="A4" s="4" t="inlineStr">
        <is>
          <t>Future minimum rental payments under Bridgewater</t>
        </is>
      </c>
      <c r="B4" s="7" t="n">
        <v>24285</v>
      </c>
      <c r="C4" s="4" t="inlineStr">
        <is>
          <t xml:space="preserve"> </t>
        </is>
      </c>
      <c r="D4" s="4" t="inlineStr">
        <is>
          <t xml:space="preserve"> </t>
        </is>
      </c>
    </row>
    <row r="5">
      <c r="A5" s="4" t="inlineStr">
        <is>
          <t>Future minimum rental payments under Bridgewater year 2</t>
        </is>
      </c>
      <c r="B5" s="6" t="n">
        <v>7333</v>
      </c>
      <c r="C5" s="4" t="inlineStr">
        <is>
          <t xml:space="preserve"> </t>
        </is>
      </c>
      <c r="D5" s="4" t="inlineStr">
        <is>
          <t xml:space="preserve"> </t>
        </is>
      </c>
    </row>
    <row r="6">
      <c r="A6" s="4" t="inlineStr">
        <is>
          <t>Rent expense charged to operations</t>
        </is>
      </c>
      <c r="B6" s="6" t="n">
        <v>8000</v>
      </c>
      <c r="C6" s="7" t="n">
        <v>4900</v>
      </c>
      <c r="D6" s="7" t="n">
        <v>3700</v>
      </c>
    </row>
    <row r="7">
      <c r="A7" s="4" t="inlineStr">
        <is>
          <t>Future minimum commitments due for firm purchase</t>
        </is>
      </c>
      <c r="B7" s="6" t="n">
        <v>75100</v>
      </c>
      <c r="C7" s="4" t="inlineStr">
        <is>
          <t xml:space="preserve"> </t>
        </is>
      </c>
      <c r="D7" s="4" t="inlineStr">
        <is>
          <t xml:space="preserve"> </t>
        </is>
      </c>
    </row>
    <row r="8">
      <c r="A8" s="4" t="inlineStr">
        <is>
          <t>San Diego</t>
        </is>
      </c>
      <c r="B8" s="4" t="inlineStr">
        <is>
          <t xml:space="preserve"> </t>
        </is>
      </c>
      <c r="C8" s="4" t="inlineStr">
        <is>
          <t xml:space="preserve"> </t>
        </is>
      </c>
      <c r="D8" s="4" t="inlineStr">
        <is>
          <t xml:space="preserve"> </t>
        </is>
      </c>
    </row>
    <row r="9">
      <c r="A9" s="3" t="inlineStr">
        <is>
          <t>Commitments</t>
        </is>
      </c>
      <c r="B9" s="4" t="inlineStr">
        <is>
          <t xml:space="preserve"> </t>
        </is>
      </c>
      <c r="C9" s="4" t="inlineStr">
        <is>
          <t xml:space="preserve"> </t>
        </is>
      </c>
      <c r="D9" s="4" t="inlineStr">
        <is>
          <t xml:space="preserve"> </t>
        </is>
      </c>
    </row>
    <row r="10">
      <c r="A10" s="4" t="inlineStr">
        <is>
          <t>Future minimum rental payments under Bridgewater</t>
        </is>
      </c>
      <c r="B10" s="6" t="n">
        <v>23600</v>
      </c>
      <c r="C10" s="4" t="inlineStr">
        <is>
          <t xml:space="preserve"> </t>
        </is>
      </c>
      <c r="D10" s="4" t="inlineStr">
        <is>
          <t xml:space="preserve"> </t>
        </is>
      </c>
    </row>
    <row r="11">
      <c r="A11" s="4" t="inlineStr">
        <is>
          <t>Future minimum rental payments under Bridgewater year 2</t>
        </is>
      </c>
      <c r="B11" s="7" t="n">
        <v>247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11" t="n">
        <v>1</v>
      </c>
      <c r="C4" s="4" t="inlineStr">
        <is>
          <t xml:space="preserve"> </t>
        </is>
      </c>
      <c r="D4" s="4" t="inlineStr">
        <is>
          <t xml:space="preserve"> </t>
        </is>
      </c>
    </row>
    <row r="5">
      <c r="A5" s="4" t="inlineStr">
        <is>
          <t>Employer matching contribution, percent of employees' gross pay</t>
        </is>
      </c>
      <c r="B5" s="11" t="n">
        <v>0.04</v>
      </c>
      <c r="C5" s="4" t="inlineStr">
        <is>
          <t xml:space="preserve"> </t>
        </is>
      </c>
      <c r="D5" s="4" t="inlineStr">
        <is>
          <t xml:space="preserve"> </t>
        </is>
      </c>
    </row>
    <row r="6">
      <c r="A6" s="4" t="inlineStr">
        <is>
          <t>Employer contributions</t>
        </is>
      </c>
      <c r="B6" s="5" t="n">
        <v>4.6</v>
      </c>
      <c r="C6" s="7" t="n">
        <v>3</v>
      </c>
      <c r="D6" s="5" t="n">
        <v>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Cash Flows (Parenthetical) - Convertible notes</t>
        </is>
      </c>
      <c r="B1" s="2" t="inlineStr">
        <is>
          <t>Dec. 31, 2022</t>
        </is>
      </c>
    </row>
    <row r="2">
      <c r="A2" s="4" t="inlineStr">
        <is>
          <t>1.75% convertible senior note due 2025</t>
        </is>
      </c>
      <c r="B2" s="4" t="inlineStr">
        <is>
          <t xml:space="preserve"> </t>
        </is>
      </c>
    </row>
    <row r="3">
      <c r="A3" s="4" t="inlineStr">
        <is>
          <t>Interest rate (as a percent)</t>
        </is>
      </c>
      <c r="B3" s="9" t="n">
        <v>0.0175</v>
      </c>
    </row>
    <row r="4">
      <c r="A4" s="4" t="inlineStr">
        <is>
          <t>0.75% convertible senior notes due 2028</t>
        </is>
      </c>
      <c r="B4" s="4" t="inlineStr">
        <is>
          <t xml:space="preserve"> </t>
        </is>
      </c>
    </row>
    <row r="5">
      <c r="A5" s="4" t="inlineStr">
        <is>
          <t>Interest rate (as a percent)</t>
        </is>
      </c>
      <c r="B5" s="9" t="n">
        <v>0.00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0" customWidth="1" min="2" max="2"/>
    <col width="18" customWidth="1" min="3" max="3"/>
    <col width="21" customWidth="1" min="4" max="4"/>
    <col width="21" customWidth="1" min="5" max="5"/>
    <col width="21" customWidth="1" min="6" max="6"/>
    <col width="22" customWidth="1" min="7" max="7"/>
    <col width="22" customWidth="1" min="8" max="8"/>
    <col width="22" customWidth="1" min="9" max="9"/>
  </cols>
  <sheetData>
    <row r="1">
      <c r="A1" s="1" t="inlineStr">
        <is>
          <t>Business Acquisition - Narrative (Details) $ / shares in Units, $ in Thousands</t>
        </is>
      </c>
      <c r="D1" s="2" t="inlineStr">
        <is>
          <t>1 Months Ended</t>
        </is>
      </c>
      <c r="E1" s="2" t="inlineStr">
        <is>
          <t>3 Months Ended</t>
        </is>
      </c>
      <c r="G1" s="2" t="inlineStr">
        <is>
          <t>12 Months Ended</t>
        </is>
      </c>
    </row>
    <row r="2">
      <c r="B2" s="2" t="inlineStr">
        <is>
          <t>Aug. 04, 2021 USD ($) $ / shares shares</t>
        </is>
      </c>
      <c r="C2" s="2" t="inlineStr">
        <is>
          <t>May 24, 2021 days</t>
        </is>
      </c>
      <c r="D2" s="2" t="inlineStr">
        <is>
          <t>Aug. 31, 2022 shares</t>
        </is>
      </c>
      <c r="E2" s="2" t="inlineStr">
        <is>
          <t>Sep. 30, 2022 shares</t>
        </is>
      </c>
      <c r="F2" s="2" t="inlineStr">
        <is>
          <t>Sep. 30, 2021 shares</t>
        </is>
      </c>
      <c r="G2" s="2" t="inlineStr">
        <is>
          <t>Dec. 31,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in acquisition | $</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6704</v>
      </c>
      <c r="I4" s="7" t="n">
        <v>0</v>
      </c>
    </row>
    <row r="5">
      <c r="A5" s="4" t="inlineStr">
        <is>
          <t>Consecutive trading day period (in days) | days</t>
        </is>
      </c>
      <c r="B5" s="4" t="inlineStr">
        <is>
          <t xml:space="preserve"> </t>
        </is>
      </c>
      <c r="C5" s="6" t="n">
        <v>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otus Biosciences, Inc. and AlgaeneX,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in acquisition | $</t>
        </is>
      </c>
      <c r="B8" s="7" t="n">
        <v>10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related expen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00</v>
      </c>
      <c r="I9" s="4" t="inlineStr">
        <is>
          <t xml:space="preserve"> </t>
        </is>
      </c>
    </row>
    <row r="10">
      <c r="A10" s="4" t="inlineStr">
        <is>
          <t>Motus Bioscien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acquisition (in shares)</t>
        </is>
      </c>
      <c r="B12" s="6" t="n">
        <v>2889367</v>
      </c>
      <c r="C12" s="4" t="inlineStr">
        <is>
          <t xml:space="preserve"> </t>
        </is>
      </c>
      <c r="D12" s="6" t="n">
        <v>171427</v>
      </c>
      <c r="E12" s="6" t="n">
        <v>171427</v>
      </c>
      <c r="F12" s="6" t="n">
        <v>2889367</v>
      </c>
      <c r="G12" s="4" t="inlineStr">
        <is>
          <t xml:space="preserve"> </t>
        </is>
      </c>
      <c r="H12" s="4" t="inlineStr">
        <is>
          <t xml:space="preserve"> </t>
        </is>
      </c>
      <c r="I12" s="4" t="inlineStr">
        <is>
          <t xml:space="preserve"> </t>
        </is>
      </c>
    </row>
    <row r="13">
      <c r="A13" s="4" t="inlineStr">
        <is>
          <t>Shares issued upon milestone achievements (in shares)</t>
        </is>
      </c>
      <c r="B13" s="6" t="n">
        <v>53485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to be paid upon achievement of milestones | $</t>
        </is>
      </c>
      <c r="B14" s="7"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 used to calculate issuable shares (in dollars per share) | $ / shares</t>
        </is>
      </c>
      <c r="B15" s="8" t="n">
        <v>27.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tus Biosciences, Inc. | First anniversary of closing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acquisition (in shares)</t>
        </is>
      </c>
      <c r="B18" s="6" t="n">
        <v>1844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tus Biosciences, Inc. | Second anniversary of clos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acquisition (in shares)</t>
        </is>
      </c>
      <c r="B21" s="6" t="n">
        <v>1844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tus Biosciences, Inc. | Third anniversary of closing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acquisition (in shares)</t>
        </is>
      </c>
      <c r="B24" s="6" t="n">
        <v>1844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gaeneX,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upon milestone achievements (in shares)</t>
        </is>
      </c>
      <c r="B27" s="6" t="n">
        <v>3688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aid in acquisition | $</t>
        </is>
      </c>
      <c r="B28" s="7"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rice used to calculate issuable shares (in dollars per share) | $ / shares</t>
        </is>
      </c>
      <c r="B29" s="8" t="n">
        <v>27.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E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 - Summary of Consideration Transferred (Details) - USD ($) $ in Thousands</t>
        </is>
      </c>
      <c r="C1" s="2" t="inlineStr">
        <is>
          <t>12 Months Ended</t>
        </is>
      </c>
    </row>
    <row r="2">
      <c r="B2" s="2" t="inlineStr">
        <is>
          <t>Aug. 04,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7" t="n">
        <v>0</v>
      </c>
      <c r="D4" s="7" t="n">
        <v>6704</v>
      </c>
      <c r="E4" s="7" t="n">
        <v>0</v>
      </c>
    </row>
    <row r="5">
      <c r="A5" s="4" t="inlineStr">
        <is>
          <t>Motus Biosciences, Inc. and AlgaeneX,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7" t="n">
        <v>10500</v>
      </c>
      <c r="C7" s="4" t="inlineStr">
        <is>
          <t xml:space="preserve"> </t>
        </is>
      </c>
      <c r="D7" s="4" t="inlineStr">
        <is>
          <t xml:space="preserve"> </t>
        </is>
      </c>
      <c r="E7" s="4" t="inlineStr">
        <is>
          <t xml:space="preserve"> </t>
        </is>
      </c>
    </row>
    <row r="8">
      <c r="A8" s="4" t="inlineStr">
        <is>
          <t>Fair value of Insmed common stock issued</t>
        </is>
      </c>
      <c r="B8" s="6" t="n">
        <v>71570</v>
      </c>
      <c r="C8" s="4" t="inlineStr">
        <is>
          <t xml:space="preserve"> </t>
        </is>
      </c>
      <c r="D8" s="4" t="inlineStr">
        <is>
          <t xml:space="preserve"> </t>
        </is>
      </c>
      <c r="E8" s="4" t="inlineStr">
        <is>
          <t xml:space="preserve"> </t>
        </is>
      </c>
    </row>
    <row r="9">
      <c r="A9" s="4" t="inlineStr">
        <is>
          <t>Estimated fair value of contingent consideration liabilities</t>
        </is>
      </c>
      <c r="B9" s="6" t="n">
        <v>69706</v>
      </c>
      <c r="C9" s="4" t="inlineStr">
        <is>
          <t xml:space="preserve"> </t>
        </is>
      </c>
      <c r="D9" s="4" t="inlineStr">
        <is>
          <t xml:space="preserve"> </t>
        </is>
      </c>
      <c r="E9" s="4" t="inlineStr">
        <is>
          <t xml:space="preserve"> </t>
        </is>
      </c>
    </row>
    <row r="10">
      <c r="A10" s="4" t="inlineStr">
        <is>
          <t>Estimated fair value of deferred consideration</t>
        </is>
      </c>
      <c r="B10" s="6" t="n">
        <v>13700</v>
      </c>
      <c r="C10" s="4" t="inlineStr">
        <is>
          <t xml:space="preserve"> </t>
        </is>
      </c>
      <c r="D10" s="4" t="inlineStr">
        <is>
          <t xml:space="preserve"> </t>
        </is>
      </c>
      <c r="E10" s="4" t="inlineStr">
        <is>
          <t xml:space="preserve"> </t>
        </is>
      </c>
    </row>
    <row r="11">
      <c r="A11" s="4" t="inlineStr">
        <is>
          <t>Business combination, consideration transferred, Total</t>
        </is>
      </c>
      <c r="B11" s="7" t="n">
        <v>165476</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Recognized Identifiable Assets Acquired and Liabilities (Details) - USD ($) $ in Thousands</t>
        </is>
      </c>
      <c r="B1" s="2" t="inlineStr">
        <is>
          <t>Dec. 31, 2022</t>
        </is>
      </c>
      <c r="C1" s="2" t="inlineStr">
        <is>
          <t>Dec. 31, 2021</t>
        </is>
      </c>
      <c r="D1" s="2" t="inlineStr">
        <is>
          <t>Aug. 0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36110</v>
      </c>
      <c r="C3" s="7" t="n">
        <v>136110</v>
      </c>
      <c r="D3" s="4" t="inlineStr">
        <is>
          <t xml:space="preserve"> </t>
        </is>
      </c>
    </row>
    <row r="4">
      <c r="A4" s="4" t="inlineStr">
        <is>
          <t>Motus Biosciences, Inc. and Algaene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3580</v>
      </c>
    </row>
    <row r="7">
      <c r="A7" s="4" t="inlineStr">
        <is>
          <t>Intangible assets - IPR&amp;D</t>
        </is>
      </c>
      <c r="B7" s="4" t="inlineStr">
        <is>
          <t xml:space="preserve"> </t>
        </is>
      </c>
      <c r="C7" s="4" t="inlineStr">
        <is>
          <t xml:space="preserve"> </t>
        </is>
      </c>
      <c r="D7" s="6" t="n">
        <v>29600</v>
      </c>
    </row>
    <row r="8">
      <c r="A8" s="4" t="inlineStr">
        <is>
          <t>Fixed assets</t>
        </is>
      </c>
      <c r="B8" s="4" t="inlineStr">
        <is>
          <t xml:space="preserve"> </t>
        </is>
      </c>
      <c r="C8" s="4" t="inlineStr">
        <is>
          <t xml:space="preserve"> </t>
        </is>
      </c>
      <c r="D8" s="6" t="n">
        <v>228</v>
      </c>
    </row>
    <row r="9">
      <c r="A9" s="4" t="inlineStr">
        <is>
          <t>Other assets</t>
        </is>
      </c>
      <c r="B9" s="4" t="inlineStr">
        <is>
          <t xml:space="preserve"> </t>
        </is>
      </c>
      <c r="C9" s="4" t="inlineStr">
        <is>
          <t xml:space="preserve"> </t>
        </is>
      </c>
      <c r="D9" s="6" t="n">
        <v>17</v>
      </c>
    </row>
    <row r="10">
      <c r="A10" s="4" t="inlineStr">
        <is>
          <t>Liabilities assumed</t>
        </is>
      </c>
      <c r="B10" s="4" t="inlineStr">
        <is>
          <t xml:space="preserve"> </t>
        </is>
      </c>
      <c r="C10" s="4" t="inlineStr">
        <is>
          <t xml:space="preserve"> </t>
        </is>
      </c>
      <c r="D10" s="6" t="n">
        <v>-558</v>
      </c>
    </row>
    <row r="11">
      <c r="A11" s="4" t="inlineStr">
        <is>
          <t>Deferred tax liability</t>
        </is>
      </c>
      <c r="B11" s="4" t="inlineStr">
        <is>
          <t xml:space="preserve"> </t>
        </is>
      </c>
      <c r="C11" s="4" t="inlineStr">
        <is>
          <t xml:space="preserve"> </t>
        </is>
      </c>
      <c r="D11" s="6" t="n">
        <v>-3501</v>
      </c>
    </row>
    <row r="12">
      <c r="A12" s="4" t="inlineStr">
        <is>
          <t>Fair value of net assets acquired</t>
        </is>
      </c>
      <c r="B12" s="4" t="inlineStr">
        <is>
          <t xml:space="preserve"> </t>
        </is>
      </c>
      <c r="C12" s="4" t="inlineStr">
        <is>
          <t xml:space="preserve"> </t>
        </is>
      </c>
      <c r="D12" s="6" t="n">
        <v>29366</v>
      </c>
    </row>
    <row r="13">
      <c r="A13" s="4" t="inlineStr">
        <is>
          <t>Goodwill</t>
        </is>
      </c>
      <c r="B13" s="4" t="inlineStr">
        <is>
          <t xml:space="preserve"> </t>
        </is>
      </c>
      <c r="C13" s="4" t="inlineStr">
        <is>
          <t xml:space="preserve"> </t>
        </is>
      </c>
      <c r="D13" s="6" t="n">
        <v>136110</v>
      </c>
    </row>
    <row r="14">
      <c r="A14" s="4" t="inlineStr">
        <is>
          <t>Business Combination, Recognized Identifiable Assets Acquired, Goodwill, and Liabilities Assumed, Net</t>
        </is>
      </c>
      <c r="B14" s="4" t="inlineStr">
        <is>
          <t xml:space="preserve"> </t>
        </is>
      </c>
      <c r="C14" s="4" t="inlineStr">
        <is>
          <t xml:space="preserve"> </t>
        </is>
      </c>
      <c r="D14" s="7" t="n">
        <v>1654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bsequent Event (Details) - USD ($) $ in Thousand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paid in acquisition</t>
        </is>
      </c>
      <c r="B4" s="4" t="inlineStr">
        <is>
          <t xml:space="preserve"> </t>
        </is>
      </c>
      <c r="C4" s="7" t="n">
        <v>0</v>
      </c>
      <c r="D4" s="7" t="n">
        <v>6704</v>
      </c>
      <c r="E4" s="7" t="n">
        <v>0</v>
      </c>
    </row>
    <row r="5">
      <c r="A5" s="4" t="inlineStr">
        <is>
          <t>Subsequent Event | Vertuis Bio</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issued in acquisition (in shares)</t>
        </is>
      </c>
      <c r="B7" s="6" t="n">
        <v>500000</v>
      </c>
      <c r="C7" s="4" t="inlineStr">
        <is>
          <t xml:space="preserve"> </t>
        </is>
      </c>
      <c r="D7" s="4" t="inlineStr">
        <is>
          <t xml:space="preserve"> </t>
        </is>
      </c>
      <c r="E7" s="4" t="inlineStr">
        <is>
          <t xml:space="preserve"> </t>
        </is>
      </c>
    </row>
    <row r="8">
      <c r="A8" s="4" t="inlineStr">
        <is>
          <t>Equity interest issued</t>
        </is>
      </c>
      <c r="B8" s="7" t="n">
        <v>1000</v>
      </c>
      <c r="C8" s="4" t="inlineStr">
        <is>
          <t xml:space="preserve"> </t>
        </is>
      </c>
      <c r="D8" s="4" t="inlineStr">
        <is>
          <t xml:space="preserve"> </t>
        </is>
      </c>
      <c r="E8" s="4" t="inlineStr">
        <is>
          <t xml:space="preserve"> </t>
        </is>
      </c>
    </row>
    <row r="9">
      <c r="A9" s="4" t="inlineStr">
        <is>
          <t>Subsequent Event | Vertuis Bio | Net Sales-Based Milestone Even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6" t="n">
        <v>63800</v>
      </c>
      <c r="C11" s="4" t="inlineStr">
        <is>
          <t xml:space="preserve"> </t>
        </is>
      </c>
      <c r="D11" s="4" t="inlineStr">
        <is>
          <t xml:space="preserve"> </t>
        </is>
      </c>
      <c r="E11" s="4" t="inlineStr">
        <is>
          <t xml:space="preserve"> </t>
        </is>
      </c>
    </row>
    <row r="12">
      <c r="A12" s="4" t="inlineStr">
        <is>
          <t>Subsequent Event | Vertuis Bio | Development And Regulatory Milestone Even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ntingent consideration</t>
        </is>
      </c>
      <c r="B14" s="7" t="n">
        <v>23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Insmed is a global biopharmaceutical company on a mission to transform the lives of patients with serious and rare diseases. The Company's first commercial product, ARIKAYCE, is approved in the US as ARIKAYCE ® (amikacin liposome inhalation suspension), in Europe as ARIKAYCE Liposomal 590 mg Nebuliser Dispersion and in Japan as ARIKAYCE inhalation 590mg (amikacin sulfate inhalation drug product). ARIKAYCE received accelerated approval in the US in September 2018 for the treatment of MAC lung disease as part of a combination antibacterial drug regimen for adult patients with limited or no alternative treatment options in a refractory setting. In October 2020, the EC approved ARIKAYCE for the treatment of NTM lung infections caused by MAC in adults with limited treatment options who do not have C F. In March 2021, Japan's MHLW approved ARIKAYCE for the treatment of patients with NTM lung disease caused by MAC who did not sufficiently respond to prior treatment with a multidrug regimen. NTM lung disease caused by MAC (which the Company refers to as MAC lung disease) is a rare and often chronic infection that can cause irreversible lung damage and can be fatal. The Company's clinical-stage pipeline includes brensocatib, TPIP and early-stage research programs. Brensocatib is a small molecule, oral, reversible inhibitor of DPP1, which the Company is developing for the treatment of patients with bronchiectasis, CF and other neutrophil-mediated diseases , including CRS. TPIP is an inhaled formulation of the treprostinil prodrug treprostinil palmitil which may offer a differentiated product profile for PH-ILD and PAH. The Company is also advancing its early-stage research programs encompassing a wide range of technologies and modalities, including gene therapy, artificial intelligence-driven protein engineering, and protein manufacturing. The Company was incorporated in the Commonwealth of Virginia on November 29, 1999 and its principal executive offices are located in Bridgewater, New Jersey. The Company has legal entities in the US, France, Germany, Ireland, Italy, the Netherlands, Switzerland, the UK, and Japan. The Company had $1,074.0 million in cash and cash equivalents and $74.2 million of marketable securities as of December 31, 2022 and reported a net loss of $481.5 million for the year ended December 31, 2022. The Company has funded its operations through public offerings of equity securities, debt financings and revenue interest financings. The Company expects to continue to incur consolidated operating losses, including losses in its US and certain international entities, while funding R&amp;D activities for ARIKAYCE, brensocatib, TPIP and its other pipeline programs, continuing commercialization and regulatory activities for ARIKAYCE and pre-commercial, regulatory and, if approved, commercialization activities for brensocatib, and funding other general and administrative activities. The Company expects its future cash requirements to be substantial. While the Company currently has sufficient funds to meet its financial needs for at least the next 12 months, the Company may raise additional capital in the future to fund its operations, its ongoing commercialization and clinical trial activities, and its future product candidates, and to develop, acquire, in-license or co-promote other products or product candidates, including those that address orphan or rare diseases. The source, timing and availability of any future financing or other transaction will depend principally upon continued progress in the Company’s commercial, regulatory and development activities. Any future financing will also be contingent upon market conditions. If the Company is unable to obtain sufficient additional funds when required, the Company may be forced to delay, restrict or eliminate all or a portion of its development programs or commercialization efforts. Risks and Uncertainties —There are many uncertainties regarding the novel coronavirus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year ended December 31, 2022,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Basis of Presentation —The consolidated financial statements include the accounts of the Company and its wholly-owned subsidiaries, Celtrix Pharmaceuticals, Inc., Insmed Holdings Limited, Insmed Gene Therapy LLC, Insmed Ireland Limited, Insmed France SAS, Insmed Germany GmbH, Insmed Limited, Insmed Netherlands Holdings B.V., Insmed Netherlands B.V., Insmed Godo Kaisha, Insmed Switzerland GmbH, and Insmed Italy S.R.L.. All intercompany transactions and balances have been eliminated in consolidation and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29:56Z</dcterms:created>
  <dcterms:modified xmlns:dcterms="http://purl.org/dc/terms/" xmlns:xsi="http://www.w3.org/2001/XMLSchema-instance" xsi:type="dcterms:W3CDTF">2023-02-23T12:29:56Z</dcterms:modified>
</cp:coreProperties>
</file>